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Revenue from contracts" sheetId="8" state="visible" r:id="rId8"/>
    <sheet xmlns:r="http://schemas.openxmlformats.org/officeDocument/2006/relationships" name="Changes in accumulated other co" sheetId="9" state="visible" r:id="rId9"/>
    <sheet xmlns:r="http://schemas.openxmlformats.org/officeDocument/2006/relationships" name="Equity method investments in un" sheetId="10" state="visible" r:id="rId10"/>
    <sheet xmlns:r="http://schemas.openxmlformats.org/officeDocument/2006/relationships" name="Long-term debt" sheetId="11" state="visible" r:id="rId11"/>
    <sheet xmlns:r="http://schemas.openxmlformats.org/officeDocument/2006/relationships" name="Convertible debentures" sheetId="12" state="visible" r:id="rId12"/>
    <sheet xmlns:r="http://schemas.openxmlformats.org/officeDocument/2006/relationships" name="Fair value of financial instrum" sheetId="13" state="visible" r:id="rId13"/>
    <sheet xmlns:r="http://schemas.openxmlformats.org/officeDocument/2006/relationships" name="Accounting for derivative instr" sheetId="14" state="visible" r:id="rId14"/>
    <sheet xmlns:r="http://schemas.openxmlformats.org/officeDocument/2006/relationships" name="Income taxes" sheetId="15" state="visible" r:id="rId15"/>
    <sheet xmlns:r="http://schemas.openxmlformats.org/officeDocument/2006/relationships" name="Equity compensation plans" sheetId="16" state="visible" r:id="rId16"/>
    <sheet xmlns:r="http://schemas.openxmlformats.org/officeDocument/2006/relationships" name="Basic and diluted earnings (los" sheetId="17" state="visible" r:id="rId17"/>
    <sheet xmlns:r="http://schemas.openxmlformats.org/officeDocument/2006/relationships" name="Equity" sheetId="18" state="visible" r:id="rId18"/>
    <sheet xmlns:r="http://schemas.openxmlformats.org/officeDocument/2006/relationships" name="Segment and geographic informat" sheetId="19" state="visible" r:id="rId19"/>
    <sheet xmlns:r="http://schemas.openxmlformats.org/officeDocument/2006/relationships" name="Guarantees and Contingencies" sheetId="20" state="visible" r:id="rId20"/>
    <sheet xmlns:r="http://schemas.openxmlformats.org/officeDocument/2006/relationships" name="Nature of business (Policies)" sheetId="21" state="visible" r:id="rId21"/>
    <sheet xmlns:r="http://schemas.openxmlformats.org/officeDocument/2006/relationships" name="Revenue from contracts (Tables)" sheetId="22" state="visible" r:id="rId22"/>
    <sheet xmlns:r="http://schemas.openxmlformats.org/officeDocument/2006/relationships" name="Changes in accumulated other 23" sheetId="23" state="visible" r:id="rId23"/>
    <sheet xmlns:r="http://schemas.openxmlformats.org/officeDocument/2006/relationships" name="Equity method investments in 24" sheetId="24" state="visible" r:id="rId24"/>
    <sheet xmlns:r="http://schemas.openxmlformats.org/officeDocument/2006/relationships" name="Long-term debt (Tables)" sheetId="25" state="visible" r:id="rId25"/>
    <sheet xmlns:r="http://schemas.openxmlformats.org/officeDocument/2006/relationships" name="Convertible debentures (Tables)" sheetId="26" state="visible" r:id="rId26"/>
    <sheet xmlns:r="http://schemas.openxmlformats.org/officeDocument/2006/relationships" name="Fair value of financial instr27" sheetId="27" state="visible" r:id="rId27"/>
    <sheet xmlns:r="http://schemas.openxmlformats.org/officeDocument/2006/relationships" name="Accounting for derivative ins28" sheetId="28" state="visible" r:id="rId28"/>
    <sheet xmlns:r="http://schemas.openxmlformats.org/officeDocument/2006/relationships" name="Income taxes (Tables)" sheetId="29" state="visible" r:id="rId29"/>
    <sheet xmlns:r="http://schemas.openxmlformats.org/officeDocument/2006/relationships" name="Equity compensation plans (Tabl" sheetId="30" state="visible" r:id="rId30"/>
    <sheet xmlns:r="http://schemas.openxmlformats.org/officeDocument/2006/relationships" name="Basic and diluted earnings (l31" sheetId="31" state="visible" r:id="rId31"/>
    <sheet xmlns:r="http://schemas.openxmlformats.org/officeDocument/2006/relationships" name="Equity (Tables)" sheetId="32" state="visible" r:id="rId32"/>
    <sheet xmlns:r="http://schemas.openxmlformats.org/officeDocument/2006/relationships" name="Segment and geographic inform33" sheetId="33" state="visible" r:id="rId33"/>
    <sheet xmlns:r="http://schemas.openxmlformats.org/officeDocument/2006/relationships" name="Nature of business (Details)" sheetId="34" state="visible" r:id="rId34"/>
    <sheet xmlns:r="http://schemas.openxmlformats.org/officeDocument/2006/relationships" name="Revenue from contracts - Disagg" sheetId="35" state="visible" r:id="rId35"/>
    <sheet xmlns:r="http://schemas.openxmlformats.org/officeDocument/2006/relationships" name="Revenue from contracts - Contra" sheetId="36" state="visible" r:id="rId36"/>
    <sheet xmlns:r="http://schemas.openxmlformats.org/officeDocument/2006/relationships" name="Changes in accumulated other 37" sheetId="37" state="visible" r:id="rId37"/>
    <sheet xmlns:r="http://schemas.openxmlformats.org/officeDocument/2006/relationships" name="Equity method investments in 38" sheetId="38" state="visible" r:id="rId38"/>
    <sheet xmlns:r="http://schemas.openxmlformats.org/officeDocument/2006/relationships" name="Equity method investments in 39" sheetId="39" state="visible" r:id="rId39"/>
    <sheet xmlns:r="http://schemas.openxmlformats.org/officeDocument/2006/relationships" name="Long-term debt (Details)" sheetId="40" state="visible" r:id="rId40"/>
    <sheet xmlns:r="http://schemas.openxmlformats.org/officeDocument/2006/relationships" name="Convertible debentures (Details"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Accounting for derivative ins45" sheetId="45" state="visible" r:id="rId45"/>
    <sheet xmlns:r="http://schemas.openxmlformats.org/officeDocument/2006/relationships" name="Accounting for derivative ins46" sheetId="46" state="visible" r:id="rId46"/>
    <sheet xmlns:r="http://schemas.openxmlformats.org/officeDocument/2006/relationships" name="Accounting for derivative ins47" sheetId="47" state="visible" r:id="rId47"/>
    <sheet xmlns:r="http://schemas.openxmlformats.org/officeDocument/2006/relationships" name="Accounting for derivative ins48" sheetId="48" state="visible" r:id="rId48"/>
    <sheet xmlns:r="http://schemas.openxmlformats.org/officeDocument/2006/relationships" name="Accounting for derivative ins49" sheetId="49" state="visible" r:id="rId49"/>
    <sheet xmlns:r="http://schemas.openxmlformats.org/officeDocument/2006/relationships" name="Income taxes (Details)" sheetId="50" state="visible" r:id="rId50"/>
    <sheet xmlns:r="http://schemas.openxmlformats.org/officeDocument/2006/relationships" name="Equity compensation plans (Deta" sheetId="51" state="visible" r:id="rId51"/>
    <sheet xmlns:r="http://schemas.openxmlformats.org/officeDocument/2006/relationships" name="Basic and diluted earnings (l52" sheetId="52" state="visible" r:id="rId52"/>
    <sheet xmlns:r="http://schemas.openxmlformats.org/officeDocument/2006/relationships" name="Basic and diluted earnings (l53" sheetId="53" state="visible" r:id="rId53"/>
    <sheet xmlns:r="http://schemas.openxmlformats.org/officeDocument/2006/relationships" name="Equity (Details)" sheetId="54" state="visible" r:id="rId54"/>
    <sheet xmlns:r="http://schemas.openxmlformats.org/officeDocument/2006/relationships" name="Equity - Share Repurchase Progr" sheetId="55" state="visible" r:id="rId55"/>
    <sheet xmlns:r="http://schemas.openxmlformats.org/officeDocument/2006/relationships" name="Segment and geographic inform56" sheetId="56" state="visible" r:id="rId56"/>
    <sheet xmlns:r="http://schemas.openxmlformats.org/officeDocument/2006/relationships" name="Segment and geographic inform57" sheetId="57" state="visible" r:id="rId57"/>
    <sheet xmlns:r="http://schemas.openxmlformats.org/officeDocument/2006/relationships" name="Segment and geographic inform58" sheetId="58" state="visible" r:id="rId58"/>
    <sheet xmlns:r="http://schemas.openxmlformats.org/officeDocument/2006/relationships" name="Guarantees and contingencies (D" sheetId="59" state="visible" r:id="rId59"/>
  </sheets>
  <definedNames/>
  <calcPr calcId="124519" fullCalcOnLoad="1"/>
</workbook>
</file>

<file path=xl/sharedStrings.xml><?xml version="1.0" encoding="utf-8"?>
<sst xmlns="http://schemas.openxmlformats.org/spreadsheetml/2006/main" uniqueCount="683">
  <si>
    <t>Document and Entity Information - shares</t>
  </si>
  <si>
    <t>6 Months Ended</t>
  </si>
  <si>
    <t>Jun. 30, 2018</t>
  </si>
  <si>
    <t>Aug. 01, 2018</t>
  </si>
  <si>
    <t>Document and Entity Information</t>
  </si>
  <si>
    <t>Entity Registrant Name</t>
  </si>
  <si>
    <t>ATLANTIC POWER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Millions</t>
  </si>
  <si>
    <t>Dec. 31, 2017</t>
  </si>
  <si>
    <t>Current assets:</t>
  </si>
  <si>
    <t>Cash and cash equivalents</t>
  </si>
  <si>
    <t>Restricted cash</t>
  </si>
  <si>
    <t>Accounts receivable</t>
  </si>
  <si>
    <t>Current portion of derivative instruments asset (Notes 7 and 8)</t>
  </si>
  <si>
    <t>Inventory</t>
  </si>
  <si>
    <t>Prepayments</t>
  </si>
  <si>
    <t>Income taxes receivable</t>
  </si>
  <si>
    <t>Other current assets</t>
  </si>
  <si>
    <t>Total current assets</t>
  </si>
  <si>
    <t>Property, plant, and equipment, net</t>
  </si>
  <si>
    <t>Equity investments in unconsolidated affiliates (Note 4)</t>
  </si>
  <si>
    <t>Power purchase agreements and intangible assets, net</t>
  </si>
  <si>
    <t>Goodwill</t>
  </si>
  <si>
    <t>Derivative instruments asset (Notes 7 and 8)</t>
  </si>
  <si>
    <t>Other assets</t>
  </si>
  <si>
    <t>Total assets</t>
  </si>
  <si>
    <t>Current liabilities:</t>
  </si>
  <si>
    <t>Accounts payable</t>
  </si>
  <si>
    <t>Accrued interest</t>
  </si>
  <si>
    <t>Other accrued liabilities</t>
  </si>
  <si>
    <t>Current portion of long-term debt (Note 5)</t>
  </si>
  <si>
    <t>Current portion of derivative instruments liability (Notes 7 and 8)</t>
  </si>
  <si>
    <t>Other current liabilities</t>
  </si>
  <si>
    <t>Total current liabilities</t>
  </si>
  <si>
    <t>Long-term debt, net of unamortized discount and deferred financing costs (Note 5)</t>
  </si>
  <si>
    <t>Convertible debentures, net of discount and unamortized deferred financing costs (Note 6)</t>
  </si>
  <si>
    <t>Derivative instruments liability (Notes 7 and 8)</t>
  </si>
  <si>
    <t>Deferred income taxes</t>
  </si>
  <si>
    <t>Power purchase and fuel supply agreement liabilities, net</t>
  </si>
  <si>
    <t>Asset retirement obligations, net</t>
  </si>
  <si>
    <t>Other long-term liabilities</t>
  </si>
  <si>
    <t>Total liabilities</t>
  </si>
  <si>
    <t>Equity</t>
  </si>
  <si>
    <t>Common shares, no par value, unlimited authorized shares; 111,666,941 and 115,211,976 issued and outstanding at June 30, 2018 and December 31, 2017</t>
  </si>
  <si>
    <t>Accumulated other comprehensive loss (Note 3)</t>
  </si>
  <si>
    <t>Retained deficit</t>
  </si>
  <si>
    <t>Total Atlantic Power Corporation shareholders' equity</t>
  </si>
  <si>
    <t>Preferred shares issued by a subsidiary company (Note 12)</t>
  </si>
  <si>
    <t>Total equity</t>
  </si>
  <si>
    <t>Total liabilities and equity</t>
  </si>
  <si>
    <t>CONSOLIDATED BALANCE SHEETS - (Parenthetical) - $ / shares</t>
  </si>
  <si>
    <t>12 Months Ended</t>
  </si>
  <si>
    <t>CONSOLIDATED BALANCE SHEETS</t>
  </si>
  <si>
    <t>Common shares, no par value (in dollars per share)</t>
  </si>
  <si>
    <t>Common Stock, Shares Authorized, Unlimited</t>
  </si>
  <si>
    <t>Unlimited</t>
  </si>
  <si>
    <t>Common shares, issued shares (in shares)</t>
  </si>
  <si>
    <t>Common shares, outstanding shares (in shares)</t>
  </si>
  <si>
    <t>CONSOLIDATED STATEMENTS OF OPERATIONS - USD ($) shares in Millions, $ in Millions</t>
  </si>
  <si>
    <t>3 Months Ended</t>
  </si>
  <si>
    <t>Jun. 30, 2017</t>
  </si>
  <si>
    <t>Project revenue:</t>
  </si>
  <si>
    <t>Revenues</t>
  </si>
  <si>
    <t>Project expenses:</t>
  </si>
  <si>
    <t>Fuel</t>
  </si>
  <si>
    <t>Operations and maintenance</t>
  </si>
  <si>
    <t>Depreciation and amortization</t>
  </si>
  <si>
    <t>Total project costs</t>
  </si>
  <si>
    <t>Project other income (loss):</t>
  </si>
  <si>
    <t>Change in fair value of derivative instruments (Notes 7 and 8)</t>
  </si>
  <si>
    <t>Equity in earnings (loss) of unconsolidated affiliates (Note 4)</t>
  </si>
  <si>
    <t>Interest, net</t>
  </si>
  <si>
    <t>Total project other income</t>
  </si>
  <si>
    <t>Project income (loss)</t>
  </si>
  <si>
    <t>Administrative and other expenses:</t>
  </si>
  <si>
    <t>Administration</t>
  </si>
  <si>
    <t>Interest expense, net</t>
  </si>
  <si>
    <t>Foreign exchange (gain) loss</t>
  </si>
  <si>
    <t>Other income, net (Note 8)</t>
  </si>
  <si>
    <t>Total administrative and other expenses</t>
  </si>
  <si>
    <t>Income (loss) from operations before income taxes</t>
  </si>
  <si>
    <t>Income tax expense (benefit) (Note 9)</t>
  </si>
  <si>
    <t>Net income (loss)</t>
  </si>
  <si>
    <t>Net income (loss) attributable to preferred shares of a subsidiary company (Note 12)</t>
  </si>
  <si>
    <t>Net (loss) income attributable to Atlantic Power Corporation</t>
  </si>
  <si>
    <t>Net (loss) income per share attributable to Atlantic Power Corporation shareholders: (Note 11)</t>
  </si>
  <si>
    <t>Basic</t>
  </si>
  <si>
    <t>Diluted</t>
  </si>
  <si>
    <t>Weighted average number of common shares outstanding: (Note 11)</t>
  </si>
  <si>
    <t>Basic (in shares)</t>
  </si>
  <si>
    <t>Diluted (in shares)</t>
  </si>
  <si>
    <t>Energy sales</t>
  </si>
  <si>
    <t>Energy capacity revenue</t>
  </si>
  <si>
    <t>Other</t>
  </si>
  <si>
    <t>CONSOLIDATED STATEMENTS OF COMPREHENSIVE INCOME (LOSS) - USD ($) $ in Millions</t>
  </si>
  <si>
    <t>CONSOLIDATED STATEMENTS OF COMPREHENSIVE INCOME (LOSS)</t>
  </si>
  <si>
    <t>Other comprehensive (loss) income, net of tax:</t>
  </si>
  <si>
    <t>Unrealized gain (loss) on hedging activities</t>
  </si>
  <si>
    <t>Net amount reclassified to earnings</t>
  </si>
  <si>
    <t>Net unrealized gain on derivatives</t>
  </si>
  <si>
    <t>Defined benefit plan, net of tax</t>
  </si>
  <si>
    <t>Foreign currency translation adjustments</t>
  </si>
  <si>
    <t>Other comprehensive (loss) income, net of tax</t>
  </si>
  <si>
    <t>Comprehensive (loss) income</t>
  </si>
  <si>
    <t>Less: Comprehensive income (loss) attributable to preferred shares of a subsidiary company</t>
  </si>
  <si>
    <t>Comprehensive (loss) income attributable to Atlantic Power Corporation</t>
  </si>
  <si>
    <t>CONSOLIDATED STATEMENTS OF CASH FLOWS - USD ($) $ in Millions</t>
  </si>
  <si>
    <t>Cash provided by operating activities:</t>
  </si>
  <si>
    <t>Adjustments to reconcile net income (loss) to net cash provided by operating activities:</t>
  </si>
  <si>
    <t>Share-based compensation</t>
  </si>
  <si>
    <t>Equity in (earnings) loss from unconsolidated affiliates</t>
  </si>
  <si>
    <t>Distributions from unconsolidated affiliates</t>
  </si>
  <si>
    <t>Unrealized foreign exchange (gain) loss</t>
  </si>
  <si>
    <t>Change in fair value of derivative instruments</t>
  </si>
  <si>
    <t>Change in fair value of convertible debenture conversion option derivative</t>
  </si>
  <si>
    <t>Amortization of debt discount and deferred financing costs</t>
  </si>
  <si>
    <t>Change in deferred income taxes</t>
  </si>
  <si>
    <t>Change in other operating balances</t>
  </si>
  <si>
    <t>Prepayments and other assets</t>
  </si>
  <si>
    <t>Accruals and other liabilities</t>
  </si>
  <si>
    <t>Cash provided by operating activities</t>
  </si>
  <si>
    <t>Cash used in investing activities:</t>
  </si>
  <si>
    <t>Investment in equity method project</t>
  </si>
  <si>
    <t>Purchase of property, plant and equipment</t>
  </si>
  <si>
    <t>Cash used in investing activities</t>
  </si>
  <si>
    <t>Cash used in financing activities:</t>
  </si>
  <si>
    <t>Proceeds from convertible debenture issuance</t>
  </si>
  <si>
    <t>Repayment of convertible debentures</t>
  </si>
  <si>
    <t>Common share repurchases</t>
  </si>
  <si>
    <t>Preferred share repurchases</t>
  </si>
  <si>
    <t>Repayment of corporate and project-level debt</t>
  </si>
  <si>
    <t>Cash payments for vested LTIP units withheld for taxes</t>
  </si>
  <si>
    <t>Deferred financing costs</t>
  </si>
  <si>
    <t>Dividends paid to preferred shareholders</t>
  </si>
  <si>
    <t>Net (decrease) increase in cash, restricted cash and cash equivalents</t>
  </si>
  <si>
    <t>Cash, restricted cash and cash equivalents at beginning of period</t>
  </si>
  <si>
    <t>Cash, restricted cash and cash equivalents at end of period</t>
  </si>
  <si>
    <t>Supplemental cash flow information</t>
  </si>
  <si>
    <t>Interest paid</t>
  </si>
  <si>
    <t>Income taxes paid, net</t>
  </si>
  <si>
    <t>Accruals for construction in progress</t>
  </si>
  <si>
    <t>Nature of business</t>
  </si>
  <si>
    <t>1. Nature of business
General
Atlantic Power is an independent power producer that owns power generation assets in nine states in the United States and two provinces in Canada. Our power generation projects, which are diversified by geography, fuel type, dispatch profile and offtaker, sell electricity to utilities and other large customers predominantly under long‑term power purchase agreements (“PPAs”), which seek to minimize exposure to changes in commodity prices. As of June 30, 2018, the Company’s portfolio consisted of twenty-two projects with an aggregate electric generating capacity of approximately 1,793 megawatts (“MW”) on a gross ownership basis and approximately 1,440 MW on a net ownership basis. Eighteen of the projects are majority‑owned and operated by the Company. At June 30, 2018, three of our Ontario projects were not in operation, two because of contract expirations on December 31, 2017, and the other, Tunis, has a forward-starting 15-year contractual agreement that will commence with commercial operation of the plant in the fourth quarter of 2018. In early February 2018, our three plants in San Diego, totaling 112 MW on a gross and net ownership basis, ceased operations . The sixteen projects in operation at June 30, 2018 have generating capacity of approximately 1,561 MW on a gross ownership basis and approximately 1,208 MW on a net ownership basis.
Atlantic Power is a corporation established under the laws of the Province of Ontario on June 18, 2004 and continued to the Province of British Columbia on July 8, 2005. Our shares trade on the Toronto Stock Exchange (“TSX”) under the symbol “ATP” and on the New York Stock Exchange (“NYSE”) under the symbol “AT.” Our registered office is located at 215-10451 Shellbridge Way, Richmond, British Columbia V6X 2W8 Canada and our headquarters is located at 3 Allied Drive, Suite 220, Dedham, Massachusetts 02026, USA. Our telephone number in Dedham is (617) 977‑2400 and the address of our website is www.atlanticpower.com. Information contained on Atlantic Power’s website or that can be accessed through its website is not incorporated into and does not constitute a part of this Quarterly Report on Form 10‑Q. We have included our website address only as an inactive textual reference and do not intend it to be an active link to our website. We make available on our website, free of charge, our Annual Report on Form 10‑K, Quarterly Reports on Form 10‑Q, Current Reports on Form 8‑K, and amendments to those reports filed or furnished pursuant to Section 13(a) or 15(d) of the Securities Exchange Act of 1934, as amended (the “Exchange Act”), as soon as reasonably practicable after we electronically file such material with, or furnish it to, the Securities and Exchange Commission (“SEC”). Additionally, we make available on our website our Canadian securities filings, which are not incorporated by reference into our Exchange Act filings.
Basis of presentation
The interim condensed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7. Interim results are not necessarily indicative of results for the full year.
In our opinion, the accompanying unaudited interim condensed consolidated financial statements present fairly our consolidated financial position as of June 30, 2018, the results of operations and comprehensive income (loss) for the three and six months ended June 30, 2018 and 2017, and our cash flows for the six months ended June 30, 2018 and 2017 in accordance with U.S. generally accepted accounting policies. In the opinion of management, all adjustments (consisting of normal recurring accruals and other adjustments) considered necessary for a fair presentation have been included.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K for the year ended December 31, 2017. As better information becomes available or actual amounts are determinable, the recorded estimates are revised. Should the underlying valuation assumptions and estimates change, the recorded amounts could change by a material amount.
Recently issued accounting standards
Adopted
In May 2017, the Financial Accounting Standards Board (“FASB”) issued authoritative guidance to address diversity in practice and cost and complexity of applying the guidance relating to stock compensation when there is a change to the terms or conditions of a share-based payment award. The guidance is effective for fiscal years beginning after December 15, 2017, with early adoption permitted. We adopted this guidance on January 1, 2018 and it did not have an impact on the consolidated financial statements.
In November 2016, the FASB issued authoritative guidance to address diversity in practice of presenting changes in restricted cash on the statement of cash flows. The new guidance requires that a statement of cash flows explain the change during the period in the total of cash, cash equivalents, and amounts generally described as restricted cash or restricted cash equivalents. We adopted this guidance on January 1, 2018 and it was applied retrospectively to cash flows used in investing activities on the consolidated statements of cash flows for the six months ended June 30, 2017. As a result of adoption, cash flows used in investing activities was retrospectively decreased by $0.8 million for the six months ended June 30, 2017.
In October 2016, the FASB issued authoritative guidance, which amends existing guidance related to the recognition of current and deferred income taxes for intra-entity asset transfers. Under the new guidance, current and deferred income tax consequences of an intra-entity asset transfer, other than an intra-entity asset transfer of inventory, are now recognized when the transfer occurs. We adopted this guidance on January 1, 2018 and it did not have an impact on the consolidated financial statements.
In August 2016, the FASB issued authoritative guidance intended to clarify classification of specific cash flows that have aspects of more than one class of cash flows. As a result of this new guidance, entities should be applying specific GAAP in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We adopted this guidance on January 1, 2018 and it did not have an impact on the consolidated financial statements.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recognizes revenue when it transfers goods or services to its customers in an amount that reflects the consideration an entity expects to be entitled to for those goods or services. We adopted this guidance on January 1, 2018 and it did not have an impact on the consolidated financial statements. Accordingly, we did not record a transition adjustment. The standard also requires new disclosures that include information intended to communicate the nature, amount, timing and any uncertainty of revenue and cash flows from applicable contracts, including any significant judgments and changes in judgments and assets recognized from the costs to obtain or fulfill a contract. These disclosures can be found in Note 2, Revenue from contracts.
Issued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In January 2018, the FASB issued further authoritative guidance to provide an optional practical transition expedient to not evaluate existing or expired land easements that were not previously accounted for as leases under the current guidance. We expect to elect certain of the practical expedients permitted, including the expedient that permits us to retain our existing lease assessment and classification. We are currently working through an adoption plan which includes the evaluation of lease contracts compared to the new standard. While we are currently evaluating the impact the new guidance will have on our financial position and results of operations, we expect to recognize lease liabilities and right of use assets. The extent of the increase to assets and liabilities associated with these amounts remains to be determined pending our review of our existing lease contracts. As this review is still in process, it is currently not practicable to quantify the impact of adopting this guidance at this time.
In August 2017, the FASB issued authoritative guidance to align an entity’s risk management activities and financial reporting for hedging relationships through changes to both the designation and measurement guidance for qualifying hedging relationships and the presentation of hedge results. The guidance expands and refines hedge accounting for both nonfinancial and financial risk components and aligns the recognition and presentation of the effects of the hedging instrument and the hedged item in the financial statements. The guidance is effective for fiscal years beginning after December 15, 2018, with early adoption permitted. We do not expect this to have a material impact to the consolidated financial statements upon adoption.
In February 2018, the FASB issued authoritative guidance to allow a reclassification from accumulated other comprehensive income to retained earnings for stranded tax effects resulting from the Tax Cuts and Jobs Act of 2017. The guidance is effective for fiscal years beginning after December 15, 2018. We do not expect this to have a material impact to the consolidated financial statements upon adoption.</t>
  </si>
  <si>
    <t>Revenue from contracts</t>
  </si>
  <si>
    <t>2. Revenue from contracts
Accounting policy
We recognize energy sales revenue on a gross basis when electricity and steam are delivered and capacity revenue when capacity is provided under the terms of the related contracts. PPAs, steam purchase arrangements and energy services agreements are long‑term contracts with performance obligations to provide electricity, steam and capacity on a predetermined basis.
For certain PPAs determined to be operating leases, we recognize lease income consistent with the recognition of energy sales and capacity revenue. When energy is delivered and capacity is provided, we recognize lease income as a component of energy sales and capacity revenue.
Nature of goods and services
We sell the majority of the capacity and energy from our power generation projects under PPAs to a variety of utilities and other parties. Under the PPAs, which have expiration dates ranging from June 30, 2019 to March 31, 2037, we receive payments for electric energy sold to our customers (known as energy payments), in addition to payments for electric generation capacity (known as capacity payments). We also sell steam from a number of our projects to industrial purchasers under steam sales agreements. Sales of electricity are generally higher during the summer and winter months, when temperature extremes create demand for either summer cooling or winter heating.
The following is a description of principal activities from which we generate our revenue.
Products and services
Nature, timing of satisfaction of performance obligations, and significant payment terms
Energy
Energy revenue is recognized upon transmission to the customer. Physical transactions, or the sale of generated electricity to meet supply and demand, are recorded on a gross basis in our consolidated statements of operations. The price of energy could be contracted under PPAs at set prices or merchant sales based on market merchant price. Energy revenue is billed and paid on a monthly basis.
Energy capacity
Capacity revenues are recognized when contractually earned, and consist of revenues billed to a third party at a negotiated contract price under the applicable PPAs for making installed generation capacity available in order to satisfy reliability requirements or merchant capacity sales based on the market price for such capacity. Energy capacity is billed and paid on a monthly basis.
Other revenue includes the following:
Steam energy and capacity
Steam revenue is recognized upon delivery to the customer. Steam capacity payments under the applicable PPAs are recognized as the amount billable under the respective PPA. Steam capacity is billed and paid on a monthly basis.
Waste heat
We generate electricity from excess steam provided by a nearby pipeline and its pumping station in the Canada segment. Waste heat is earned when it is generated and paid as a portion of monthly energy and capacity billing.
Enhanced dispatch contracts
We also bill and are paid for curtailment of energy generation under certain contractual arrangements with our offtaker. This revenue is recognized monthly under the terms of those agreements.
Ancillary and transmission services
We provide ancillary and transmission services to our customers under the terms of our PPAs. These services are billed and paid on a monthly basis.
Asset management and operation, operation and maintenance
We provide asset management and operation supervision to the Frederickson project, a facility that we jointly own with Puget Sound Energy. We also provide operation and maintenance services to several electric energy customers under the PPAs. All services are billed and paid on a monthly basis.
Disaggregation of revenue
We have four reportable segments: East U.S., West U.S., Canada and Un-Allocated Corporate. Each segment contains various power generation projects and performance obligations as described above. For more detailed information about reportable segments, see Note 13, Segment and geographical information . Revenue, receivables and contract liabilities by segment consists of following:
Three Months Ended June 30, 2018
Un-Allocated
Consolidated
East U.S.
West U.S.
Canada
Corporate
Total
Project revenue:
Energy sales
$
21.6
$
1.7
$
8.1
$
—
$
31.4
Energy capacity revenue
13.6
6.8
2.9
—
23.3
Steam energy and capacity revenue
0.4
—
—
—
0.4
Waste heat revenue
—
—
—
—
Enhanced dispatch contracts
—
—
6.4
—
6.4
Ancillary and transmission services
3.4
—
1.3
—
4.7
Asset management and operation
—
—
—
—
—
Miscellaneous revenue
—
(0.2)
0.2
—
39.0
8.3
18.7
0.2
66.2
Three Months Ended June 30, 2017
Un-Allocated
Consolidated
East U.S.
West U.S.
Canada
Corporate
Total
Project revenue:
Energy sales
$
24.4
$
7.8
$
7.8
$
—
$
40.0
Energy capacity revenue
12.4
13.3
2.6
—
28.3
Steam energy and capacity revenue
2.6
7.1
—
—
9.7
Waste heat revenue
—
—
0.1
—
0.1
Enhanced dispatch contracts
—
—
40.8
—
40.8
Ancillary and transmission services
1.0
—
4.1
—
5.1
Asset management and operation
—
—
—
0.3
0.3
Miscellaneous revenue
—
(0.3)
—
—
(0.3)
40.4
27.9
55.4
0.3
124.0
Six Months Ended June 30, 2018
Un-Allocated
Consolidated
East U.S.
West U.S.
Canada
Corporate
Total
Project revenue:
Energy sales
$
47.0
$
6.8
$
16.0
$
—
$
69.8
Energy capacity revenue
24.9
12.7
5.8
—
43.4
Steam energy and capacity revenue
0.9
2.8
—
—
3.7
Waste heat revenue
—
—
0.1
—
0.1
Enhanced dispatch contracts
—
—
15.0
—
15.0
Ancillary and transmission services
7.8
—
6.3
—
14.1
Asset management and operation
—
—
—
—
—
Miscellaneous revenue
—
(0.4)
—
0.5
0.1
80.6
21.9
43.2
0.5
146.2
Six Months Ended June 30, 2017
Un-Allocated
Consolidated
East U.S.
West U.S.
Canada
Corporate
Total
Project revenue:
Energy sales
$
46.2
$
16.2
$
14.7
$
—
$
77.1
Energy capacity revenue
22.5
20.0
5.3
—
47.8
Steam energy and capacity revenue
5.9
15.6
—
—
21.5
Waste heat revenue
—
—
0.3
—
0.3
Enhanced dispatch contracts
—
—
65.0
—
65.0
Ancillary and transmission services
1.9
—
8.8
—
10.7
Asset management and operation
—
—
—
0.5
0.5
Miscellaneous revenue
—
(0.5)
—
—
(0.5)
76.5
51.3
94.1
0.5
222.4
Contract balances
The following table provides information about receivables, contract assets and contract liabilities from contracts with customers.
June 30,
December 31,
2018
2017
Accounts receivables
$
25.3
$
52.7
Contract assets
—
—
Contract liabilities
0.6
1.0
Contract liabilities as of June 30, 2018 include a $0.4 million water license fee at Mamquam, which is a pass-through cost, and a $0.1 million capacity bonus accrual at Oxnard. Contract liabilities as of December 31, 2017 include recoverable wood fuel costs under the PPA and property tax at Williams Lake, which is proportionally estimated, pending receipt of an actual tax bill. The total $1.0 million was recognized as revenues from ancillary and transmission services in the first quarter of 2018.</t>
  </si>
  <si>
    <t>Changes in accumulated other comprehensive loss by component</t>
  </si>
  <si>
    <t>3. Changes in accumulated other comprehensive loss by component
The changes in accumulated other comprehensive loss by component were as follows:
Three Months Ended June 30,
Six Months Ended June 30,
2018
2017
2018
2017
Foreign currency translation
Balance at beginning of period
$
(138.9)
$
(146.3)
$
(134.3)
$
(148.3)
Other comprehensive loss:
Foreign currency translation adjustments (1)
(2.9)
4.7
(7.5)
6.7
Balance at end of period
$
(141.8)
$
(141.6)
$
(141.8)
$
(141.6)
Pension
Balance at beginning of period
$
(1.6)
$
(0.8)
$
(1.6)
$
(0.9)
Other comprehensive loss:
Curtailment gain
—
—
—
0.1
Tax expense
—
—
—
—
Total Other comprehensive income before reclassifications, net of tax
—
—
—
0.1
Total amount reclassified from accumulated other comprehensive income, net of tax
—
—
—
—
Total other comprehensive income
—
—
—
0.1
Balance at end of period
$
(1.6)
$
(0.8)
$
(1.6)
$
(0.8)
Cash flow hedges
Balance at beginning of period
$
1.4
$
0.8
$
1.1
$
0.7
Other comprehensive income (loss):
Net change from periodic revaluations
—
(0.2)
0.4
(0.5)
Tax benefit (expense)
—
0.1
(0.2)
0.2
Total Other comprehensive (loss) income before reclassifications, net of tax
—
(0.1)
0.2
(0.3)
Net amount reclassified to earnings:
Interest rate swaps (2)
0.1
0.2
0.3
0.7
Tax expense
—
(0.1)
(0.1)
(0.3)
Total amount reclassified from accumulated other comprehensive loss, net of tax
0.1
0.1
0.2
0.4
Total other comprehensive income
0.1
—
0.4
0.1
Balance at end of period
$
1.5
$
0.8
$
1.5
$
0.8
(1)
In all periods presented, there were no tax impacts related to rate changes and no amounts were reclassified to earnings (loss).
(2)
This amount was included in interest expense, net on the accompanying consolidated statements of operations.
(3)</t>
  </si>
  <si>
    <t>Equity method investments in unconsolidated affiliates</t>
  </si>
  <si>
    <t>4. Equity method investments in unconsolidated affiliates
The following summarizes the operating results for the three and six months ended June 30, 2018 and 2017, respectively, for our proportional ownership interest in equity method investments:
Three Months Ended June 30,
Six Months Ended June 30,
Operating results
2018
2017
2018
2017
Revenue
Frederickson
$
4.7
$
4.8
$
9.8
$
10.1
Orlando Cogen, LP
15.2
12.9
29.7
26.1
Koma Kulshan Associates
0.8
0.8
1.0
1.1
Chambers Cogen, LP
9.6
10.3
22.8
22.6
Selkirk Cogen Partners, LP (1)
—
1.0
—
1.8
30.3
29.8
63.3
61.7
Project expenses
Frederickson
3.4
7.5
6.6
11.9
Orlando Cogen, LP
7.6
7.8
14.6
14.9
Koma Kulshan Associates
0.3
0.3
0.6
0.6
Chambers Cogen, LP
7.5
9.2
17.1
18.3
Selkirk Cogen Partners, LP (1)
—
1.3
—
2.8
18.8
26.1
38.9
48.5
Project other expense
Frederickson
—
—
—
—
Orlando Cogen, LP
—
—
—
—
Koma Kulshan Associates
—
—
—
—
Chambers Cogen, LP
(0.3)
(47.5)
(0.9)
(48.0)
Selkirk Cogen Partners, LP (1)
—
(10.6)
—
(10.6)
(0.3)
(58.1)
(0.9)
(58.6)
Project income (loss)
Frederickson
1.3
(2.7)
3.2
(1.8)
Orlando Cogen, LP
7.6
5.1
15.1
11.2
Koma Kulshan Associates
0.5
0.5
0.4
0.5
Chambers Cogen, LP
1.8
(46.4)
4.8
(43.7)
Selkirk Cogen Partners, LP (1)
—
(10.9)
—
(11.6)
Equity in earnings (loss) of unconsolidated affiliates
$
11.2
$
(54.4)
$
23.5
$
(45.4)
Distributions from equity method investments
(20.7)
(13.5)
(27.3)
(17.2)
Deficit of earnings of equity method investments, net of distributions
$
(9.5)
$
(67.9)
$
(3.8)
$
(62.6)
(1)
In November 2017, we sold our 17.7% interest in Selkirk.
On June 18, 2018, we purchased a 0.5% general partner interest in Concrete Hydro Partners L.P. (“Concrete”) for $1.1 million from Mt. Baker Corporation with cash on-hand. Prior to the purchase, we owned a 0.5% general partner interest and a 99.0% limited partner interest in Concrete; following the purchase, we own 100% of the entity. Concrete is the owner of a 50% limited partner interest in Koma Kulshan Associates, L.P. (“Koma”). As a result of the purchase, our ownership of Koma increased from 49.75% to 50.00%. With 50.00% percent ownership of Koma, we do not have financial control of the entity as t he two owner parties have joint control and substantive participating rights through the structure of the partnership agreement. Accordingly, since we did not obtain control of the project, we continued to account for Koma under the equity method of accounting as of June 30, 2018. The $1.1 million purchase was accounted for as an additional equity method investment in Koma.
On July 27, 2018, we acquired the remaining 50% partnership interest in Koma from Covanta Energy Americas, Inc. (“Covanta”) for a purchase price of $11.8 million. As a result of this purchase, subsequent to the end of the second quarter, we own 100% of Koma and beginning in the third quarter will consolidate the project prospectively. In addition, we bought out the operation and maintenance contract held by Covanta for $0.3 million. W e completed this acquisition because we view our hydro assets as having excellent near-term value and strong long-term prospects. We will have 100% ownership and operating control of a hydro project with a PPA that has a 19-year remaining term.
The purchase will be accounted for under the acquisition method of accounting. As of August 1, 2018, we are in the process of completing our purchase price allocation, which includes allocating the purchase price to both tangible and intangible assets and liabilities of Koma. The $12.1 million total purchase price was funded with cash on-hand. We assumed operation of the project from Covanta on the acquisition date of July 27, 2018.</t>
  </si>
  <si>
    <t>Long-term debt</t>
  </si>
  <si>
    <t>Long-term debt excluding debentures</t>
  </si>
  <si>
    <t>5. Long‑term debt
Long‑term debt consists of the following:
June 30,
December 31,
2018
2017
Interest Rate
Recourse Debt:
Senior secured term loan facility, due 2023 (1)
$
490.0
$
540.0
LIBOR (2)
plus
3.00
%
Senior unsecured notes, due June 2036 (Cdn$210.0)
159.5
167.4
5.95
%
Non-Recourse Debt:
Epsilon Power Partners term facility, due 2019 (3)
—
7.2
LIBOR
plus
3.125
%
Cadillac term loan, due 2025 (4)
22.5
24.0
LIBOR
plus
1.49
%
Other long-term debt
—
0.1
5.50
% -
6.70
%
Less: unamortized discount
(10.8)
(12.8)
Less: unamortized deferred financing costs
(8.6)
(10.1)
Less: current maturities
(78.0)
(99.5)
Total long-term debt
$
574.6
$
616.3
Current maturities consist of the following:
June 30,
December 31,
2018
2017
Interest Rate
Current Maturities:
Senior secured term loan facility, due 2023 (1)
$
75.0
$
90.0
LIBOR (2)
plus
3.00
%
Epsilon Power Partners term facility, due 2019 (3)
—
6.5
LIBOR
plus
3.125
%
Cadillac term loan, due 2025 (4)
3.0
3.0
LIBOR
plus
1.49
%
Total current maturities
$
78.0
$
99.5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ondon Interbank Offered Rate (“LIBOR”) cannot be less than 1.00%. We have entered into interest rate swap agreements to mitigate the exposure to changes in LIBOR for $457.7 million of the $490 million outstanding aggregate borrowings under our senior secured term loan facility at June 30, 2018. See Note 8, Accounting for derivative instruments and hedging activities for further details. On April 19, 2018, the repricing of the $510 million senior secured term loan facility became effective. As a result of the repricing, the interest rate margin on the term loan and revolver was reduced by 0.50% to LIBOR plus 3.00%.
(3)
In June 2018, we pre-paid the remaining $5.6 million principal amount originally due in 2018 and 2019.
(4)
We have entered into interest rate swap agreements to economically fix our exposure to changes in interest rates for this non-recourse debt. See Note 8, Accounting for derivative instruments and hedging activities , for further details.
(5)</t>
  </si>
  <si>
    <t>Convertible debentures</t>
  </si>
  <si>
    <t>Convertible Debentures</t>
  </si>
  <si>
    <t>6. Convertible debentures
Convertible debentures consist of the following:
June 30,
December 31,
2018
2017
6.00% Debentures due January 2025 (Series E) (Cdn $115.0 million)
87.3
—
5.75% Debentures due June 2019 (Series C)
—
42.5
6.00% Debentures due December 2019 (Series D) (Cdn $24.7 million)
18.8
64.5
Less: Unamortized deferred financing costs
(4.7)
(1.6)
Less: Unamortized discount
(4.4)
—
Total convertible debentures
$
97.0
$
105.4
On January 29, 2018, we closed the sale of our offering (the “Series E Debenture Offering”) of Cdn$100 million aggregate principal amount of 6.00% Series E convertible unsecured subordinated debentures (the “Series E Debentures”). We also granted the underwriters the option to purchase up to an additional Cdn$15 million aggregate principal amount of Series E Debentures at any time up to 30 days after the date of closing of the Series E Debenture Offering to cover over-allotments. The underwriters exercised that option for the full Cdn$15 million aggregate principal amou nt on February 2, 2018.
On the initial closing date, we received net proceeds from the Series E Debentures Offering, after deducting the underwriting fee and expenses, of approximately Cdn$94.7 million. We received an additional Cdn$14.4 million of net proceeds from the exercise of the over-allotment option. On January 29, 2018, we issued a notice to redeem all of the $42.5 million remaining principal amount of 5.75% Series C convertible unsecured subordinated debentures due June 2019 (the “Series C Debentures”) with the use of a portion of the proceeds from the Series E Debenture Offering. On February 2, 2018, we issued a notice to redeem Cdn$56.2 million principal amount of the 6.00% Series D extendible convertible unsecured subordinated debentures due December 2019 (the “Series D Debentures”) with the remaining proceeds from the Series E Debentures Offering. After the partial redemption, Cdn$24.7 million ($18.8 million) aggregate principal amount of the Series D Debentures remains outstanding.
The Series E Debentures have a maturity date of January 31, 2025. The Series E Debentures bear interest at a rate of 6.00% per year, and are convertible into our common shares at an initial conversion rate of approximately 238.0952 common shares per Cdn$1,000 principal amount, representing a conversion price of Cdn$4.20 per common share.
We assessed the conversion option of the Series E Debentures and determined it should be separated from the host instrument and accounted for as an embedded derivative liability as the conversion option is in a currency different from our functional currency. Changes in the fair value of the conversion option derivative are recorded in the consolidated statements of operation. The conversion option derivative was initially measured at fair value ($4.7 million), with the host contract carried at a value equal to the difference between the carrying value of the Series E Debenture and the fair value of the derivative. Accordingly, no gain or loss was recorded on the initial measurement of the derivative. The fair value of the conversion option derivative was $2.3 million as of June 30, 2018. The portion of the proceeds allocated to the separated derivative also created a discount of $4.7 million, which will be amortized to interest expense over the maturity period of the Series E Debentures. For additional information, see Note 8, Accounting for derivative instruments and hedging activitie s.</t>
  </si>
  <si>
    <t>Fair value of financial instruments</t>
  </si>
  <si>
    <t>7. Fair value of financial instruments
The following represents the recurring measurements of fair value hierarchy of our financial assets and liabilities that were recognized at fair value as of June 30, 2018 and December 31, 2017. Financial assets and liabilities are classified based on the lowest level of input that is significant to the fair value measurement.
June 30, 2018
Level 1
Level 2
Level 3
Total
Assets:
Cash and cash equivalents
$
80.8
$
—
$
—
$
80.8
Restricted cash
1.9
—
—
1.9
Derivative instruments asset
—
8.5
—
8.5
Total
$
82.7
$
8.5
$
—
$
91.2
Liabilities:
Derivative instruments liability
$
—
$
21.5
$
2.3
$
23.8
Total
$
—
$
21.5
$
2.3
$
23.8
December 31, 2017
Level 1
Level 2
Level 3
Total
Assets:
Cash and cash equivalents
$
78.7
$
—
$
—
$
78.7
Restricted cash
6.2
—
—
6.2
Derivative instruments asset
—
5.5
—
5.5
Total
$
84.9
$
5.5
$
—
$
90.4
Liabilities:
Derivative instruments liability
$
—
$
24.3
$
—
$
24.3
Total
$
—
$
24.3
$
—
$
24.3
The fair values of our interest rate swaps, foreign exchange forward contracts, natural gas swaps and gas purchase agree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free interest rate.
We also adjust the fair value of financial assets and liabilities to reflect credit risk, which is calculated based on our credit rating and the credit rating of our counterparties. As of June 30, 2018, the credit valuation adjustments resulted in a $1.9 million net increase in fair value, which consists of a $0.1 million pre‑tax gain in other comprehensive income and a $1.8 million gain in change in fair value of derivative instruments. As of December 31, 2017, the credit valuation adjustments resulted in a $2.2 million net increase in fair value, which consists of a $0.2 million pre‑tax gain in other comprehensive income and a $2.0 million gain in change in fair value of derivative instruments.
The conversion option derivative for the Series E Debentures is classified within Level 3 of the fair value hierarchy. The significant unobservable inputs used in developing fair value include the volatility of our common shares and the fair value of the host contract, which is derived from recent similar convertible debenture offerings from peer companies. A discounted cash flow valuation technique is utilized to calculate to fair value of the conversion option derivative.
The following table reconciles, for the three and six months ended June 30, 2018, the beginning and ending balances for the conversion option derivative that is recognized at fair value in the consolidated financial statements, using significant unobservable inputs:
Fair value Measurement Using Significant Unobservable Inputs (Level 3)
Three months ended
Six months ended
June 30, 2018
June 30, 2018
Beginning balance
$
2.6
$
—
Total gains - realized / unrealized
(0.3)
2.3
Ending balance as of June 30, 2018
$
2.3
$
2.3
For cash and cash equivalents, accounts and other receivables, accounts payable and restricted cash, the carrying amount approximates fair value because of the short-term maturity of those instruments and are classified as Level 1 within the fair value hierarchy.</t>
  </si>
  <si>
    <t>Accounting for derivative instruments and hedging activities</t>
  </si>
  <si>
    <t>8. Accounting for derivative instruments and hedging activities
We recognize all derivative instruments on the balance sheet as either assets or liabilities and measure them at fair value in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Gas purchase and sale agreements
We have a gas purchase agreement at our Nipigon project that expires on December 31, 2022 under which we purchase a minimum of 6,500 Gigajoules (“Gj”) of natural gas per day at a price of Cdn$4.57 per Gj. We also entered into a gas sales agreement for our Nipigon project under which we sell 6,500 Gj of natural gas per day at a price of Cdn$2.75 that expires on October 31, 2018. These agreements do not qualify for the normal purchase normal sales (“NPNS”) exemption and are accounted for as derivative financial instruments because we could not conclude that it is probable that these contracts will not settle net and will result in physical delivery. These derivative financial instruments are recorded in the consolidated balance sheets at fair value and the changes in their fair market value are recorded in the consolidated statements of operations.
We have also entered into various natural gas sales and purchase agreements for approximately 700,000 Mmbtu to effectively mitigate seasonal fluctuation of future natural gas price at Morris from September through February 2019. These contracts are accounted for as derivative financial instruments and are recorded in the consolidated balance sheet at fair value at June 30, 2018. Changes in the fair market value of these contracts are recorded in the consolidated statement of operations.
Natural gas swaps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We have entered into various natural gas swaps to effectively fix the price of 14.1 million Mmbtu of future natural gas purchases at our Orlando project, which is approximately 90% of the remaining expected natural gas purchases at the project in 2018 and 100% of our share of the expected natural gas purchases in 2019 through 2021. These contracts are accounted for as derivative financial instruments and are recorded in the consolidated balance sheet at fair value at June 30, 2018. Changes in the fair market value of these contracts are recorded in the consolidated statement of operations.
Interest rate swaps
Atlantic Power Limited Partnership Holdings (“APLP Holdings”) has entered into several interest rate swap agreements to mitigate its exposure to changes in interest at the Adjusted Eurodollar Rate. At June 30, 2018, these agreements totaled $457.7 million notional amount of the remaining $490.0 million aggregate principal amount of borrowings under the senior secured term loan facility (“Term Loan Facility”). These interest rate swap agreements expire at various dates through March 31, 2020. Borrowings under the $700.0 million Term Loan Facility bear interest at a rate equal to the Adjusted Eurodollar Rate plus an applicable margin of 3.00%. Based on the terms of the Credit Agreement, the Adjusted Eurodollar Rate cannot be less than 1.00%, resulting in a minimum of a 4.00% all-in rate on the Term Loan Facility for the non-swapped portion of the remaining principal amount. The weighted average rate of these swap agreements is 1.34%, resulting in an all-in rate of approximately 4.34% for $457.7 million of the Term Loan Facility. In January 2018, APLP Holdings entered into additional interest rate swap agreements. For the period beginning June 30, 2018 through September 30, 2019, we mitigated exposure to changes in interest rates for $100 million notional amount at a one-month LIBOR fixed rate of 2.18% and for the period beginning October 1, 2019 through December 31, 2020, for $200 million notional amount at a one-month LIBOR fixed rate of 2.42%.
The Cadillac project has an interest rate swap agreement that effectively fixes the interest rate at 6.1% through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income (loss).
Foreign currency forward contracts
We use foreign currency forward contracts to manage our exposure to changes in foreign exchange rates as we generate cash flow in U.S. dollars and Canadian dollars. We currently have Canadian dollar payment obligations for preferred dividends, interest on our Canadian dollar-denominated convertible debentures, and our Medium Term Notes due June 23, 2036 (“MTNs”). Principal and interest payments for our senior secured term loans as well as our U.S. dollar-denominated convertible debentures are made in U.S. dollars. We have a hedging strategy for the purpose of mitigating the currency risk impact on the future interest and principal payments, preferred dividends and other working capital requirements.
In July 2017, we entered into foreign exchange forward contracts to sell a total of Cdn$10 million at an exchange rate of 1.2481 in three tranches of Cdn$3.3 million each. One tranche of Cdn$3.3 million remains and will settle in December 2018. In July 2017, we also entered into foreign exchange forward contracts to sell a total of Cdn$10 million at an exchange rate of 1.2943. One tranche of Cdn$2.0 million remains and will settle in December 2018. In September 2017, we entered into foreign exchange forward contracts to sell Cdn$5.0 million at an exchange rate of 1.2196 in September 2018.
Foreign currency forward contracts are not designated as hedges, and changes in their market value are recorded in foreign exchange on the consolidated statements of operations at June 30, 2018.
Volume of forecasted transactions
We have entered into derivative instruments in order to economically hedge the following notional volumes of forecasted transactions as summarized below, by type, excluding those derivatives that qualified for NPNS exemption at June 30, 2018 and December 31, 2017:
June 30,
December 31,
Units
2018
2017
Natural gas swaps
Natural Gas (Mmbtu)
14.1
9.9
Gas purchase agreements
Natural Gas (Gigajoules)
9.9
9.9
Interest rate swaps
Interest (US$)
664.6
412.6
Foreign currency forward contracts
Dollars (Cdn$)
10.3
25.0
Fair value of derivative instruments
We disclose derivative instrument assets and liabilities on a trade‑by‑trade basis and do not offset amounts at the counterparty master agreement level. The following table summarizes the fair value of our derivative assets and liabilities :
June 30, 2018
Derivative
Derivative
Assets
Liabilities
Derivative instruments designated as cash flow hedges:
Interest rate swaps current
$
—
$
0.4
Interest rate swaps long-term
—
1.0
Total derivative instruments designated as cash flow hedges
—
1.4
Derivative instruments not designated as cash flow hedges:
Interest rate swaps current
5.2
—
Interest rate swaps long-term
2.6
—
Natural gas swaps current
—
0.1
Natural gas swaps long-term
—
1.4
Gas purchase agreements current
0.2
3.2
Gas purchase agreements long-term
—
15.4
Convertible debenture conversion option
—
2.3
Foreign currency forward contracts current
0.5
—
Total derivative instruments not designated as cash flow hedges
8.5
22.4
Total derivative instruments
$
8.5
$
23.8
December 31, 2017
Derivative
Derivative
Assets
Liabilities
Derivative instruments designated as cash flow hedges:
Interest rate swaps current
$
—
$
0.6
Interest rate swaps long-term
—
1.5
Total derivative instruments designated as cash flow hedges
—
2.1
Derivative instruments not designated as cash flow hedges:
Interest rate swaps current
2.7
—
Interest rate swaps long-term
2.8
—
Natural gas swaps current
—
0.8
Natural gas swaps long-term
—
0.2
Gas purchase agreements current
—
2.9
Gas purchase agreements long-term
—
18.2
Foreign currency forward contracts current
—
0.1
Total derivative instruments not designated as cash flow hedges
5.5
22.2
Total derivative instruments
$
5.5
$
24.3
Accumulated other comprehensive income
The following table summarizes the changes in the accumulated other comprehensive income (loss) (“OCI”) balance attributable to derivative financial instruments designated as a hedge, net of tax:
Interest Rate
Three Months Ended June 30, 2018
Swaps
Accumulated OCI balance at March 31, 2018
$
1.4
Change in fair value of cash flow hedges
—
Realized from OCI during the period
0.1
Accumulated OCI balance at June 30, 2018
$
1.5
Interest Rate
Three Months Ended June 30, 2017
Swaps
Accumulated OCI balance at March 31, 2017
$
Change in fair value of cash flow hedges
(0.1)
Realized from OCI during the period
Accumulated OCI balance at June 30, 2017
$
Interest Rate
Six Months Ended June 30, 2018
Swaps
Accumulated OCI balance at January 1, 2018
$
1.1
Change in fair value of cash flow hedges
0.2
Realized from OCI during the period
0.2
Accumulated OCI balance at June 30, 2018
$
1.5
Interest Rate
Six Months Ended June 30, 2017
Swaps
Accumulated OCI balance at January 1, 2017
$
0.7
Change in fair value of cash flow hedges
(0.3)
Realized from OCI during the period
0.4
Accumulated OCI balance at June 30, 2017
$
0.8
Impact of derivative instruments on the consolidated statements of operations
The following table summarizes realized loss (gain) for derivative instruments not designated as cash flow hedges:
Classification of loss (gain)
Three Months Ended June 30,
Six Months Ended June 30,
recognized in income
2018
2017
2018
2017
Gas purchase agreements
Fuel
$
0.8
$
2.4
1.7
$
4.9
Natural gas swaps
Fuel
0.2
(0.4)
0.8
(0.5)
Interest rate swaps
Interest, net
(1.1)
0.8
(1.1)
1.7
The following table summarizes the unrealized (loss) gain resulting from changes in the fair value of derivative financial instruments that are not designated as cash flow hedges:
Classification of gain (loss)
Three Months Ended June 30,
Six Months Ended June 30,
recognized in income
2018
2017
2018
2017
Natural gas swaps
Change in fair value of derivatives
$
(0.6)
$
(0.8)
$
(0.5)
$
(0.6)
Gas purchase agreements
Change in fair value of derivatives
0.3
(0.8)
1.6
(2.9)
Interest rate swaps
Change in fair value of derivatives
0.1
(1.1)
2.4
(0.4)
$
(0.2)
$
(2.7)
3.5
(3.9)
Convertible debenture conversion option
Other income, net
(0.2)
—
(2.3)
—
Foreign currency forwards
Foreign exchange loss
$
(0.1)
$
(0.3)
$
(0.6)
$
(0.5)
X</t>
  </si>
  <si>
    <t>Income taxes</t>
  </si>
  <si>
    <t>9. Income taxes
Three Months Ended June 30,
Six Months Ended June 30,
2018
2017
2018
2017
Current income tax expense
$
1.1
$
1.4
$
2.2
$
2.3
Deferred income tax (benefit) expense
(0.2)
(23.7)
2.0
(24.9)
Total income tax expense (benefit), net
$
0.9
$
(22.3)
$
4.2
$
(22.6)
For the three and six months ended June 30, 2018 and 2017
Income tax expense for the three months ended June 30, 2018 was $0.9 million. Expected income tax expense for the same period, based on the Canadian enacted statutory rate of 26%, was $0.5 million. On December 22, 2017, the Tax Cuts and Jobs Act of 2017 was signed into law, making significant changes to the U.S. Internal Revenue Code of 1986, as amended (the “Internal Revenue Code”). Changes include, but are not limited to, a corporate tax rate decrease from 35% to 21% effective for tax years beginning after December 31, 2017, which have been reflected in our 2017 year-end financials, limitation on the deduction of net business interest expense, and base erosion and anti-abuse tax. Based on estimates as of the date of this filing, the interest expense limitation and base erosion and anti-abuse tax will not have a material impact on cash taxes. The primary items impacting the tax rate for the three months ended June 30, 2018 were $0.3 million relating to foreign exchange and $0.2 million of other permanent differences. These items were partially offset by a net decrease to our valuation allowances of $0.1 million, consisting of $0.1 million decreases in Canada due to income and no changes in the United States for the period.
Income tax benefit for the three months ended June 30, 2017 was $22.3 million. Expected income tax benefit for the same period, based on the Canadian enacted statutory rate of 26%, was $11.0 million. The primary item increasing the tax rate for the three months ended June 30, 2017 was $0.2 million relating to return to provision adjustments. This item was partially offset by $8.4 million relating to operating in higher tax rate jurisdictions, $2.6 million related to a net decrease to our valuation allowances in Canada due to income and $0.6 million relating to foreign exchange.
Income tax expense for the six months ended June 30, 2018 was $4.2 million. Expected income tax expense for the same period, based on the Canadian enacted statutory rate of 26%, was $5.0 million. The primary items impacting the tax rate for the six months ended June 30, 2018 were a net increase to our valuation allowances of $0.8 million, consisting of $0.8 million of increases in Canada related to losses and no changes in the United States for the period. In addition, the rate was further impacted by $0.3 million of taxes and $0.3 million of other permanent differences. These items were partially offset by $1.3 million related to capital loss on intercompany notes and $0.9 million relating to changes in tax rates.
Income tax benefit for the six months ended June 30, 2017 was $22.6 million. Expected income tax benefit for the same period, based on the Canadian enacted statutory rate of 26% was $11.2 million. The primary items impacting the tax rate for the six months ended June 30, 2017 were $0.3 million relating to return to provision adjustments. These items were offset by $8.7 million relating to operating in higher tax rate jurisdictions, $1.9 million related to a net decrease to the Company's valuation allowances in Canada due to income, $1.0 million relating to foreign exchange and $0.1 million of other permanent differences.
As of June 30, 2018, we have recorded a valuation allowance of $152.2 million. The amount is comprised primarily of provisions against Canadian and U.S. net operating loss carryforwards. In assessing the recoverability of our deferred tax assets, we consider whether it is more likely than not that some portion or all of the deferred tax assets will be realized. The ultimate realization of deferred tax assets is dependent upon projected future taxable income in the U.S. and in Canada and available tax planning strategies.</t>
  </si>
  <si>
    <t>Equity compensation plans</t>
  </si>
  <si>
    <t>10. Equity compensation plans
Long‑term incentive plan (“LTIP”)
The following table summarizes the changes in outstanding LTIP notional units during the six months ended June 30, 2018:
Grant Date
Weighted-Average
Units
Fair Value per Unit
Outstanding at December 31, 2017
2,884,574
2.22
Granted
2,483,237
2.02
Vested and redeemed
(1,216,252)
2.24
Outstanding at June 30, 2018
4,151,559
$
2.09
Cash payments made for vested notional units for the six months ended June 30, 2018 and 2017 were $0.8 million and $0.7 million, respectively. Compensation expense for LTIP and Transition Equity Participation Agreement notional shares was $1.0 million and $1.5 million for the three and six months ended June 30, 2018, respectively, and $0.9 million and $1.7 million for the three and six months ended June 30, 2017, respectively.
Transition Equity Participation Agreement
We also have 539,904 transition notional shares outstanding at June 30, 2018 under the Transition Equity Participation Agreement with James J. Moore, Jr. Fifty percent of the transition notional shares granted in January 2015 with respect to fiscal year 2015 will vest upon the four-year anniversary of the date of grant and the remaining portion will vest on or any time after the two-year anniversary of the grant if the weighted average Canadian dollar closing price of our common shares on the TSX for at least three consecutive calendar months has exceeded the market price per common share determined as of January 22, 2015 (Cdn$3.18) by at least 50% (Cdn$4.77).</t>
  </si>
  <si>
    <t>Basic and diluted earnings (loss) per share</t>
  </si>
  <si>
    <t>11. Basic and diluted earnings (loss) per share
Basic earnings (loss) per share is calculated by dividing net income (loss) attributable to Atlantic Power Corporation by the weighted average common shares outstanding during their respective periods. Shares issued and shares repurchased during the year are weighted for the portion of the year that they were outstanding. Diluted earnings (loss) per share is computed in a manner consistent with that of basic earnings (loss) per share while giving effect to all potentially dilutive common shares that were outstanding during the period . The dilutive effect of our convertible debentures is calculated using the “if-converted method.” Under the if-converted method, the debentures are assumed to be converted at the beginning of the period, and the resulting common shares are included in the denominator of the diluted earnings (loss) per share calculation for the entire period being presented. Interest expense, net of any income tax effects, would be added back to the numerator for purposes of the if-converted calculation. The outstanding equity compensation for non-vested LTIP and Transition Equity Participation Agreement notional shares are not considered outstanding for purposes of computing basic earnings (loss) per share. However, these instruments are included in the denominator for purposes of computing diluted earnings (loss) per share under the treasury stock method .
The following table sets forth the calculation of basic and diluted (loss) earnings per share for the three and six months ended June 30, 2018 and 2017:
Three Months Ended June 30,
Six Months Ended June 30,
Basic
2018
2017
2018
2017
Numerator:
Net (loss) income attributable to Atlantic Power Corporation
$
(0.6)
$
(21.9)
$
15.2
$
(24.6)
Denominator:
Weighted average basic shares outstanding
112.4
115.2
113.6
115.0
Basic (loss) earnings per share attributable to Atlantic Power Corporation
$
(0.01)
$
(0.19)
$
0.13
$
(0.21)
Diluted
Numerator:
Net (loss) income attributable to Atlantic Power Corporation
$
(0.6)
$
(21.9)
$
15.2
$
(24.6)
Add: convertible debenture interest expense
—
—
2.2
—
(0.6)
(21.9)
17.4
(24.6)
Denominator:
Weighted average basic shares outstanding
112.4
115.2
113.6
115.0
Convertible debentures
—
—
26.5
—
Share-based compensation
—
—
—
—
112.4
115.2
140.1
115.0
Diluted (loss) earnings per share attributable to Atlantic Power Corporation
$
(0.01)
$
(0.19)
$
0.13
$
(0.21)
The following table summarizes our outstanding instruments that are anti-dilutive and were not included in the computation of our diluted (loss) earnings per share :
Three Months Ended June 30,
Six Months Ended June 30,
2018
2017
2018
2017
Share-based compensation
2.6
2.6
5.4
2.6
Convertible debentures
29.1
8.1
—
8.1
Total
31.7
10.7
5.4
10.7</t>
  </si>
  <si>
    <t>12. Equity
The following table provides a reconciliation of the beginning and ending equity attributable to shareholders of Atlantic Power Corporation, preferred shares issued by a subsidiary company and total equity for the six months ended June 30, 2018 and 2017:
Six months ended June 30, 2018
Total Atlantic
Preferred shares
Power Corporation
issued by a subsidiary
Shareholders’ Equity
company
Total Equity
Balance at January 1, 2018
$
(18.4)
$
215.2
$
196.8
Net income (loss)
15.2
(0.1)
15.1
Realized and unrealized gain on hedging activities, net of tax
0.4
—
0.4
Foreign currency translation adjustment
(7.5)
—
(7.5)
Common share repurchases
(9.2)
—
(9.2)
Preferred share repurchases
—
(4.5)
(4.5)
Share-based compensation
1.1
—
1.1
Dividends declared on preferred shares of a subsidiary company
—
(4.3)
(4.3)
Balance at June 30, 2018
$
(18.4)
$
206.3
$
187.9
Six months ended June 30, 2017
Total Atlantic
Preferred shares
Power Corporation
issued by a subsidiary
Shareholders’ Equity
company
Total Equity
Balance at January 1, 2017
$
64.6
$
221.3
$
285.9
Net (loss) income
(24.6)
4.3
(20.3)
Realized and unrealized gain on hedging activities, net of tax
0.1
—
0.1
Foreign currency translation adjustment
6.7
—
6.7
Defined benefit plan, net of tax
0.1
—
0.1
Share-based compensation
1.1
—
1.1
Dividends declared on preferred shares of a subsidiary company
—
(4.3)
(4.3)
Balance at June 30, 2017
$
48.0
$
221.3
$
269.3
Share Repurchase Program
On December 29, 2016, we commenced a normal course issuer bid (“NCIB”) for each series of our convertible unsecured subordinated debentures, our common shares and for each series of the preferred shares of Atlantic Power Preferred Equity Ltd. (“APPEL”), our wholly-owned subsidiary. The Board authorization permitted the Company to repurchase stock through open market repurchases. W e repurchased a cumulative 0.1 million common shares at a total cost of $0.2 million before its expiration on December 28, 2017. Repurchases and retirement of common shares are recorded to common shares on the consolidated balance sheets.
On December 29, 2017, we commenced a new NCIB for our Series C and Series D Debentures, our common shares and for each series of the preferred shares of APPEL. The new NCIBs expire on December 28, 2018 or such earlier date as the Company and/or APPEL complete their respective purchases pursuant to the new NCIBs. Under the new NCIBs, we may purchase up to a total of 11,308,946 common shares based on 10% of our public float as of December 15, 2017 and we are limited to daily purchases of 11,789 common shares per day with certain exceptions including block purchases and purchases on other approved exchanges. All purchases made under the new NCIBs will be made through the facilities of the TSX or other Canadian designated exchanges and published marketplaces and in accordance with the rules of the TSX at market prices prevailing at the time of purchase. Common share purchases under the NCIBs may also be made on the NYSE in compliance with Rule 10b-18 under the Exchange Act or other designated exchanges and published marketplaces in the U.S. in accordance with applicable regulatory requirements. The ability to make certain purchases through the facilities of the NYSE is subject to regulatory approval. For the six months ended June 30, 2018, we repurchased and cancelled 4.3 million shares at a cost of $9.2 million.
On June 21, 2018, we amended the NCIBs to increase the number of 4.85% Cumulative Redeemable Preferred Shares, Series 1 (“Series 1 Preferred Shares”) that we may purchase to 475,000, representing approximately 10% of the 4,750,000 preferred shares public float as of December 15, 2017; increase the number of Cumulative Rate Reset Preferred Shares, Series 2 (“Series 2 Preferred Shares”) that we may purchase to 233,609, representing approximately 10% of the 2,338,094 preferred shares public float as of December 15, 2017; and increase the number of Cumulative Floating Rate Preferred Shares, Series 3 (“Series 3 Preferred Shares”) that we may purchase to 164,790, representing approximately 10% of the 1,661,906 preferred shares public float as of December 15, 2017. Daily repurchases are not affected by the amendment and each series will be limited to 1,000 preferred shares daily, other than block purchase exemptions.
Under the NCIBs, we also repurchased and cancelled 237,500 of our Series 1 Preferred Shares and 123,095 of our Series 3 Preferred Shares at a total cost of $4.5 million, resulting in a $4.4 million gain recorded in net (loss) income attributable to preferred shares of a subsidiary company in the six months ended June 30, 2018.</t>
  </si>
  <si>
    <t>Segment and geographic information</t>
  </si>
  <si>
    <t>13. Segment and geographic information
We have four reportable segments: East U.S., West U.S., Canada and Un-Allocated Corporate. We analyze the performance of our operating segments based on Project Adjusted EBITDA, which is defined as project income (loss) plus interest, taxes, depreciation and amortization (including non-cash impairment charges) and changes in fair value of derivative instruments. We use Project Adjusted EBITDA to provide comparative information about segment performance without considering how projects are capitalized or whether they contain derivative contracts that are required to be recorded at fair value. Our equity investments in unconsolidated affiliates are presented as proportionately consolidated based on our ownership percentage in the reconciliation of Project Adjusted EBITDA to project income (loss).
A reconciliation of Project Adjusted EBITDA to net income (loss) for the three and six months ended June 30, 2018 and 2017 is included in the tables below:
Un-Allocated
East U.S.
West U.S.
Canada
Corporate
Consolidated
Three Months Ended June 30, 2018
Project revenues
$
39.0
$
8.3
$
18.7
$
0.2
$
66.2
Segment assets
610.5
167.1
197.6
92.6
1,067.8
Project Adjusted EBITDA
$
31.2
$
(0.7)
$
9.0
$
0.3
$
39.8
Change in fair value of derivative instruments
0.5
—
(0.2)
(0.1)
0.2
Depreciation and amortization
11.4
5.6
8.0
0.1
25.1
Interest, net
0.9
—
—
—
0.9
Project income (loss)
18.4
(6.3)
1.2
0.3
13.6
Administration
—
—
—
6.2
6.2
Interest expense, net
—
—
—
11.1
11.1
Foreign exchange gain
—
—
—
(5.4)
(5.4)
Other income, net
—
—
—
(0.2)
(0.2)
Income (loss) before income taxes
18.4
(6.3)
1.2
(11.4)
1.9
Income tax expense
—
—
—
0.9
0.9
Net income (loss)
$
18.4
$
(6.3)
$
1.2
$
(12.3)
$
1.0
Un-Allocated
East U.S.
West U.S.
Canada
Corporate
Consolidated
Three Months Ended June 30, 2017
Project revenues
$
40.4
$
27.9
$
55.4
$
0.3
$
124.0
Segment assets
688.5
299.3
281.9
104.4
1,374.1
Project Adjusted EBITDA
$
29.1
$
10.6
$
45.2
$
0.5
$
85.4
Change in fair value of derivative instruments
0.7
—
0.9
1.0
2.6
Depreciation and amortization
11.4
10.0
13.2
0.1
34.7
Interest, net
2.6
(0.1)
—
—
2.5
Impairment
57.7
—
—
—
57.7
Project (loss) income
(43.3)
0.7
31.1
(0.6)
(12.1)
Administration
—
—
—
5.7
5.7
Interest expense, net
—
—
—
18.4
18.4
Foreign exchange loss
—
—
—
5.9
5.9
(Loss) income before income taxes
(43.3)
0.7
31.1
(30.6)
(42.1)
Income tax benefit
—
—
—
(22.3)
(22.3)
Net (loss) income
$
(43.3)
$
0.7
$
31.1
$
(8.3)
$
(19.8)
Un-Allocated
East U.S.
West U.S.
Canada
Corporate
Consolidated
Six Months Ended June 30, 2018
Project revenues
$
80.6
$
21.9
$
43.2
$
0.5
$
146.2
Segment assets
610.5
167.1
197.6
92.6
1,067.8
Project Adjusted EBITDA
$
64.4
$
5.4
$
23.2
$
0.2
$
93.2
Change in fair value of derivative instruments
0.2
—
(1.4)
(2.4)
(3.6)
Depreciation and amortization
23.2
13.6
16.1
0.2
53.1
Interest, net
1.9
—
—
—
1.9
Project income (loss)
39.1
(8.2)
8.5
2.4
41.8
Administration
—
—
—
12.2
12.2
Interest expense, net
—
—
—
26.1
26.1
Foreign exchange gain
—
—
—
(13.6)
(13.6)
Other income, net
—
—
—
(2.2)
(2.2)
Net income (loss) before income taxes
39.1
(8.2)
8.5
(20.1)
19.3
Income tax expense
—
—
—
4.2
4.2
Net income (loss)
$
39.1
$
(8.2)
$
8.5
$
(24.3)
$
15.1
Un-Allocated
East U.S.
West U.S.
Canada
Corporate
Consolidated
Six Months Ended June 30, 2017
Project revenues
$
76.5
$
51.3
$
94.1
$
0.5
$
222.4
Segment assets
688.5
299.3
281.9
104.4
1,374.1
Project Adjusted EBITDA
$
56.2
$
19.8
$
72.8
$
0.5
$
149.3
Change in fair value of derivative instruments
1.3
—
4.1
(1.6)
3.8
Depreciation and amortization
22.7
19.8
26.4
0.4
69.3
Interest, net
5.3
—
—
—
5.3
Impairment
57.7
—
—
—
57.7
Project income (loss)
(30.8)
—
42.3
1.7
13.2
Administration
—
—
—
12.1
12.1
Interest expense, net
—
—
—
35.7
35.7
Foreign exchange loss
—
—
—
8.3
8.3
Net (loss) income before income taxes
(30.8)
—
42.3
(54.4)
$
(42.9)
Income tax benefit
—
—
—
(22.6)
(22.6)
Net (loss) income
$
(30.8)
$
—
$
42.3
$
(31.8)
$
(20.3)
The table below provides information, by country, about our consolidated operations for each of the three and six months ended June 30, 2018 and 2017 and Property, Plant &amp; Equipment as of June 30, 2018 and December 31, 2017, respectively. Revenue is recorded in the country in which it is earned and assets are recorded in the country in which they are located.
Project Revenue
Project Revenue
Property, Plant and
Three Months Ended
Six Months Ended
Equipment, net of
June 30,
June 30,
accumulated depreciation
2018
2017
2018
2017
June 30, 2018
December 31, 2017
United States
$
47.5
$
68.6
$
103.0
$
128.3
$
409.8
$
426.2
Canada
18.7
55.4
43.2
94.1
163.3
176.1
Total
$
66.2
$
124.0
$
146.2
$
222.4
$
573.1
$
602.3
Concentration risk
Niagara Mohawk, BC Hydro, Georgia Power Company and Equistar Chemicals, LP provided 16.9%, 13.0%, 11.6% and 11.6%, respectively, of total consolidated revenues for the three months ended June 30, 2018. Independent Electricity System Operator (“IESO”), Ontario Electricity Financial Corporation (“OEFC”) and Niagara Mohawk provided 17.8%, 17.8% and 11.8%, respectively, of total consolidated revenues for the three months ended June 30, 2017. Niagara Mohawk, BC Hydro, Equistar Chemicals, LP and IESO provided 16.3%, 14.2%, 11.5% and 10.2%, respectively, of total consolidated revenues for the six months ended June 30, 2018. IESO, Niagara Mohawk and OEFC provided 20.9%, 12.1% and 11.5%, respectively, of total consolidated revenues for the six months ended June 30, 2017. IESO and OEFC purchase electricity from the Calstock and Nipigon projects in the Canada segment, Niagara Mohawk purchases electricity from the Curtis Palmer project in the East U.S. segment, Equistar Chemicals, LP purchases electricity from the Morris project in the East U.S. segment, and BC Hydro purchases electricity from the Mamquam, Moresby Lake, and Williams Lake projects in the Canada segment.</t>
  </si>
  <si>
    <t>Guarantees and Contingencies</t>
  </si>
  <si>
    <t>14. Guarantees and Contingencies
Guarantees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Contingencies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June 30, 2018.</t>
  </si>
  <si>
    <t>Nature of business (Policies)</t>
  </si>
  <si>
    <t>Basis of presentation</t>
  </si>
  <si>
    <t>Basis of presentation
The interim condensed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7. Interim results are not necessarily indicative of results for the full year.
In our opinion, the accompanying unaudited interim condensed consolidated financial statements present fairly our consolidated financial position as of June 30, 2018, the results of operations and comprehensive income (loss) for the three and six months ended June 30, 2018 and 2017, and our cash flows for the six months ended June 30, 2018 and 2017 in accordance with U.S. generally accepted accounting policies. In the opinion of management, all adjustments (consisting of normal recurring accruals and other adjustments) considered necessary for a fair presentation have been included.</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K for the year ended December 31, 2017. As better information becomes available or actual amounts are determinable, the recorded estimates are revised. Should the underlying valuation assumptions and estimates change, the recorded amounts could change by a material amount.</t>
  </si>
  <si>
    <t>Recently issued accounting standards</t>
  </si>
  <si>
    <t>Recently issued accounting standards
Adopted
In May 2017, the Financial Accounting Standards Board (“FASB”) issued authoritative guidance to address diversity in practice and cost and complexity of applying the guidance relating to stock compensation when there is a change to the terms or conditions of a share-based payment award. The guidance is effective for fiscal years beginning after December 15, 2017, with early adoption permitted. We adopted this guidance on January 1, 2018 and it did not have an impact on the consolidated financial statements.
In November 2016, the FASB issued authoritative guidance to address diversity in practice of presenting changes in restricted cash on the statement of cash flows. The new guidance requires that a statement of cash flows explain the change during the period in the total of cash, cash equivalents, and amounts generally described as restricted cash or restricted cash equivalents. We adopted this guidance on January 1, 2018 and it was applied retrospectively to cash flows used in investing activities on the consolidated statements of cash flows for the six months ended June 30, 2017. As a result of adoption, cash flows used in investing activities was retrospectively decreased by $0.8 million for the six months ended June 30, 2017.
In October 2016, the FASB issued authoritative guidance, which amends existing guidance related to the recognition of current and deferred income taxes for intra-entity asset transfers. Under the new guidance, current and deferred income tax consequences of an intra-entity asset transfer, other than an intra-entity asset transfer of inventory, are now recognized when the transfer occurs. We adopted this guidance on January 1, 2018 and it did not have an impact on the consolidated financial statements.
In August 2016, the FASB issued authoritative guidance intended to clarify classification of specific cash flows that have aspects of more than one class of cash flows. As a result of this new guidance, entities should be applying specific GAAP in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We adopted this guidance on January 1, 2018 and it did not have an impact on the consolidated financial statements.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recognizes revenue when it transfers goods or services to its customers in an amount that reflects the consideration an entity expects to be entitled to for those goods or services. We adopted this guidance on January 1, 2018 and it did not have an impact on the consolidated financial statements. Accordingly, we did not record a transition adjustment. The standard also requires new disclosures that include information intended to communicate the nature, amount, timing and any uncertainty of revenue and cash flows from applicable contracts, including any significant judgments and changes in judgments and assets recognized from the costs to obtain or fulfill a contract. These disclosures can be found in Note 2, Revenue from contracts.
Issued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In January 2018, the FASB issued further authoritative guidance to provide an optional practical transition expedient to not evaluate existing or expired land easements that were not previously accounted for as leases under the current guidance. We expect to elect certain of the practical expedients permitted, including the expedient that permits us to retain our existing lease assessment and classification. We are currently working through an adoption plan which includes the evaluation of lease contracts compared to the new standard. While we are currently evaluating the impact the new guidance will have on our financial position and results of operations, we expect to recognize lease liabilities and right of use assets. The extent of the increase to assets and liabilities associated with these amounts remains to be determined pending our review of our existing lease contracts. As this review is still in process, it is currently not practicable to quantify the impact of adopting this guidance at this time.
In August 2017, the FASB issued authoritative guidance to align an entity’s risk management activities and financial reporting for hedging relationships through changes to both the designation and measurement guidance for qualifying hedging relationships and the presentation of hedge results. The guidance expands and refines hedge accounting for both nonfinancial and financial risk components and aligns the recognition and presentation of the effects of the hedging instrument and the hedged item in the financial statements. The guidance is effective for fiscal years beginning after December 15, 2018, with early adoption permitted. We do not expect this to have a material impact to the consolidated financial statements upon adoption.
In February 2018, the FASB issued authoritative guidance to allow a reclassification from accumulated other comprehensive income to retained earnings for stranded tax effects resulting from the Tax Cuts and Jobs Act of 2017. The guidance is effective for fiscal years beginning after December 15, 2018. We do not expect this to have a material impact to the consolidated financial statements upon adoption.</t>
  </si>
  <si>
    <t>Revenue from contracts (Tables)</t>
  </si>
  <si>
    <t>Schedule of disaggregation of revenue</t>
  </si>
  <si>
    <t>Three Months Ended June 30, 2018
Un-Allocated
Consolidated
East U.S.
West U.S.
Canada
Corporate
Total
Project revenue:
Energy sales
$
21.6
$
1.7
$
8.1
$
—
$
31.4
Energy capacity revenue
13.6
6.8
2.9
—
23.3
Steam energy and capacity revenue
0.4
—
—
—
0.4
Waste heat revenue
—
—
—
—
Enhanced dispatch contracts
—
—
6.4
—
6.4
Ancillary and transmission services
3.4
—
1.3
—
4.7
Asset management and operation
—
—
—
—
—
Miscellaneous revenue
—
(0.2)
0.2
—
39.0
8.3
18.7
0.2
66.2
Three Months Ended June 30, 2017
Un-Allocated
Consolidated
East U.S.
West U.S.
Canada
Corporate
Total
Project revenue:
Energy sales
$
24.4
$
7.8
$
7.8
$
—
$
40.0
Energy capacity revenue
12.4
13.3
2.6
—
28.3
Steam energy and capacity revenue
2.6
7.1
—
—
9.7
Waste heat revenue
—
—
0.1
—
0.1
Enhanced dispatch contracts
—
—
40.8
—
40.8
Ancillary and transmission services
1.0
—
4.1
—
5.1
Asset management and operation
—
—
—
0.3
0.3
Miscellaneous revenue
—
(0.3)
—
—
(0.3)
40.4
27.9
55.4
0.3
124.0
Six Months Ended June 30, 2018
Un-Allocated
Consolidated
East U.S.
West U.S.
Canada
Corporate
Total
Project revenue:
Energy sales
$
47.0
$
6.8
$
16.0
$
—
$
69.8
Energy capacity revenue
24.9
12.7
5.8
—
43.4
Steam energy and capacity revenue
0.9
2.8
—
—
3.7
Waste heat revenue
—
—
0.1
—
0.1
Enhanced dispatch contracts
—
—
15.0
—
15.0
Ancillary and transmission services
7.8
—
6.3
—
14.1
Asset management and operation
—
—
—
—
—
Miscellaneous revenue
—
(0.4)
—
0.5
0.1
80.6
21.9
43.2
0.5
146.2
Six Months Ended June 30, 2017
Un-Allocated
Consolidated
East U.S.
West U.S.
Canada
Corporate
Total
Project revenue:
Energy sales
$
46.2
$
16.2
$
14.7
$
—
$
77.1
Energy capacity revenue
22.5
20.0
5.3
—
47.8
Steam energy and capacity revenue
5.9
15.6
—
—
21.5
Waste heat revenue
—
—
0.3
—
0.3
Enhanced dispatch contracts
—
—
65.0
—
65.0
Ancillary and transmission services
1.9
—
8.8
—
10.7
Asset management and operation
—
—
—
0.5
0.5
Miscellaneous revenue
—
(0.5)
—
—
(0.5)
76.5
51.3
94.1
0.5
222.4</t>
  </si>
  <si>
    <t>Schedule of receivables, contract assets and contract liabilities from contracts</t>
  </si>
  <si>
    <t>June 30,
December 31,
2018
2017
Accounts receivables
$
25.3
$
52.7
Contract assets
—
—
Contract liabilities
0.6
1.0</t>
  </si>
  <si>
    <t>Changes in accumulated other comprehensive loss by component (Tables)</t>
  </si>
  <si>
    <t>Schedule of changes in accumulated other comprehensive loss by component</t>
  </si>
  <si>
    <t>Three Months Ended June 30,
Six Months Ended June 30,
2018
2017
2018
2017
Foreign currency translation
Balance at beginning of period
$
(138.9)
$
(146.3)
$
(134.3)
$
(148.3)
Other comprehensive loss:
Foreign currency translation adjustments (1)
(2.9)
4.7
(7.5)
6.7
Balance at end of period
$
(141.8)
$
(141.6)
$
(141.8)
$
(141.6)
Pension
Balance at beginning of period
$
(1.6)
$
(0.8)
$
(1.6)
$
(0.9)
Other comprehensive loss:
Curtailment gain
—
—
—
0.1
Tax expense
—
—
—
—
Total Other comprehensive income before reclassifications, net of tax
—
—
—
0.1
Total amount reclassified from accumulated other comprehensive income, net of tax
—
—
—
—
Total other comprehensive income
—
—
—
0.1
Balance at end of period
$
(1.6)
$
(0.8)
$
(1.6)
$
(0.8)
Cash flow hedges
Balance at beginning of period
$
1.4
$
0.8
$
1.1
$
0.7
Other comprehensive income (loss):
Net change from periodic revaluations
—
(0.2)
0.4
(0.5)
Tax benefit (expense)
—
0.1
(0.2)
0.2
Total Other comprehensive (loss) income before reclassifications, net of tax
—
(0.1)
0.2
(0.3)
Net amount reclassified to earnings:
Interest rate swaps (2)
0.1
0.2
0.3
0.7
Tax expense
—
(0.1)
(0.1)
(0.3)
Total amount reclassified from accumulated other comprehensive loss, net of tax
0.1
0.1
0.2
0.4
Total other comprehensive income
0.1
—
0.4
0.1
Balance at end of period
$
1.5
$
0.8
$
1.5
$
0.8
(1)
In all periods presented, there were no tax impacts related to rate changes and no amounts were reclassified to earnings (loss).
(2)
This amount was included in interest expense, net on the accompanying consolidated statements of operations.</t>
  </si>
  <si>
    <t>Equity method investments in unconsolidated affiliates (Tables)</t>
  </si>
  <si>
    <t>Summary of operating results</t>
  </si>
  <si>
    <t>Three Months Ended June 30,
Six Months Ended June 30,
Operating results
2018
2017
2018
2017
Revenue
Frederickson
$
4.7
$
4.8
$
9.8
$
10.1
Orlando Cogen, LP
15.2
12.9
29.7
26.1
Koma Kulshan Associates
0.8
0.8
1.0
1.1
Chambers Cogen, LP
9.6
10.3
22.8
22.6
Selkirk Cogen Partners, LP (1)
—
1.0
—
1.8
30.3
29.8
63.3
61.7
Project expenses
Frederickson
3.4
7.5
6.6
11.9
Orlando Cogen, LP
7.6
7.8
14.6
14.9
Koma Kulshan Associates
0.3
0.3
0.6
0.6
Chambers Cogen, LP
7.5
9.2
17.1
18.3
Selkirk Cogen Partners, LP (1)
—
1.3
—
2.8
18.8
26.1
38.9
48.5
Project other expense
Frederickson
—
—
—
—
Orlando Cogen, LP
—
—
—
—
Koma Kulshan Associates
—
—
—
—
Chambers Cogen, LP
(0.3)
(47.5)
(0.9)
(48.0)
Selkirk Cogen Partners, LP (1)
—
(10.6)
—
(10.6)
(0.3)
(58.1)
(0.9)
(58.6)
Project income (loss)
Frederickson
1.3
(2.7)
3.2
(1.8)
Orlando Cogen, LP
7.6
5.1
15.1
11.2
Koma Kulshan Associates
0.5
0.5
0.4
0.5
Chambers Cogen, LP
1.8
(46.4)
4.8
(43.7)
Selkirk Cogen Partners, LP (1)
—
(10.9)
—
(11.6)
Equity in earnings (loss) of unconsolidated affiliates
$
11.2
$
(54.4)
$
23.5
$
(45.4)
Distributions from equity method investments
(20.7)
(13.5)
(27.3)
(17.2)
Deficit of earnings of equity method investments, net of distributions
$
(9.5)
$
(67.9)
$
(3.8)
$
(62.6)
(1)
In November 2017, we sold our 17.7% interest in Selkirk.</t>
  </si>
  <si>
    <t>Long-term debt (Tables)</t>
  </si>
  <si>
    <t>Schedule of current maturities</t>
  </si>
  <si>
    <t>June 30,
December 31,
2018
2017
Interest Rate
Current Maturities:
Senior secured term loan facility, due 2023 (1)
$
75.0
$
90.0
LIBOR (2)
plus
3.00
%
Epsilon Power Partners term facility, due 2019 (3)
—
6.5
LIBOR
plus
3.125
%
Cadillac term loan, due 2025 (4)
3.0
3.0
LIBOR
plus
1.49
%
Total current maturities
$
78.0
$
99.5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ondon Interbank Offered Rate (“LIBOR”) cannot be less than 1.00%. We have entered into interest rate swap agreements to mitigate the exposure to changes in LIBOR for $457.7 million of the $490 million outstanding aggregate borrowings under our senior secured term loan facility at June 30, 2018. See Note 8, Accounting for derivative instruments and hedging activities for further details. On April 19, 2018, the repricing of the $510 million senior secured term loan facility became effective. As a result of the repricing, the interest rate margin on the term loan and revolver was reduced by 0.50% to LIBOR plus 3.00%.
(3)
In June 2018, we pre-paid the remaining $5.6 million principal amount originally due in 2018 and 2019.
(4)
We have entered into interest rate swap agreements to economically fix our exposure to changes in interest rates for this non-recourse debt. See Note 8, Accounting for derivative instruments and hedging activities , for further details.</t>
  </si>
  <si>
    <t>Schedule of long-term debt</t>
  </si>
  <si>
    <t>June 30,
December 31,
2018
2017
Interest Rate
Recourse Debt:
Senior secured term loan facility, due 2023 (1)
$
490.0
$
540.0
LIBOR (2)
plus
3.00
%
Senior unsecured notes, due June 2036 (Cdn$210.0)
159.5
167.4
5.95
%
Non-Recourse Debt:
Epsilon Power Partners term facility, due 2019 (3)
—
7.2
LIBOR
plus
3.125
%
Cadillac term loan, due 2025 (4)
22.5
24.0
LIBOR
plus
1.49
%
Other long-term debt
—
0.1
5.50
% -
6.70
%
Less: unamortized discount
(10.8)
(12.8)
Less: unamortized deferred financing costs
(8.6)
(10.1)
Less: current maturities
(78.0)
(99.5)
Total long-term debt
$
574.6
$
616.3</t>
  </si>
  <si>
    <t>Convertible debentures (Tables)</t>
  </si>
  <si>
    <t>June 30,
December 31,
2018
2017
6.00% Debentures due January 2025 (Series E) (Cdn $115.0 million)
87.3
—
5.75% Debentures due June 2019 (Series C)
—
42.5
6.00% Debentures due December 2019 (Series D) (Cdn $24.7 million)
18.8
64.5
Less: Unamortized deferred financing costs
(4.7)
(1.6)
Less: Unamortized discount
(4.4)
—
Total convertible debentures
$
97.0
$
105.4</t>
  </si>
  <si>
    <t>Fair value of financial instruments (Tables)</t>
  </si>
  <si>
    <t>Schedule of recurring measurements of fair value hierarchy of financial assets and liabilities</t>
  </si>
  <si>
    <t>June 30, 2018
Level 1
Level 2
Level 3
Total
Assets:
Cash and cash equivalents
$
80.8
$
—
$
—
$
80.8
Restricted cash
1.9
—
—
1.9
Derivative instruments asset
—
8.5
—
8.5
Total
$
82.7
$
8.5
$
—
$
91.2
Liabilities:
Derivative instruments liability
$
—
$
21.5
$
2.3
$
23.8
Total
$
—
$
21.5
$
2.3
$
23.8
December 31, 2017
Level 1
Level 2
Level 3
Total
Assets:
Cash and cash equivalents
$
78.7
$
—
$
—
$
78.7
Restricted cash
6.2
—
—
6.2
Derivative instruments asset
—
5.5
—
5.5
Total
$
84.9
$
5.5
$
—
$
90.4
Liabilities:
Derivative instruments liability
$
—
$
24.3
$
—
$
24.3
Total
$
—
$
24.3
$
—
$
24.3</t>
  </si>
  <si>
    <t>Schedule of FVM of conversion option derivative</t>
  </si>
  <si>
    <t>Fair value Measurement Using Significant Unobservable Inputs (Level 3)
Three months ended
Six months ended
June 30, 2018
June 30, 2018
Beginning balance
$
2.6
$
—
Total gains - realized / unrealized
(0.3)
2.3
Ending balance as of June 30, 2018
$
2.3
$
2.3</t>
  </si>
  <si>
    <t>Accounting for derivative instruments and hedging activities (Tables)</t>
  </si>
  <si>
    <t>Schedule of notional volumes of forecasted transactions</t>
  </si>
  <si>
    <t>June 30,
December 31,
Units
2018
2017
Natural gas swaps
Natural Gas (Mmbtu)
14.1
9.9
Gas purchase agreements
Natural Gas (Gigajoules)
9.9
9.9
Interest rate swaps
Interest (US$)
664.6
412.6
Foreign currency forward contracts
Dollars (Cdn$)
10.3
25.0</t>
  </si>
  <si>
    <t>Schedule of fair value of derivative instruments</t>
  </si>
  <si>
    <t>June 30, 2018
Derivative
Derivative
Assets
Liabilities
Derivative instruments designated as cash flow hedges:
Interest rate swaps current
$
—
$
0.4
Interest rate swaps long-term
—
1.0
Total derivative instruments designated as cash flow hedges
—
1.4
Derivative instruments not designated as cash flow hedges:
Interest rate swaps current
5.2
—
Interest rate swaps long-term
2.6
—
Natural gas swaps current
—
0.1
Natural gas swaps long-term
—
1.4
Gas purchase agreements current
0.2
3.2
Gas purchase agreements long-term
—
15.4
Convertible debenture conversion option
—
2.3
Foreign currency forward contracts current
0.5
—
Total derivative instruments not designated as cash flow hedges
8.5
22.4
Total derivative instruments
$
8.5
$
23.8
December 31, 2017
Derivative
Derivative
Assets
Liabilities
Derivative instruments designated as cash flow hedges:
Interest rate swaps current
$
—
$
0.6
Interest rate swaps long-term
—
1.5
Total derivative instruments designated as cash flow hedges
—
2.1
Derivative instruments not designated as cash flow hedges:
Interest rate swaps current
2.7
—
Interest rate swaps long-term
2.8
—
Natural gas swaps current
—
0.8
Natural gas swaps long-term
—
0.2
Gas purchase agreements current
—
2.9
Gas purchase agreements long-term
—
18.2
Foreign currency forward contracts current
—
0.1
Total derivative instruments not designated as cash flow hedges
5.5
22.2
Total derivative instruments
$
5.5
$
24.3</t>
  </si>
  <si>
    <t>Schedule of changes in OCI attributable to derivative financial instruments</t>
  </si>
  <si>
    <t>Interest Rate
Three Months Ended June 30, 2018
Swaps
Accumulated OCI balance at March 31, 2018
$
1.4
Change in fair value of cash flow hedges
—
Realized from OCI during the period
0.1
Accumulated OCI balance at June 30, 2018
$
1.5
Interest Rate
Three Months Ended June 30, 2017
Swaps
Accumulated OCI balance at March 31, 2017
$
Change in fair value of cash flow hedges
(0.1)
Realized from OCI during the period
Accumulated OCI balance at June 30, 2017
$
Interest Rate
Six Months Ended June 30, 2018
Swaps
Accumulated OCI balance at January 1, 2018
$
1.1
Change in fair value of cash flow hedges
0.2
Realized from OCI during the period
0.2
Accumulated OCI balance at June 30, 2018
$
1.5
Interest Rate
Six Months Ended June 30, 2017
Swaps
Accumulated OCI balance at January 1, 2017
$
0.7
Change in fair value of cash flow hedges
(0.3)
Realized from OCI during the period
0.4
Accumulated OCI balance at June 30, 2017
$
0.8</t>
  </si>
  <si>
    <t>Summary of realized loss (gain) for derivative instruments not designated as cash flow hedges</t>
  </si>
  <si>
    <t>Classification of loss (gain)
Three Months Ended June 30,
Six Months Ended June 30,
recognized in income
2018
2017
2018
2017
Gas purchase agreements
Fuel
$
0.8
$
2.4
1.7
$
4.9
Natural gas swaps
Fuel
0.2
(0.4)
0.8
(0.5)
Interest rate swaps
Interest, net
(1.1)
0.8
(1.1)
1.7</t>
  </si>
  <si>
    <t>Summary of the unrealized gain (loss) resulting from changes in the fair value of derivative financial instruments that are not designated as cash flow hedges</t>
  </si>
  <si>
    <t>Classification of gain (loss)
Three Months Ended June 30,
Six Months Ended June 30,
recognized in income
2018
2017
2018
2017
Natural gas swaps
Change in fair value of derivatives
$
(0.6)
$
(0.8)
$
(0.5)
$
(0.6)
Gas purchase agreements
Change in fair value of derivatives
0.3
(0.8)
1.6
(2.9)
Interest rate swaps
Change in fair value of derivatives
0.1
(1.1)
2.4
(0.4)
$
(0.2)
$
(2.7)
3.5
(3.9)
Convertible debenture conversion option
Other income, net
(0.2)
—
(2.3)
—
Foreign currency forwards
Foreign exchange loss
$
(0.1)
$
(0.3)
$
(0.6)
$
(0.5)</t>
  </si>
  <si>
    <t>Income taxes (Tables)</t>
  </si>
  <si>
    <t>Schedule of components of income tax benefit</t>
  </si>
  <si>
    <t>Three Months Ended June 30,
Six Months Ended June 30,
2018
2017
2018
2017
Current income tax expense
$
1.1
$
1.4
$
2.2
$
2.3
Deferred income tax (benefit) expense
(0.2)
(23.7)
2.0
(24.9)
Total income tax expense (benefit), net
$
0.9
$
(22.3)
$
4.2
$
(22.6)</t>
  </si>
  <si>
    <t>Equity compensation plans (Tables)</t>
  </si>
  <si>
    <t>Schedule of changes in outstanding LTIP notional units</t>
  </si>
  <si>
    <t>Grant Date
Weighted-Average
Units
Fair Value per Unit
Outstanding at December 31, 2017
2,884,574
2.22
Granted
2,483,237
2.02
Vested and redeemed
(1,216,252)
2.24
Outstanding at June 30, 2018
4,151,559
$
2.09</t>
  </si>
  <si>
    <t>Basic and diluted earnings (loss) per share (Tables)</t>
  </si>
  <si>
    <t>Schedule of diluted net income and potentially dilutive shares utilized in the per share calculation</t>
  </si>
  <si>
    <t>Three Months Ended June 30,
Six Months Ended June 30,
Basic
2018
2017
2018
2017
Numerator:
Net (loss) income attributable to Atlantic Power Corporation
$
(0.6)
$
(21.9)
$
15.2
$
(24.6)
Denominator:
Weighted average basic shares outstanding
112.4
115.2
113.6
115.0
Basic (loss) earnings per share attributable to Atlantic Power Corporation
$
(0.01)
$
(0.19)
$
0.13
$
(0.21)
Diluted
Numerator:
Net (loss) income attributable to Atlantic Power Corporation
$
(0.6)
$
(21.9)
$
15.2
$
(24.6)
Add: convertible debenture interest expense
—
—
2.2
—
(0.6)
(21.9)
17.4
(24.6)
Denominator:
Weighted average basic shares outstanding
112.4
115.2
113.6
115.0
Convertible debentures
—
—
26.5
—
Share-based compensation
—
—
—
—
112.4
115.2
140.1
115.0
Diluted (loss) earnings per share attributable to Atlantic Power Corporation
$
(0.01)
$
(0.19)
$
0.13
$
(0.21)</t>
  </si>
  <si>
    <t>Schedule of computation of our diluted earnings (loss) per share</t>
  </si>
  <si>
    <t>Three Months Ended June 30,
Six Months Ended June 30,
2018
2017
2018
2017
Share-based compensation
2.6
2.6
5.4
2.6
Convertible debentures
29.1
8.1
—
8.1
Total
31.7
10.7
5.4
10.7</t>
  </si>
  <si>
    <t>Equity (Tables)</t>
  </si>
  <si>
    <t>Schedule of reconciliation of equity</t>
  </si>
  <si>
    <t>Six months ended June 30, 2018
Total Atlantic
Preferred shares
Power Corporation
issued by a subsidiary
Shareholders’ Equity
company
Total Equity
Balance at January 1, 2018
$
(18.4)
$
215.2
$
196.8
Net income (loss)
15.2
(0.1)
15.1
Realized and unrealized gain on hedging activities, net of tax
0.4
—
0.4
Foreign currency translation adjustment
(7.5)
—
(7.5)
Common share repurchases
(9.2)
—
(9.2)
Preferred share repurchases
—
(4.5)
(4.5)
Share-based compensation
1.1
—
1.1
Dividends declared on preferred shares of a subsidiary company
—
(4.3)
(4.3)
Balance at June 30, 2018
$
(18.4)
$
206.3
$
187.9
Six months ended June 30, 2017
Total Atlantic
Preferred shares
Power Corporation
issued by a subsidiary
Shareholders’ Equity
company
Total Equity
Balance at January 1, 2017
$
64.6
$
221.3
$
285.9
Net (loss) income
(24.6)
4.3
(20.3)
Realized and unrealized gain on hedging activities, net of tax
0.1
—
0.1
Foreign currency translation adjustment
6.7
—
6.7
Defined benefit plan, net of tax
0.1
—
0.1
Share-based compensation
1.1
—
1.1
Dividends declared on preferred shares of a subsidiary company
—
(4.3)
(4.3)
Balance at June 30, 2017
$
48.0
$
221.3
$
269.3</t>
  </si>
  <si>
    <t>Segment and geographic information (Tables)</t>
  </si>
  <si>
    <t>Reconciliation of Project Adjusted EBITDA to net income (loss) from continuing operations</t>
  </si>
  <si>
    <t>Un-Allocated
East U.S.
West U.S.
Canada
Corporate
Consolidated
Three Months Ended June 30, 2018
Project revenues
$
39.0
$
8.3
$
18.7
$
0.2
$
66.2
Segment assets
610.5
167.1
197.6
92.6
1,067.8
Project Adjusted EBITDA
$
31.2
$
(0.7)
$
9.0
$
0.3
$
39.8
Change in fair value of derivative instruments
0.5
—
(0.2)
(0.1)
0.2
Depreciation and amortization
11.4
5.6
8.0
0.1
25.1
Interest, net
0.9
—
—
—
0.9
Project income (loss)
18.4
(6.3)
1.2
0.3
13.6
Administration
—
—
—
6.2
6.2
Interest expense, net
—
—
—
11.1
11.1
Foreign exchange gain
—
—
—
(5.4)
(5.4)
Other income, net
—
—
—
(0.2)
(0.2)
Income (loss) before income taxes
18.4
(6.3)
1.2
(11.4)
1.9
Income tax expense
—
—
—
0.9
0.9
Net income (loss)
$
18.4
$
(6.3)
$
1.2
$
(12.3)
$
1.0
Un-Allocated
East U.S.
West U.S.
Canada
Corporate
Consolidated
Three Months Ended June 30, 2017
Project revenues
$
40.4
$
27.9
$
55.4
$
0.3
$
124.0
Segment assets
688.5
299.3
281.9
104.4
1,374.1
Project Adjusted EBITDA
$
29.1
$
10.6
$
45.2
$
0.5
$
85.4
Change in fair value of derivative instruments
0.7
—
0.9
1.0
2.6
Depreciation and amortization
11.4
10.0
13.2
0.1
34.7
Interest, net
2.6
(0.1)
—
—
2.5
Impairment
57.7
—
—
—
57.7
Project (loss) income
(43.3)
0.7
31.1
(0.6)
(12.1)
Administration
—
—
—
5.7
5.7
Interest expense, net
—
—
—
18.4
18.4
Foreign exchange loss
—
—
—
5.9
5.9
(Loss) income before income taxes
(43.3)
0.7
31.1
(30.6)
(42.1)
Income tax benefit
—
—
—
(22.3)
(22.3)
Net (loss) income
$
(43.3)
$
0.7
$
31.1
$
(8.3)
$
(19.8)
Un-Allocated
East U.S.
West U.S.
Canada
Corporate
Consolidated
Six Months Ended June 30, 2018
Project revenues
$
80.6
$
21.9
$
43.2
$
0.5
$
146.2
Segment assets
610.5
167.1
197.6
92.6
1,067.8
Project Adjusted EBITDA
$
64.4
$
5.4
$
23.2
$
0.2
$
93.2
Change in fair value of derivative instruments
0.2
—
(1.4)
(2.4)
(3.6)
Depreciation and amortization
23.2
13.6
16.1
0.2
53.1
Interest, net
1.9
—
—
—
1.9
Project income (loss)
39.1
(8.2)
8.5
2.4
41.8
Administration
—
—
—
12.2
12.2
Interest expense, net
—
—
—
26.1
26.1
Foreign exchange gain
—
—
—
(13.6)
(13.6)
Other income, net
—
—
—
(2.2)
(2.2)
Net income (loss) before income taxes
39.1
(8.2)
8.5
(20.1)
19.3
Income tax expense
—
—
—
4.2
4.2
Net income (loss)
$
39.1
$
(8.2)
$
8.5
$
(24.3)
$
15.1
Un-Allocated
East U.S.
West U.S.
Canada
Corporate
Consolidated
Six Months Ended June 30, 2017
Project revenues
$
76.5
$
51.3
$
94.1
$
0.5
$
222.4
Segment assets
688.5
299.3
281.9
104.4
1,374.1
Project Adjusted EBITDA
$
56.2
$
19.8
$
72.8
$
0.5
$
149.3
Change in fair value of derivative instruments
1.3
—
4.1
(1.6)
3.8
Depreciation and amortization
22.7
19.8
26.4
0.4
69.3
Interest, net
5.3
—
—
—
5.3
Impairment
57.7
—
—
—
57.7
Project income (loss)
(30.8)
—
42.3
1.7
13.2
Administration
—
—
—
12.1
12.1
Interest expense, net
—
—
—
35.7
35.7
Foreign exchange loss
—
—
—
8.3
8.3
Net (loss) income before income taxes
(30.8)
—
42.3
(54.4)
$
(42.9)
Income tax benefit
—
—
—
(22.6)
(22.6)
Net (loss) income
$
(30.8)
$
—
$
42.3
$
(31.8)
$
(20.3)</t>
  </si>
  <si>
    <t>Schedule of revenue and property, plant and equipment by country</t>
  </si>
  <si>
    <t>Project Revenue
Project Revenue
Property, Plant and
Three Months Ended
Six Months Ended
Equipment, net of
June 30,
June 30,
accumulated depreciation
2018
2017
2018
2017
June 30, 2018
December 31, 2017
United States
$
47.5
$
68.6
$
103.0
$
128.3
$
409.8
$
426.2
Canada
18.7
55.4
43.2
94.1
163.3
176.1
Total
$
66.2
$
124.0
$
146.2
$
222.4
$
573.1
$
602.3</t>
  </si>
  <si>
    <t>Nature of business (Details) $ in Millions</t>
  </si>
  <si>
    <t>1 Months Ended</t>
  </si>
  <si>
    <t>Feb. 28, 2018PlantMW</t>
  </si>
  <si>
    <t>Jun. 30, 2018USD ($)stateprojectitemMW</t>
  </si>
  <si>
    <t>Jun. 30, 2017USD ($)</t>
  </si>
  <si>
    <t>Number of states in which power generation projects operate | state</t>
  </si>
  <si>
    <t>Number of provinces in which power generation projects operate | item</t>
  </si>
  <si>
    <t>Number of power generation projects | project</t>
  </si>
  <si>
    <t>Gross generating capacity of project (in MW)</t>
  </si>
  <si>
    <t>Ownership interest in power generation projects (in MW)</t>
  </si>
  <si>
    <t>Number of projects which are majority owned | project</t>
  </si>
  <si>
    <t>Number of project which are in operation | project</t>
  </si>
  <si>
    <t>Number of nonoperational power generation projects | project</t>
  </si>
  <si>
    <t>Recent accounting pronouncements adopted</t>
  </si>
  <si>
    <t>Decrease in cash provided by investing activities | $</t>
  </si>
  <si>
    <t>Plant in service</t>
  </si>
  <si>
    <t>Plant Not In Service Due To No Contract</t>
  </si>
  <si>
    <t>Plant With Future Commencement Date</t>
  </si>
  <si>
    <t>Contract term</t>
  </si>
  <si>
    <t>15 years</t>
  </si>
  <si>
    <t>ASU 2016-18 | Restatement Adjustment</t>
  </si>
  <si>
    <t>San Diego Projects</t>
  </si>
  <si>
    <t>Number of plants ceasing operations | Plant</t>
  </si>
  <si>
    <t>Revenue from contracts - Disaggregation of revenue (Details) $ in Millions</t>
  </si>
  <si>
    <t>Jun. 30, 2018USD ($)</t>
  </si>
  <si>
    <t>Jun. 30, 2018segment</t>
  </si>
  <si>
    <t>Jun. 30, 2018item</t>
  </si>
  <si>
    <t>Disaggregation of revenue</t>
  </si>
  <si>
    <t>Number of reportable segments</t>
  </si>
  <si>
    <t>Total revenue</t>
  </si>
  <si>
    <t>Project revenue</t>
  </si>
  <si>
    <t>Misc. revenue</t>
  </si>
  <si>
    <t>Steam energy and capacity revenue</t>
  </si>
  <si>
    <t>Waste heat revenue</t>
  </si>
  <si>
    <t>Enhanced dispatch contracts</t>
  </si>
  <si>
    <t>Ancillary and transmission services</t>
  </si>
  <si>
    <t>Asset management and operation</t>
  </si>
  <si>
    <t>East</t>
  </si>
  <si>
    <t>East | Energy sales</t>
  </si>
  <si>
    <t>East | Energy capacity revenue</t>
  </si>
  <si>
    <t>East | Steam energy and capacity revenue</t>
  </si>
  <si>
    <t>East | Ancillary and transmission services</t>
  </si>
  <si>
    <t>West</t>
  </si>
  <si>
    <t>West | Energy sales</t>
  </si>
  <si>
    <t>West | Energy capacity revenue</t>
  </si>
  <si>
    <t>West | Other</t>
  </si>
  <si>
    <t>West | Steam energy and capacity revenue</t>
  </si>
  <si>
    <t>Canada</t>
  </si>
  <si>
    <t>Canada | Energy sales</t>
  </si>
  <si>
    <t>Canada | Energy capacity revenue</t>
  </si>
  <si>
    <t>Canada | Waste heat revenue</t>
  </si>
  <si>
    <t>Canada | Enhanced dispatch contracts</t>
  </si>
  <si>
    <t>Canada | Ancillary and transmission services</t>
  </si>
  <si>
    <t>Un-Allocated Corporate</t>
  </si>
  <si>
    <t>Un-Allocated Corporate | Other</t>
  </si>
  <si>
    <t>Un-Allocated Corporate | Asset management and operation</t>
  </si>
  <si>
    <t>Revenue from contracts - Contract balances (Details) - USD ($) $ in Millions</t>
  </si>
  <si>
    <t>Mar. 31, 2018</t>
  </si>
  <si>
    <t>Contract liabilities</t>
  </si>
  <si>
    <t>Water license fee</t>
  </si>
  <si>
    <t>Capacity bonus accrual</t>
  </si>
  <si>
    <t>Revenue recognized from contract liability</t>
  </si>
  <si>
    <t>Changes in accumulated other comprehensive loss by component (Details) - USD ($) $ in Millions</t>
  </si>
  <si>
    <t>AOCI Attributable to Parent, Net of Tax</t>
  </si>
  <si>
    <t>Beginning Balance</t>
  </si>
  <si>
    <t>Amount reclassified</t>
  </si>
  <si>
    <t>Ending Balance</t>
  </si>
  <si>
    <t>Foreign currency translation</t>
  </si>
  <si>
    <t>Other comprehensive income (loss):</t>
  </si>
  <si>
    <t>Accumulated other comprehensive loss, tax impacts related to rate changes</t>
  </si>
  <si>
    <t>Pension</t>
  </si>
  <si>
    <t>Curtailment gain</t>
  </si>
  <si>
    <t>Total Other comprehensive (loss) income before reclassifications, net of tax</t>
  </si>
  <si>
    <t>Total other comprehensive income</t>
  </si>
  <si>
    <t>Cash flow hedges</t>
  </si>
  <si>
    <t>Net change from periodic revaluations</t>
  </si>
  <si>
    <t>Tax benefit (expense)</t>
  </si>
  <si>
    <t>Amount reclassified from accumulated other comprehensive income | Foreign currency translation</t>
  </si>
  <si>
    <t>Amounts reclassified to earnings, foreign currency</t>
  </si>
  <si>
    <t>Amount reclassified from accumulated other comprehensive income | Cash flow hedges</t>
  </si>
  <si>
    <t>Tax expense</t>
  </si>
  <si>
    <t>Total amount reclassified from accumulated other comprehensive income (loss), net of tax</t>
  </si>
  <si>
    <t>Interest rate swaps | Amount reclassified from accumulated other comprehensive income | Cash flow hedges</t>
  </si>
  <si>
    <t>Interest rate swaps</t>
  </si>
  <si>
    <t>Equity method investments in unconsolidated affiliates (Details) - USD ($) $ in Millions</t>
  </si>
  <si>
    <t>Jun. 18, 2018</t>
  </si>
  <si>
    <t>Jun. 17, 2018</t>
  </si>
  <si>
    <t>Nov. 30, 2017</t>
  </si>
  <si>
    <t>Operating results</t>
  </si>
  <si>
    <t>Revenue</t>
  </si>
  <si>
    <t>Project expenses</t>
  </si>
  <si>
    <t>Project other expense</t>
  </si>
  <si>
    <t>Distributions from equity method investments</t>
  </si>
  <si>
    <t>Surplus of earnings of equity method investments, net of distributions</t>
  </si>
  <si>
    <t>Frederickson</t>
  </si>
  <si>
    <t>Orlando Cogen, LP</t>
  </si>
  <si>
    <t>Koma</t>
  </si>
  <si>
    <t>Percentage of equity method ownership interest</t>
  </si>
  <si>
    <t>50.00%</t>
  </si>
  <si>
    <t>49.75%</t>
  </si>
  <si>
    <t>Chambers</t>
  </si>
  <si>
    <t>Selkirk Cogen Partners, LP</t>
  </si>
  <si>
    <t>17.70%</t>
  </si>
  <si>
    <t>Equity method investments in unconsolidated affiliates - acquisitions (Details) $ in Millions</t>
  </si>
  <si>
    <t>Jul. 27, 2018USD ($)</t>
  </si>
  <si>
    <t>Jun. 18, 2018USD ($)</t>
  </si>
  <si>
    <t>Jul. 27, 2017</t>
  </si>
  <si>
    <t>Jun. 30, 2018USD ($)item</t>
  </si>
  <si>
    <t>Dec. 31, 2017USD ($)</t>
  </si>
  <si>
    <t>Equity method investments</t>
  </si>
  <si>
    <t>Equity investments in unconsolidated affiliates</t>
  </si>
  <si>
    <t>Percentage of limited partner interest held</t>
  </si>
  <si>
    <t>100.00%</t>
  </si>
  <si>
    <t>Number of owner parties with joint control | item</t>
  </si>
  <si>
    <t>19 years</t>
  </si>
  <si>
    <t>Concrete | General Partner</t>
  </si>
  <si>
    <t>Percentage of general partner interest purchased</t>
  </si>
  <si>
    <t>0.50%</t>
  </si>
  <si>
    <t>Purchase price of partnership interest</t>
  </si>
  <si>
    <t>Concrete</t>
  </si>
  <si>
    <t>Concrete | Limited Partner</t>
  </si>
  <si>
    <t>99.00%</t>
  </si>
  <si>
    <t>Concrete | Koma</t>
  </si>
  <si>
    <t>Covanta</t>
  </si>
  <si>
    <t>Amount of operations and maintenance contract purchased</t>
  </si>
  <si>
    <t>Covanta | Koma</t>
  </si>
  <si>
    <t>Total cash paid to acquire business</t>
  </si>
  <si>
    <t>Long-term debt (Details) $ in Millions, $ in Millions</t>
  </si>
  <si>
    <t>Apr. 19, 2018USD ($)</t>
  </si>
  <si>
    <t>Jun. 30, 2018CAD ($)</t>
  </si>
  <si>
    <t>Less: unamortized discount</t>
  </si>
  <si>
    <t>Less: unamortized deferred financing costs</t>
  </si>
  <si>
    <t>Less: current maturities</t>
  </si>
  <si>
    <t>Total long-term debt</t>
  </si>
  <si>
    <t>Interest rate margin reduction</t>
  </si>
  <si>
    <t>(0.50%)</t>
  </si>
  <si>
    <t>Applicable margin (as a percent)</t>
  </si>
  <si>
    <t>3.00%</t>
  </si>
  <si>
    <t>Amount of debt pre-paid</t>
  </si>
  <si>
    <t>New term loan facility</t>
  </si>
  <si>
    <t>Amount of debt repriced</t>
  </si>
  <si>
    <t>Senior secured term loan facility, due 2023</t>
  </si>
  <si>
    <t>Long-term Debt, Gross</t>
  </si>
  <si>
    <t>Senior unsecured notes, due June 2036 (Cdn$210.0)</t>
  </si>
  <si>
    <t>Face amount of debt</t>
  </si>
  <si>
    <t>Interest rate (as a percent)</t>
  </si>
  <si>
    <t>5.95%</t>
  </si>
  <si>
    <t>Epsilon Power Partners term facility, due 2019</t>
  </si>
  <si>
    <t>Cadillac term loan, due 2025</t>
  </si>
  <si>
    <t>Other long-term debt</t>
  </si>
  <si>
    <t>Notional amount</t>
  </si>
  <si>
    <t>Interest rate swaps | New term loan facility</t>
  </si>
  <si>
    <t>Minimum | Other long-term debt</t>
  </si>
  <si>
    <t>5.50%</t>
  </si>
  <si>
    <t>Maximum | Other long-term debt</t>
  </si>
  <si>
    <t>6.70%</t>
  </si>
  <si>
    <t>LIBOR | Epsilon Power Partners term facility, due 2019</t>
  </si>
  <si>
    <t>3.125%</t>
  </si>
  <si>
    <t>LIBOR | Cadillac term loan, due 2025</t>
  </si>
  <si>
    <t>1.49%</t>
  </si>
  <si>
    <t>Long-term debt excluding debentures | LIBOR | New term loan facility</t>
  </si>
  <si>
    <t>Minimum percentage of variable rate base</t>
  </si>
  <si>
    <t>1.00%</t>
  </si>
  <si>
    <t>Convertible debentures (Details) $ / shares in Units, $ in Millions, $ in Millions</t>
  </si>
  <si>
    <t>Feb. 02, 2018CAD ($)</t>
  </si>
  <si>
    <t>Jan. 29, 2018CAD ($)</t>
  </si>
  <si>
    <t>Jan. 29, 2018USD ($)</t>
  </si>
  <si>
    <t>Jan. 29, 2018USD ($)$ / shares</t>
  </si>
  <si>
    <t>Less: Unamortized discount</t>
  </si>
  <si>
    <t>Total convertible debentures</t>
  </si>
  <si>
    <t>Net proceeds from issuance of convertible debentures, after underwriting discounts and expenses</t>
  </si>
  <si>
    <t>Derivative Liabilities measured at fair value</t>
  </si>
  <si>
    <t>6.00% Debenture Due January 31, 2025</t>
  </si>
  <si>
    <t>5.75% Debentures due June 2019</t>
  </si>
  <si>
    <t>6.00% Debenture due December 2019</t>
  </si>
  <si>
    <t>Gain (loss) on derivatives</t>
  </si>
  <si>
    <t>Convertible Debentures | 6.00% Debenture Due January 31, 2025</t>
  </si>
  <si>
    <t>Convertible debentures stated interest rate percentage</t>
  </si>
  <si>
    <t>6.00%</t>
  </si>
  <si>
    <t>Convertible Debentures | 5.75% Debentures due June 2019</t>
  </si>
  <si>
    <t>5.75%</t>
  </si>
  <si>
    <t>Notice to redeem remaining principal amount</t>
  </si>
  <si>
    <t>Convertible Debentures | 6.00% Debenture due December 2019</t>
  </si>
  <si>
    <t>Convertible Unsecured Subordinated Debentures | 6.00% Debenture due December 2019</t>
  </si>
  <si>
    <t>Conversion rate of the debentures (in Shares per Dollar)</t>
  </si>
  <si>
    <t>Conversion price of shares (in dollars per share) | $ / shares</t>
  </si>
  <si>
    <t>Series E Debentures</t>
  </si>
  <si>
    <t>Series E Debentures | Maximum</t>
  </si>
  <si>
    <t>Amount of unerwriters option to purchase additional debentures</t>
  </si>
  <si>
    <t>Period of underwriters option to purchase</t>
  </si>
  <si>
    <t>30 days</t>
  </si>
  <si>
    <t>Fair value of financial instruments - recurring (Details) - USD ($) $ in Millions</t>
  </si>
  <si>
    <t>Assets:</t>
  </si>
  <si>
    <t>Recurring</t>
  </si>
  <si>
    <t>Derivative instruments asset</t>
  </si>
  <si>
    <t>Total</t>
  </si>
  <si>
    <t>Liabilities:</t>
  </si>
  <si>
    <t>Derivative instruments liability</t>
  </si>
  <si>
    <t>Recurring | Level 1</t>
  </si>
  <si>
    <t>Recurring | Level 2</t>
  </si>
  <si>
    <t>Recurring | Level 3</t>
  </si>
  <si>
    <t>Fair value of financial instruments - credit valuation (Details) - USD ($) $ in Millions</t>
  </si>
  <si>
    <t>Recurring measurements of fair value hierarchy of financial assets and liabilities</t>
  </si>
  <si>
    <t>Gain (Loss) on Derivative Instruments, Net, Pretax</t>
  </si>
  <si>
    <t>Recurring | Credit valuation adjustments</t>
  </si>
  <si>
    <t>Net increase in fair value</t>
  </si>
  <si>
    <t>Pre-tax gain in other comprehensive income</t>
  </si>
  <si>
    <t>Fair value of financial instruments - Conversion Option Derivative (Details) - USD ($) $ in Millions</t>
  </si>
  <si>
    <t>Beginning balance</t>
  </si>
  <si>
    <t>Total gains - realized / unrealized</t>
  </si>
  <si>
    <t>Ending balance</t>
  </si>
  <si>
    <t>Accounting for derivative instruments and hedging activities (Details) $ in Thousands, $ in Thousands, MMBTU in Millions, J in Billions</t>
  </si>
  <si>
    <t>Apr. 19, 2018</t>
  </si>
  <si>
    <t>Jul. 31, 2017CAD ($)item</t>
  </si>
  <si>
    <t>Jun. 30, 2018CAD ($)JMMBTUitem$ / J</t>
  </si>
  <si>
    <t>Dec. 31, 2017CAD ($)MMBTU</t>
  </si>
  <si>
    <t>Dec. 31, 2018CAD ($)</t>
  </si>
  <si>
    <t>Sep. 30, 2018</t>
  </si>
  <si>
    <t>Jan. 31, 2018USD ($)</t>
  </si>
  <si>
    <t>Sep. 30, 2017CAD ($)</t>
  </si>
  <si>
    <t>Derivative instruments</t>
  </si>
  <si>
    <t>Number of derivative contracts designated as cash flow hedges | item</t>
  </si>
  <si>
    <t>Adjusted Eurodollar Rate</t>
  </si>
  <si>
    <t>Gas purchase agreements | Nipigon Project</t>
  </si>
  <si>
    <t>Price per Gj | $ / J</t>
  </si>
  <si>
    <t>Gas purchase agreements | Nipigon Project | Minimum</t>
  </si>
  <si>
    <t>Notional amount, energy (in joules: Ontario, in Mmbtu: Orlando and Morris) | J</t>
  </si>
  <si>
    <t>Gas sales agreements | Nipigon Project</t>
  </si>
  <si>
    <t>Gas purchase and sales agreements</t>
  </si>
  <si>
    <t>Natural gas swaps</t>
  </si>
  <si>
    <t>Notional amount, energy (in joules: Ontario, in Mmbtu: Orlando and Morris) | MMBTU</t>
  </si>
  <si>
    <t>Natural gas swaps | Orlando project</t>
  </si>
  <si>
    <t>Amount of future natural gas purchases to fix the price (in Mmbtu) | MMBTU</t>
  </si>
  <si>
    <t>Natural gas swaps during 2018 | Orlando project</t>
  </si>
  <si>
    <t>Percentage of the entity's share in required natural gas purchases hedge</t>
  </si>
  <si>
    <t>90.00%</t>
  </si>
  <si>
    <t>Natural gas swaps during 2019 | Orlando project</t>
  </si>
  <si>
    <t>Minimum fixed interest rate (as a percent)</t>
  </si>
  <si>
    <t>4.00%</t>
  </si>
  <si>
    <t>Swaption interest rate (as a percent)</t>
  </si>
  <si>
    <t>1.34%</t>
  </si>
  <si>
    <t>Swaption all in one interest rate (as a percent)</t>
  </si>
  <si>
    <t>4.34%</t>
  </si>
  <si>
    <t>Interest rate swaps | Minimum | Adjusted Eurodollar Rate</t>
  </si>
  <si>
    <t>Interest rate swaps | Swaption interest rate until February 15, 2019 | Cadillac Project</t>
  </si>
  <si>
    <t>6.10%</t>
  </si>
  <si>
    <t>Interest rate swaps | Swaption interest rate from February 16, 2019 to February 15, 2023 | Cadillac Project</t>
  </si>
  <si>
    <t>6.30%</t>
  </si>
  <si>
    <t>Interest rate swaps | Swaption interest rate after February 15, 2023 | Cadillac Project</t>
  </si>
  <si>
    <t>6.40%</t>
  </si>
  <si>
    <t>Foreign currency forward contracts</t>
  </si>
  <si>
    <t>Number of tranches | item</t>
  </si>
  <si>
    <t>Foreign Exchange Forward Rate 1.2481 | Derivative instruments not designated as cash flow hedges</t>
  </si>
  <si>
    <t>Notional amount increments</t>
  </si>
  <si>
    <t>Foreign currency exchange rate</t>
  </si>
  <si>
    <t>Foreign Exchange Forward Rate 1.2943 | Derivative instruments not designated as cash flow hedges</t>
  </si>
  <si>
    <t>Foreign Exchange Forward Rate 1.2196 | Derivative instruments not designated as cash flow hedges</t>
  </si>
  <si>
    <t>APLP Holdings | Senior secured term loans</t>
  </si>
  <si>
    <t>APLP Holdings | Interest rate swaps | Adjusted Eurodollar Rate</t>
  </si>
  <si>
    <t>APLP Holdings | Interest rate swaps | Adjusted Eurodollar Rate | Senior secured term loans | Long-term debt excluding debentures</t>
  </si>
  <si>
    <t>Remaining aggregate principal amount</t>
  </si>
  <si>
    <t>APLP Holdings | Interest rate swaps | Derivative Swaption Interest Rate From June 30, 2018 To September 30, 2019</t>
  </si>
  <si>
    <t>APLP Holdings | Interest rate swaps | Derivative Swaption Interest Rate From June 30, 2018 To September 30, 2019 | One-month LIBOR</t>
  </si>
  <si>
    <t>2.18%</t>
  </si>
  <si>
    <t>APLP Holdings | Interest rate swaps | Derivative Swaption Interest Rate From October 1, 2019 To December 31, 2020</t>
  </si>
  <si>
    <t>APLP Holdings | Interest rate swaps | Derivative Swaption Interest Rate From October 1, 2019 To December 31, 2020 | One-month LIBOR</t>
  </si>
  <si>
    <t>2.42%</t>
  </si>
  <si>
    <t>Accounting for derivative instruments - forecasted transactions (Details) kJ in Millions, MMBTU in Millions, $ in Millions, $ in Millions</t>
  </si>
  <si>
    <t>Jun. 30, 2018CAD ($)kJMMBTU</t>
  </si>
  <si>
    <t>Dec. 31, 2017CAD ($)kJMMBTU</t>
  </si>
  <si>
    <t>Volume of forecasted transactions, energy (swaps: Mmbtu, agreements: joules) | MMBTU</t>
  </si>
  <si>
    <t>Gas purchase agreements</t>
  </si>
  <si>
    <t>Volume of forecasted transactions, energy (swaps: Mmbtu, agreements: joules) | kJ</t>
  </si>
  <si>
    <t>Volume of forecasted transactions, (in dollars)</t>
  </si>
  <si>
    <t>Accounting for derivative instruments - FV by Bal Sht Loc (Details) - USD ($) $ in Millions</t>
  </si>
  <si>
    <t>Fair value of derivative instruments</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Derivative instruments not designated as cash flow hedges | Convertible Debentures | Current</t>
  </si>
  <si>
    <t>Derivative instruments not designated as cash flow hedges | Foreign currency forward contracts | Current</t>
  </si>
  <si>
    <t>Accounting for derivative instruments - AOCI (Details) - USD ($) $ in Millions</t>
  </si>
  <si>
    <t>Change in fair value of cash flow hedges</t>
  </si>
  <si>
    <t>Realized from OCI during the period</t>
  </si>
  <si>
    <t>Accumulated OCI balance at beginning of period</t>
  </si>
  <si>
    <t>Accumulated OCI balance at end of period</t>
  </si>
  <si>
    <t>Accounting for derivative instruments - gain, loss (Details) - USD ($) $ in Millions</t>
  </si>
  <si>
    <t>Impact of derivative instruments on the consolidated statements of operations</t>
  </si>
  <si>
    <t>Derivative instruments not designated as cash flow hedges | Gas and Interest Rate Swaps</t>
  </si>
  <si>
    <t>Derivative instruments not designated as cash flow hedges | Natural gas swaps</t>
  </si>
  <si>
    <t>Realized (gains) and losses of derivative instruments</t>
  </si>
  <si>
    <t>Derivative instruments not designated as cash flow hedges | Gas purchase agreements</t>
  </si>
  <si>
    <t>Derivative instruments not designated as cash flow hedges | Interest rate swaps</t>
  </si>
  <si>
    <t>Derivative instruments not designated as cash flow hedges | Convertible Debentures</t>
  </si>
  <si>
    <t>Derivative instruments not designated as cash flow hedges | Foreign currency forward contracts</t>
  </si>
  <si>
    <t>Income taxes (Details) - USD ($) $ in Millions</t>
  </si>
  <si>
    <t>Components of income tax expenses (benefit)</t>
  </si>
  <si>
    <t>Current income tax expense</t>
  </si>
  <si>
    <t>Deferred income tax expense (benefit)</t>
  </si>
  <si>
    <t>Income tax benefit</t>
  </si>
  <si>
    <t>Reconciliation of income taxes</t>
  </si>
  <si>
    <t>Computed income taxes at 26% Canadian statutory rate</t>
  </si>
  <si>
    <t>Change in valuation allowance</t>
  </si>
  <si>
    <t>Foreign exchange</t>
  </si>
  <si>
    <t>Operating in higher tax rate jurisdictions</t>
  </si>
  <si>
    <t>Other permanent differences</t>
  </si>
  <si>
    <t>Valuation allowance</t>
  </si>
  <si>
    <t>Income taxes impact on tax rate</t>
  </si>
  <si>
    <t>Tax Cuts and Jobs Act remeasurement related to other permanent differences</t>
  </si>
  <si>
    <t>Tax Cuts and Jobs Act remeasurement related to capital loss differences</t>
  </si>
  <si>
    <t>Tax Cuts and Jobs Act remeasurement related to changes in tax rates</t>
  </si>
  <si>
    <t>United States</t>
  </si>
  <si>
    <t>Enacted statutory income tax rate</t>
  </si>
  <si>
    <t>26.00%</t>
  </si>
  <si>
    <t>IRS</t>
  </si>
  <si>
    <t>21.00%</t>
  </si>
  <si>
    <t>35.00%</t>
  </si>
  <si>
    <t>Equity compensation plans (Details) $ / shares in Units, $ in Millions</t>
  </si>
  <si>
    <t>Jan. 22, 2015$ / shares</t>
  </si>
  <si>
    <t>Jan. 31, 2015</t>
  </si>
  <si>
    <t>Jun. 30, 2018USD ($)$ / sharesshares</t>
  </si>
  <si>
    <t>Units</t>
  </si>
  <si>
    <t>Outstanding at the beginning of the period (in shares) | shares</t>
  </si>
  <si>
    <t>Granted (in shares) | shares</t>
  </si>
  <si>
    <t>Vested and redeemed (in shares) | shares</t>
  </si>
  <si>
    <t>Outstanding at the end of the period (in shares) | shares</t>
  </si>
  <si>
    <t>Weighted-Average Fair Value per Unit</t>
  </si>
  <si>
    <t>Outstanding at the beginning of the period (in dollars per share)</t>
  </si>
  <si>
    <t>Granted (in dollars per share)</t>
  </si>
  <si>
    <t>Vested and redeemed (in dollars per share)</t>
  </si>
  <si>
    <t>Outstanding at the end of the period (in dollars per share)</t>
  </si>
  <si>
    <t>Cash payments made for vested notional units | $</t>
  </si>
  <si>
    <t>Long-term incentive plan</t>
  </si>
  <si>
    <t>Compensation expense related to LTIP | $</t>
  </si>
  <si>
    <t>Transition equity participation agreement</t>
  </si>
  <si>
    <t>Number of transition notional shares outstanding | shares</t>
  </si>
  <si>
    <t>Vesting percentage</t>
  </si>
  <si>
    <t>Vesting period</t>
  </si>
  <si>
    <t>4 years</t>
  </si>
  <si>
    <t>Period after which remaining portions vests</t>
  </si>
  <si>
    <t>2 years</t>
  </si>
  <si>
    <t>Share Price</t>
  </si>
  <si>
    <t>Minimum market price required for 3 consecutive months to vest remaining shares</t>
  </si>
  <si>
    <t>Transition equity participation agreement | Minimum</t>
  </si>
  <si>
    <t>Number of consecutive months, weighted average Canadian dollar price must exceed market price of share by 50% for vesting</t>
  </si>
  <si>
    <t>3 months</t>
  </si>
  <si>
    <t>Minimum percentage by which weighted average Canadian dollar price exceeds market price</t>
  </si>
  <si>
    <t>Basic and diluted earnings (loss) per share (Details) - USD ($) $ / shares in Units, shares in Millions, $ in Millions</t>
  </si>
  <si>
    <t>Numerator:</t>
  </si>
  <si>
    <t>Add: convertible debenture interest expense</t>
  </si>
  <si>
    <t>Net income (loss) available to common stockholder, Diluted</t>
  </si>
  <si>
    <t>Denominator:</t>
  </si>
  <si>
    <t>Weighted average basic shares outstanding</t>
  </si>
  <si>
    <t>Basic (loss) earnings per share attributable to Atlantic Power Corporation</t>
  </si>
  <si>
    <t>Dilutive potential shares:</t>
  </si>
  <si>
    <t>Convertible debentures (in shares)</t>
  </si>
  <si>
    <t>Potentially dilutive shares</t>
  </si>
  <si>
    <t>Diluted (loss) earnings per share attributable to Atlantic Power Corporation</t>
  </si>
  <si>
    <t>Basic and diluted earnings (loss) per share - Computation of our diluted earnings (loss) per share (Details) - shares shares in Millions</t>
  </si>
  <si>
    <t>Computation of our diluted (loss) earnings per share</t>
  </si>
  <si>
    <t>Anti-dilutive instruments</t>
  </si>
  <si>
    <t>Share-based compensation.</t>
  </si>
  <si>
    <t>Equity (Details) - USD ($) $ in Millions</t>
  </si>
  <si>
    <t>Increase (decrease) in shareholders' equity</t>
  </si>
  <si>
    <t>Balance at the beginning of the period</t>
  </si>
  <si>
    <t>Realized and unrealized gain on hedging activities, net of tax</t>
  </si>
  <si>
    <t>Dividends declared on preferred shares of a subsidiary company</t>
  </si>
  <si>
    <t>Balance at the end of the period</t>
  </si>
  <si>
    <t>Total Atlantic Power Corporation Shareholder's Equity</t>
  </si>
  <si>
    <t>Noncontrolling Interests</t>
  </si>
  <si>
    <t>Equity - Share Repurchase Program (Details) $ / shares in Units, $ in Millions, $ in Millions</t>
  </si>
  <si>
    <t>Jun. 21, 2018$ / sharesshares</t>
  </si>
  <si>
    <t>Dec. 29, 2017shares</t>
  </si>
  <si>
    <t>Dec. 28, 2017USD ($)shares</t>
  </si>
  <si>
    <t>Dec. 15, 2017shares</t>
  </si>
  <si>
    <t>Jun. 30, 2018CAD ($)shares</t>
  </si>
  <si>
    <t>Jun. 30, 2018USD ($)shares</t>
  </si>
  <si>
    <t>Stock Repurchase Program</t>
  </si>
  <si>
    <t>Common share repurchases (in shares)</t>
  </si>
  <si>
    <t>Common stock repurchased, value | $</t>
  </si>
  <si>
    <t>Maximum number of share that may be repurchased under the new NCIB</t>
  </si>
  <si>
    <t>Public float amount used to determine share amount, percent</t>
  </si>
  <si>
    <t>10.00%</t>
  </si>
  <si>
    <t>Number of shares that may be purchased per day, under the NCIB</t>
  </si>
  <si>
    <t>Number of shares repurchased and cancelled</t>
  </si>
  <si>
    <t>Cost of shares repurchased and cancelled | $</t>
  </si>
  <si>
    <t>Dividends per common share (in dollars per share) | $ / shares</t>
  </si>
  <si>
    <t>Shares repurchased and cancelled</t>
  </si>
  <si>
    <t>Net income attributable to preferred shares of a subsidiary company | $</t>
  </si>
  <si>
    <t>Series 1 Shares</t>
  </si>
  <si>
    <t>Preferred shares public float</t>
  </si>
  <si>
    <t>Series 2 Shares</t>
  </si>
  <si>
    <t>Series 3 Shares</t>
  </si>
  <si>
    <t>Preferred share repurchases | $</t>
  </si>
  <si>
    <t>Segment and geographic information - EBITDA (Detail) $ in Millions</t>
  </si>
  <si>
    <t>Jun. 30, 2018USD ($)segment</t>
  </si>
  <si>
    <t>Project revenues</t>
  </si>
  <si>
    <t>Segment assets</t>
  </si>
  <si>
    <t>Project Adjusted EBITDA</t>
  </si>
  <si>
    <t>Impairment</t>
  </si>
  <si>
    <t>Other income, net</t>
  </si>
  <si>
    <t>Net Income (Loss), Including Portion Attributable to Noncontrolling Interest</t>
  </si>
  <si>
    <t>Segment and geographic information - Geographic (Details) - USD ($) $ in Millions</t>
  </si>
  <si>
    <t>Revenue and Assets</t>
  </si>
  <si>
    <t>Property, Plant and Equipment, net of accumulated depreciation</t>
  </si>
  <si>
    <t>Segment and geographic information - risk (Details) - Revenues, net</t>
  </si>
  <si>
    <t>Ontario Electricity Financial Corporation</t>
  </si>
  <si>
    <t>Consolidated revenue concentration</t>
  </si>
  <si>
    <t>Percentage of consolidated revenue</t>
  </si>
  <si>
    <t>17.80%</t>
  </si>
  <si>
    <t>11.50%</t>
  </si>
  <si>
    <t>Niagara Mohawk</t>
  </si>
  <si>
    <t>16.90%</t>
  </si>
  <si>
    <t>11.80%</t>
  </si>
  <si>
    <t>16.30%</t>
  </si>
  <si>
    <t>12.10%</t>
  </si>
  <si>
    <t>BC Hydro</t>
  </si>
  <si>
    <t>13.00%</t>
  </si>
  <si>
    <t>14.20%</t>
  </si>
  <si>
    <t>Georgia Power</t>
  </si>
  <si>
    <t>11.60%</t>
  </si>
  <si>
    <t>Equistar Chemicals, LP</t>
  </si>
  <si>
    <t>Independent Electricity System Operator</t>
  </si>
  <si>
    <t>10.20%</t>
  </si>
  <si>
    <t>20.90%</t>
  </si>
  <si>
    <t>Guarantees and contingencies (Details)</t>
  </si>
  <si>
    <t>Number of pending matters expected to have a material adverse impact on financial position or results of operations, or have been reserved</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0000_);(#,##0.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9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130269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4"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4" t="s">
        <v>170</v>
      </c>
    </row>
    <row r="4" spans="1:2">
      <c r="A4" s="4" t="s">
        <v>166</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9</v>
      </c>
      <c r="B1" s="2" t="s">
        <v>1</v>
      </c>
    </row>
    <row r="2" spans="1:2">
      <c r="B2" s="2" t="s">
        <v>2</v>
      </c>
    </row>
    <row r="3" spans="1:2">
      <c r="A3" s="3" t="s">
        <v>59</v>
      </c>
    </row>
    <row r="4" spans="1:2">
      <c r="A4" s="4" t="s">
        <v>59</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8</v>
      </c>
      <c r="C3" s="7" t="n">
        <v>78.7</v>
      </c>
    </row>
    <row r="4" spans="1:3">
      <c r="A4" s="4" t="s">
        <v>28</v>
      </c>
      <c r="B4" s="8" t="n">
        <v>1.9</v>
      </c>
      <c r="C4" s="8" t="n">
        <v>6.2</v>
      </c>
    </row>
    <row r="5" spans="1:3">
      <c r="A5" s="4" t="s">
        <v>29</v>
      </c>
      <c r="B5" s="8" t="n">
        <v>25.3</v>
      </c>
      <c r="C5" s="8" t="n">
        <v>52.7</v>
      </c>
    </row>
    <row r="6" spans="1:3">
      <c r="A6" s="4" t="s">
        <v>30</v>
      </c>
      <c r="B6" s="8" t="n">
        <v>5.9</v>
      </c>
      <c r="C6" s="8" t="n">
        <v>2.7</v>
      </c>
    </row>
    <row r="7" spans="1:3">
      <c r="A7" s="4" t="s">
        <v>31</v>
      </c>
      <c r="B7" s="5" t="n">
        <v>14</v>
      </c>
      <c r="C7" s="8" t="n">
        <v>17.7</v>
      </c>
    </row>
    <row r="8" spans="1:3">
      <c r="A8" s="4" t="s">
        <v>32</v>
      </c>
      <c r="B8" s="8" t="n">
        <v>4.3</v>
      </c>
      <c r="C8" s="8" t="n">
        <v>6.9</v>
      </c>
    </row>
    <row r="9" spans="1:3">
      <c r="A9" s="4" t="s">
        <v>33</v>
      </c>
      <c r="B9" s="8" t="n">
        <v>0.5</v>
      </c>
      <c r="C9" s="5" t="n">
        <v>1</v>
      </c>
    </row>
    <row r="10" spans="1:3">
      <c r="A10" s="4" t="s">
        <v>34</v>
      </c>
      <c r="B10" s="8" t="n">
        <v>3.6</v>
      </c>
      <c r="C10" s="8" t="n">
        <v>3.1</v>
      </c>
    </row>
    <row r="11" spans="1:3">
      <c r="A11" s="4" t="s">
        <v>35</v>
      </c>
      <c r="B11" s="8" t="n">
        <v>136.3</v>
      </c>
      <c r="C11" s="5" t="n">
        <v>169</v>
      </c>
    </row>
    <row r="12" spans="1:3">
      <c r="A12" s="4" t="s">
        <v>36</v>
      </c>
      <c r="B12" s="8" t="n">
        <v>573.1</v>
      </c>
      <c r="C12" s="8" t="n">
        <v>602.3</v>
      </c>
    </row>
    <row r="13" spans="1:3">
      <c r="A13" s="4" t="s">
        <v>37</v>
      </c>
      <c r="B13" s="8" t="n">
        <v>160.9</v>
      </c>
      <c r="C13" s="8" t="n">
        <v>163.7</v>
      </c>
    </row>
    <row r="14" spans="1:3">
      <c r="A14" s="4" t="s">
        <v>38</v>
      </c>
      <c r="B14" s="8" t="n">
        <v>166.3</v>
      </c>
      <c r="C14" s="8" t="n">
        <v>191.2</v>
      </c>
    </row>
    <row r="15" spans="1:3">
      <c r="A15" s="4" t="s">
        <v>39</v>
      </c>
      <c r="B15" s="8" t="n">
        <v>21.4</v>
      </c>
      <c r="C15" s="8" t="n">
        <v>21.3</v>
      </c>
    </row>
    <row r="16" spans="1:3">
      <c r="A16" s="4" t="s">
        <v>40</v>
      </c>
      <c r="B16" s="8" t="n">
        <v>2.6</v>
      </c>
      <c r="C16" s="8" t="n">
        <v>2.8</v>
      </c>
    </row>
    <row r="17" spans="1:3">
      <c r="A17" s="4" t="s">
        <v>41</v>
      </c>
      <c r="B17" s="8" t="n">
        <v>7.2</v>
      </c>
      <c r="C17" s="8" t="n">
        <v>8.5</v>
      </c>
    </row>
    <row r="18" spans="1:3">
      <c r="A18" s="4" t="s">
        <v>42</v>
      </c>
      <c r="B18" s="8" t="n">
        <v>1067.8</v>
      </c>
      <c r="C18" s="8" t="n">
        <v>1158.8</v>
      </c>
    </row>
    <row r="19" spans="1:3">
      <c r="A19" s="3" t="s">
        <v>43</v>
      </c>
    </row>
    <row r="20" spans="1:3">
      <c r="A20" s="4" t="s">
        <v>44</v>
      </c>
      <c r="B20" s="8" t="n">
        <v>1.4</v>
      </c>
      <c r="C20" s="8" t="n">
        <v>2.2</v>
      </c>
    </row>
    <row r="21" spans="1:3">
      <c r="A21" s="4" t="s">
        <v>45</v>
      </c>
      <c r="B21" s="8" t="n">
        <v>0.2</v>
      </c>
      <c r="C21" s="8" t="n">
        <v>0.3</v>
      </c>
    </row>
    <row r="22" spans="1:3">
      <c r="A22" s="4" t="s">
        <v>46</v>
      </c>
      <c r="B22" s="8" t="n">
        <v>16.9</v>
      </c>
      <c r="C22" s="8" t="n">
        <v>25.5</v>
      </c>
    </row>
    <row r="23" spans="1:3">
      <c r="A23" s="4" t="s">
        <v>47</v>
      </c>
      <c r="B23" s="5" t="n">
        <v>78</v>
      </c>
      <c r="C23" s="8" t="n">
        <v>99.5</v>
      </c>
    </row>
    <row r="24" spans="1:3">
      <c r="A24" s="4" t="s">
        <v>48</v>
      </c>
      <c r="B24" s="8" t="n">
        <v>6.1</v>
      </c>
      <c r="C24" s="8" t="n">
        <v>4.4</v>
      </c>
    </row>
    <row r="25" spans="1:3">
      <c r="A25" s="4" t="s">
        <v>49</v>
      </c>
      <c r="B25" s="8" t="n">
        <v>0.7</v>
      </c>
      <c r="C25" s="5" t="n">
        <v>1</v>
      </c>
    </row>
    <row r="26" spans="1:3">
      <c r="A26" s="4" t="s">
        <v>50</v>
      </c>
      <c r="B26" s="8" t="n">
        <v>103.3</v>
      </c>
      <c r="C26" s="8" t="n">
        <v>132.9</v>
      </c>
    </row>
    <row r="27" spans="1:3">
      <c r="A27" s="4" t="s">
        <v>51</v>
      </c>
      <c r="B27" s="8" t="n">
        <v>574.6</v>
      </c>
      <c r="C27" s="8" t="n">
        <v>616.3</v>
      </c>
    </row>
    <row r="28" spans="1:3">
      <c r="A28" s="4" t="s">
        <v>52</v>
      </c>
      <c r="B28" s="5" t="n">
        <v>97</v>
      </c>
      <c r="C28" s="8" t="n">
        <v>105.4</v>
      </c>
    </row>
    <row r="29" spans="1:3">
      <c r="A29" s="4" t="s">
        <v>53</v>
      </c>
      <c r="B29" s="8" t="n">
        <v>17.7</v>
      </c>
      <c r="C29" s="8" t="n">
        <v>19.9</v>
      </c>
    </row>
    <row r="30" spans="1:3">
      <c r="A30" s="4" t="s">
        <v>54</v>
      </c>
      <c r="B30" s="8" t="n">
        <v>14.3</v>
      </c>
      <c r="C30" s="8" t="n">
        <v>11.7</v>
      </c>
    </row>
    <row r="31" spans="1:3">
      <c r="A31" s="4" t="s">
        <v>55</v>
      </c>
      <c r="B31" s="8" t="n">
        <v>22.5</v>
      </c>
      <c r="C31" s="8" t="n">
        <v>24.1</v>
      </c>
    </row>
    <row r="32" spans="1:3">
      <c r="A32" s="4" t="s">
        <v>56</v>
      </c>
      <c r="B32" s="8" t="n">
        <v>44.7</v>
      </c>
      <c r="C32" s="8" t="n">
        <v>45.3</v>
      </c>
    </row>
    <row r="33" spans="1:3">
      <c r="A33" s="4" t="s">
        <v>57</v>
      </c>
      <c r="B33" s="8" t="n">
        <v>5.8</v>
      </c>
      <c r="C33" s="8" t="n">
        <v>6.4</v>
      </c>
    </row>
    <row r="34" spans="1:3">
      <c r="A34" s="4" t="s">
        <v>58</v>
      </c>
      <c r="B34" s="8" t="n">
        <v>879.9</v>
      </c>
      <c r="C34" s="5" t="n">
        <v>962</v>
      </c>
    </row>
    <row r="35" spans="1:3">
      <c r="A35" s="3" t="s">
        <v>59</v>
      </c>
    </row>
    <row r="36" spans="1:3">
      <c r="A36" s="4" t="s">
        <v>60</v>
      </c>
      <c r="B36" s="8" t="n">
        <v>1266.8</v>
      </c>
      <c r="C36" s="8" t="n">
        <v>1274.8</v>
      </c>
    </row>
    <row r="37" spans="1:3">
      <c r="A37" s="4" t="s">
        <v>61</v>
      </c>
      <c r="B37" s="8" t="n">
        <v>-141.9</v>
      </c>
      <c r="C37" s="8" t="n">
        <v>-134.8</v>
      </c>
    </row>
    <row r="38" spans="1:3">
      <c r="A38" s="4" t="s">
        <v>62</v>
      </c>
      <c r="B38" s="8" t="n">
        <v>-1143.3</v>
      </c>
      <c r="C38" s="8" t="n">
        <v>-1158.4</v>
      </c>
    </row>
    <row r="39" spans="1:3">
      <c r="A39" s="4" t="s">
        <v>63</v>
      </c>
      <c r="B39" s="8" t="n">
        <v>-18.4</v>
      </c>
      <c r="C39" s="8" t="n">
        <v>-18.4</v>
      </c>
    </row>
    <row r="40" spans="1:3">
      <c r="A40" s="4" t="s">
        <v>64</v>
      </c>
      <c r="B40" s="8" t="n">
        <v>206.3</v>
      </c>
      <c r="C40" s="8" t="n">
        <v>215.2</v>
      </c>
    </row>
    <row r="41" spans="1:3">
      <c r="A41" s="4" t="s">
        <v>65</v>
      </c>
      <c r="B41" s="8" t="n">
        <v>187.9</v>
      </c>
      <c r="C41" s="8" t="n">
        <v>196.8</v>
      </c>
    </row>
    <row r="42" spans="1:3">
      <c r="A42" s="4" t="s">
        <v>66</v>
      </c>
      <c r="B42" s="7" t="n">
        <v>1067.8</v>
      </c>
      <c r="C42" s="7" t="n">
        <v>11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4" t="s">
        <v>206</v>
      </c>
      <c r="B3" s="4" t="s">
        <v>207</v>
      </c>
    </row>
    <row r="4" spans="1:2">
      <c r="A4" s="4" t="s">
        <v>16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4" t="s">
        <v>170</v>
      </c>
    </row>
    <row r="4" spans="1:2">
      <c r="A4" s="4" t="s">
        <v>208</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7</v>
      </c>
      <c r="B1" s="2" t="s">
        <v>1</v>
      </c>
      <c r="C1" s="2" t="s">
        <v>68</v>
      </c>
    </row>
    <row r="2" spans="1:3">
      <c r="B2" s="2" t="s">
        <v>2</v>
      </c>
      <c r="C2" s="2" t="s">
        <v>25</v>
      </c>
    </row>
    <row r="3" spans="1:3">
      <c r="A3" s="3" t="s">
        <v>69</v>
      </c>
    </row>
    <row r="4" spans="1:3">
      <c r="A4" s="4" t="s">
        <v>70</v>
      </c>
      <c r="B4" s="9" t="n">
        <v>0</v>
      </c>
      <c r="C4" s="9" t="n">
        <v>0</v>
      </c>
    </row>
    <row r="5" spans="1:3">
      <c r="A5" s="4" t="s">
        <v>71</v>
      </c>
      <c r="B5" s="4" t="s">
        <v>72</v>
      </c>
      <c r="C5" s="4" t="s">
        <v>72</v>
      </c>
    </row>
    <row r="6" spans="1:3">
      <c r="A6" s="4" t="s">
        <v>73</v>
      </c>
      <c r="B6" s="5" t="n">
        <v>111666941</v>
      </c>
      <c r="C6" s="5" t="n">
        <v>115211976</v>
      </c>
    </row>
    <row r="7" spans="1:3">
      <c r="A7" s="4" t="s">
        <v>74</v>
      </c>
      <c r="B7" s="5" t="n">
        <v>111666941</v>
      </c>
      <c r="C7" s="5" t="n">
        <v>11521197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59</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21"/>
    <col customWidth="1" max="3" min="3" width="39"/>
    <col customWidth="1" max="4" min="4" width="21"/>
  </cols>
  <sheetData>
    <row r="1" spans="1:4">
      <c r="A1" s="1" t="s">
        <v>247</v>
      </c>
      <c r="B1" s="2" t="s">
        <v>248</v>
      </c>
      <c r="C1" s="2" t="s">
        <v>1</v>
      </c>
    </row>
    <row r="2" spans="1:4">
      <c r="B2" s="2" t="s">
        <v>249</v>
      </c>
      <c r="C2" s="2" t="s">
        <v>250</v>
      </c>
      <c r="D2" s="2" t="s">
        <v>251</v>
      </c>
    </row>
    <row r="3" spans="1:4">
      <c r="A3" s="3" t="s">
        <v>158</v>
      </c>
    </row>
    <row r="4" spans="1:4">
      <c r="A4" s="4" t="s">
        <v>252</v>
      </c>
      <c r="C4" s="5" t="n">
        <v>9</v>
      </c>
    </row>
    <row r="5" spans="1:4">
      <c r="A5" s="4" t="s">
        <v>253</v>
      </c>
      <c r="C5" s="5" t="n">
        <v>2</v>
      </c>
    </row>
    <row r="6" spans="1:4">
      <c r="A6" s="4" t="s">
        <v>254</v>
      </c>
      <c r="C6" s="5" t="n">
        <v>22</v>
      </c>
    </row>
    <row r="7" spans="1:4">
      <c r="A7" s="4" t="s">
        <v>255</v>
      </c>
      <c r="C7" s="5" t="n">
        <v>1793</v>
      </c>
    </row>
    <row r="8" spans="1:4">
      <c r="A8" s="4" t="s">
        <v>256</v>
      </c>
      <c r="C8" s="5" t="n">
        <v>1440</v>
      </c>
    </row>
    <row r="9" spans="1:4">
      <c r="A9" s="4" t="s">
        <v>257</v>
      </c>
      <c r="C9" s="5" t="n">
        <v>18</v>
      </c>
    </row>
    <row r="10" spans="1:4">
      <c r="A10" s="4" t="s">
        <v>258</v>
      </c>
      <c r="C10" s="5" t="n">
        <v>16</v>
      </c>
    </row>
    <row r="11" spans="1:4">
      <c r="A11" s="4" t="s">
        <v>259</v>
      </c>
      <c r="C11" s="5" t="n">
        <v>3</v>
      </c>
    </row>
    <row r="12" spans="1:4">
      <c r="A12" s="3" t="s">
        <v>260</v>
      </c>
    </row>
    <row r="13" spans="1:4">
      <c r="A13" s="4" t="s">
        <v>261</v>
      </c>
      <c r="C13" s="7" t="n">
        <v>-2.4</v>
      </c>
      <c r="D13" s="7" t="n">
        <v>-4.2</v>
      </c>
    </row>
    <row r="14" spans="1:4">
      <c r="A14" s="4" t="s">
        <v>262</v>
      </c>
    </row>
    <row r="15" spans="1:4">
      <c r="A15" s="3" t="s">
        <v>158</v>
      </c>
    </row>
    <row r="16" spans="1:4">
      <c r="A16" s="4" t="s">
        <v>255</v>
      </c>
      <c r="C16" s="5" t="n">
        <v>1561</v>
      </c>
    </row>
    <row r="17" spans="1:4">
      <c r="A17" s="4" t="s">
        <v>256</v>
      </c>
      <c r="C17" s="5" t="n">
        <v>1208</v>
      </c>
    </row>
    <row r="18" spans="1:4">
      <c r="A18" s="4" t="s">
        <v>263</v>
      </c>
    </row>
    <row r="19" spans="1:4">
      <c r="A19" s="3" t="s">
        <v>158</v>
      </c>
    </row>
    <row r="20" spans="1:4">
      <c r="A20" s="4" t="s">
        <v>259</v>
      </c>
      <c r="C20" s="5" t="n">
        <v>2</v>
      </c>
    </row>
    <row r="21" spans="1:4">
      <c r="A21" s="4" t="s">
        <v>264</v>
      </c>
    </row>
    <row r="22" spans="1:4">
      <c r="A22" s="3" t="s">
        <v>158</v>
      </c>
    </row>
    <row r="23" spans="1:4">
      <c r="A23" s="4" t="s">
        <v>265</v>
      </c>
      <c r="C23" s="4" t="s">
        <v>266</v>
      </c>
    </row>
    <row r="24" spans="1:4">
      <c r="A24" s="4" t="s">
        <v>267</v>
      </c>
    </row>
    <row r="25" spans="1:4">
      <c r="A25" s="3" t="s">
        <v>260</v>
      </c>
    </row>
    <row r="26" spans="1:4">
      <c r="A26" s="4" t="s">
        <v>261</v>
      </c>
      <c r="D26" s="7" t="n">
        <v>-0.8</v>
      </c>
    </row>
    <row r="27" spans="1:4">
      <c r="A27" s="4" t="s">
        <v>268</v>
      </c>
    </row>
    <row r="28" spans="1:4">
      <c r="A28" s="3" t="s">
        <v>158</v>
      </c>
    </row>
    <row r="29" spans="1:4">
      <c r="A29" s="4" t="s">
        <v>255</v>
      </c>
      <c r="B29" s="5" t="n">
        <v>112</v>
      </c>
    </row>
    <row r="30" spans="1:4">
      <c r="A30" s="4" t="s">
        <v>256</v>
      </c>
      <c r="B30" s="5" t="n">
        <v>112</v>
      </c>
    </row>
    <row r="31" spans="1:4">
      <c r="A31" s="4" t="s">
        <v>269</v>
      </c>
      <c r="B31" s="5" t="n">
        <v>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18"/>
    <col customWidth="1" max="6" min="6" width="21"/>
    <col customWidth="1" max="7" min="7" width="21"/>
  </cols>
  <sheetData>
    <row r="1" spans="1:7">
      <c r="A1" s="1" t="s">
        <v>270</v>
      </c>
      <c r="B1" s="2" t="s">
        <v>76</v>
      </c>
      <c r="D1" s="2" t="s">
        <v>1</v>
      </c>
    </row>
    <row r="2" spans="1:7">
      <c r="B2" s="2" t="s">
        <v>271</v>
      </c>
      <c r="C2" s="2" t="s">
        <v>251</v>
      </c>
      <c r="D2" s="2" t="s">
        <v>272</v>
      </c>
      <c r="E2" s="2" t="s">
        <v>273</v>
      </c>
      <c r="F2" s="2" t="s">
        <v>271</v>
      </c>
      <c r="G2" s="2" t="s">
        <v>251</v>
      </c>
    </row>
    <row r="3" spans="1:7">
      <c r="A3" s="3" t="s">
        <v>274</v>
      </c>
    </row>
    <row r="4" spans="1:7">
      <c r="A4" s="4" t="s">
        <v>275</v>
      </c>
      <c r="D4" s="5" t="n">
        <v>4</v>
      </c>
      <c r="E4" s="5" t="n">
        <v>4</v>
      </c>
    </row>
    <row r="5" spans="1:7">
      <c r="A5" s="4" t="s">
        <v>276</v>
      </c>
      <c r="B5" s="7" t="n">
        <v>66.2</v>
      </c>
      <c r="C5" s="9" t="n">
        <v>124</v>
      </c>
      <c r="F5" s="7" t="n">
        <v>146.2</v>
      </c>
      <c r="G5" s="7" t="n">
        <v>222.4</v>
      </c>
    </row>
    <row r="6" spans="1:7">
      <c r="A6" s="4" t="s">
        <v>108</v>
      </c>
    </row>
    <row r="7" spans="1:7">
      <c r="A7" s="3" t="s">
        <v>274</v>
      </c>
    </row>
    <row r="8" spans="1:7">
      <c r="A8" s="4" t="s">
        <v>277</v>
      </c>
      <c r="B8" s="8" t="n">
        <v>31.4</v>
      </c>
      <c r="C8" s="5" t="n">
        <v>40</v>
      </c>
      <c r="F8" s="8" t="n">
        <v>69.8</v>
      </c>
      <c r="G8" s="8" t="n">
        <v>77.09999999999999</v>
      </c>
    </row>
    <row r="9" spans="1:7">
      <c r="A9" s="4" t="s">
        <v>276</v>
      </c>
      <c r="B9" s="8" t="n">
        <v>31.4</v>
      </c>
      <c r="C9" s="5" t="n">
        <v>40</v>
      </c>
      <c r="F9" s="8" t="n">
        <v>69.8</v>
      </c>
      <c r="G9" s="8" t="n">
        <v>77.09999999999999</v>
      </c>
    </row>
    <row r="10" spans="1:7">
      <c r="A10" s="4" t="s">
        <v>109</v>
      </c>
    </row>
    <row r="11" spans="1:7">
      <c r="A11" s="3" t="s">
        <v>274</v>
      </c>
    </row>
    <row r="12" spans="1:7">
      <c r="A12" s="4" t="s">
        <v>277</v>
      </c>
      <c r="B12" s="8" t="n">
        <v>23.3</v>
      </c>
      <c r="C12" s="8" t="n">
        <v>28.3</v>
      </c>
      <c r="F12" s="8" t="n">
        <v>43.4</v>
      </c>
      <c r="G12" s="8" t="n">
        <v>47.8</v>
      </c>
    </row>
    <row r="13" spans="1:7">
      <c r="A13" s="4" t="s">
        <v>276</v>
      </c>
      <c r="B13" s="8" t="n">
        <v>23.3</v>
      </c>
      <c r="C13" s="8" t="n">
        <v>28.3</v>
      </c>
      <c r="F13" s="8" t="n">
        <v>43.4</v>
      </c>
      <c r="G13" s="8" t="n">
        <v>47.8</v>
      </c>
    </row>
    <row r="14" spans="1:7">
      <c r="A14" s="4" t="s">
        <v>110</v>
      </c>
    </row>
    <row r="15" spans="1:7">
      <c r="A15" s="3" t="s">
        <v>274</v>
      </c>
    </row>
    <row r="16" spans="1:7">
      <c r="A16" s="4" t="s">
        <v>278</v>
      </c>
      <c r="C16" s="8" t="n">
        <v>-0.3</v>
      </c>
      <c r="F16" s="8" t="n">
        <v>0.1</v>
      </c>
      <c r="G16" s="8" t="n">
        <v>-0.5</v>
      </c>
    </row>
    <row r="17" spans="1:7">
      <c r="A17" s="4" t="s">
        <v>276</v>
      </c>
      <c r="B17" s="8" t="n">
        <v>11.5</v>
      </c>
      <c r="C17" s="8" t="n">
        <v>55.7</v>
      </c>
      <c r="F17" s="5" t="n">
        <v>33</v>
      </c>
      <c r="G17" s="8" t="n">
        <v>97.5</v>
      </c>
    </row>
    <row r="18" spans="1:7">
      <c r="A18" s="4" t="s">
        <v>279</v>
      </c>
    </row>
    <row r="19" spans="1:7">
      <c r="A19" s="3" t="s">
        <v>274</v>
      </c>
    </row>
    <row r="20" spans="1:7">
      <c r="A20" s="4" t="s">
        <v>277</v>
      </c>
      <c r="B20" s="8" t="n">
        <v>0.4</v>
      </c>
      <c r="C20" s="8" t="n">
        <v>9.699999999999999</v>
      </c>
      <c r="F20" s="8" t="n">
        <v>3.7</v>
      </c>
      <c r="G20" s="8" t="n">
        <v>21.5</v>
      </c>
    </row>
    <row r="21" spans="1:7">
      <c r="A21" s="4" t="s">
        <v>280</v>
      </c>
    </row>
    <row r="22" spans="1:7">
      <c r="A22" s="3" t="s">
        <v>274</v>
      </c>
    </row>
    <row r="23" spans="1:7">
      <c r="A23" s="4" t="s">
        <v>277</v>
      </c>
      <c r="C23" s="8" t="n">
        <v>0.1</v>
      </c>
      <c r="F23" s="8" t="n">
        <v>0.1</v>
      </c>
      <c r="G23" s="8" t="n">
        <v>0.3</v>
      </c>
    </row>
    <row r="24" spans="1:7">
      <c r="A24" s="4" t="s">
        <v>281</v>
      </c>
    </row>
    <row r="25" spans="1:7">
      <c r="A25" s="3" t="s">
        <v>274</v>
      </c>
    </row>
    <row r="26" spans="1:7">
      <c r="A26" s="4" t="s">
        <v>277</v>
      </c>
      <c r="B26" s="8" t="n">
        <v>6.4</v>
      </c>
      <c r="C26" s="8" t="n">
        <v>40.8</v>
      </c>
      <c r="F26" s="5" t="n">
        <v>15</v>
      </c>
      <c r="G26" s="5" t="n">
        <v>65</v>
      </c>
    </row>
    <row r="27" spans="1:7">
      <c r="A27" s="4" t="s">
        <v>282</v>
      </c>
    </row>
    <row r="28" spans="1:7">
      <c r="A28" s="3" t="s">
        <v>274</v>
      </c>
    </row>
    <row r="29" spans="1:7">
      <c r="A29" s="4" t="s">
        <v>277</v>
      </c>
      <c r="B29" s="8" t="n">
        <v>4.7</v>
      </c>
      <c r="C29" s="8" t="n">
        <v>5.1</v>
      </c>
      <c r="F29" s="8" t="n">
        <v>14.1</v>
      </c>
      <c r="G29" s="8" t="n">
        <v>10.7</v>
      </c>
    </row>
    <row r="30" spans="1:7">
      <c r="A30" s="4" t="s">
        <v>283</v>
      </c>
    </row>
    <row r="31" spans="1:7">
      <c r="A31" s="3" t="s">
        <v>274</v>
      </c>
    </row>
    <row r="32" spans="1:7">
      <c r="A32" s="4" t="s">
        <v>277</v>
      </c>
      <c r="C32" s="8" t="n">
        <v>0.3</v>
      </c>
      <c r="G32" s="8" t="n">
        <v>0.5</v>
      </c>
    </row>
    <row r="33" spans="1:7">
      <c r="A33" s="4" t="s">
        <v>284</v>
      </c>
    </row>
    <row r="34" spans="1:7">
      <c r="A34" s="3" t="s">
        <v>274</v>
      </c>
    </row>
    <row r="35" spans="1:7">
      <c r="A35" s="4" t="s">
        <v>276</v>
      </c>
      <c r="B35" s="5" t="n">
        <v>39</v>
      </c>
      <c r="C35" s="8" t="n">
        <v>40.4</v>
      </c>
      <c r="F35" s="8" t="n">
        <v>80.59999999999999</v>
      </c>
      <c r="G35" s="8" t="n">
        <v>76.5</v>
      </c>
    </row>
    <row r="36" spans="1:7">
      <c r="A36" s="4" t="s">
        <v>285</v>
      </c>
    </row>
    <row r="37" spans="1:7">
      <c r="A37" s="3" t="s">
        <v>274</v>
      </c>
    </row>
    <row r="38" spans="1:7">
      <c r="A38" s="4" t="s">
        <v>277</v>
      </c>
      <c r="B38" s="8" t="n">
        <v>21.6</v>
      </c>
      <c r="C38" s="8" t="n">
        <v>24.4</v>
      </c>
      <c r="F38" s="5" t="n">
        <v>47</v>
      </c>
      <c r="G38" s="8" t="n">
        <v>46.2</v>
      </c>
    </row>
    <row r="39" spans="1:7">
      <c r="A39" s="4" t="s">
        <v>286</v>
      </c>
    </row>
    <row r="40" spans="1:7">
      <c r="A40" s="3" t="s">
        <v>274</v>
      </c>
    </row>
    <row r="41" spans="1:7">
      <c r="A41" s="4" t="s">
        <v>277</v>
      </c>
      <c r="B41" s="8" t="n">
        <v>13.6</v>
      </c>
      <c r="C41" s="8" t="n">
        <v>12.4</v>
      </c>
      <c r="F41" s="8" t="n">
        <v>24.9</v>
      </c>
      <c r="G41" s="8" t="n">
        <v>22.5</v>
      </c>
    </row>
    <row r="42" spans="1:7">
      <c r="A42" s="4" t="s">
        <v>287</v>
      </c>
    </row>
    <row r="43" spans="1:7">
      <c r="A43" s="3" t="s">
        <v>274</v>
      </c>
    </row>
    <row r="44" spans="1:7">
      <c r="A44" s="4" t="s">
        <v>277</v>
      </c>
      <c r="B44" s="8" t="n">
        <v>0.4</v>
      </c>
      <c r="C44" s="8" t="n">
        <v>2.6</v>
      </c>
      <c r="F44" s="8" t="n">
        <v>0.9</v>
      </c>
      <c r="G44" s="8" t="n">
        <v>5.9</v>
      </c>
    </row>
    <row r="45" spans="1:7">
      <c r="A45" s="4" t="s">
        <v>288</v>
      </c>
    </row>
    <row r="46" spans="1:7">
      <c r="A46" s="3" t="s">
        <v>274</v>
      </c>
    </row>
    <row r="47" spans="1:7">
      <c r="A47" s="4" t="s">
        <v>277</v>
      </c>
      <c r="B47" s="8" t="n">
        <v>3.4</v>
      </c>
      <c r="C47" s="5" t="n">
        <v>1</v>
      </c>
      <c r="F47" s="8" t="n">
        <v>7.8</v>
      </c>
      <c r="G47" s="8" t="n">
        <v>1.9</v>
      </c>
    </row>
    <row r="48" spans="1:7">
      <c r="A48" s="4" t="s">
        <v>289</v>
      </c>
    </row>
    <row r="49" spans="1:7">
      <c r="A49" s="3" t="s">
        <v>274</v>
      </c>
    </row>
    <row r="50" spans="1:7">
      <c r="A50" s="4" t="s">
        <v>276</v>
      </c>
      <c r="B50" s="8" t="n">
        <v>8.300000000000001</v>
      </c>
      <c r="C50" s="8" t="n">
        <v>27.9</v>
      </c>
      <c r="F50" s="8" t="n">
        <v>21.9</v>
      </c>
      <c r="G50" s="8" t="n">
        <v>51.3</v>
      </c>
    </row>
    <row r="51" spans="1:7">
      <c r="A51" s="4" t="s">
        <v>290</v>
      </c>
    </row>
    <row r="52" spans="1:7">
      <c r="A52" s="3" t="s">
        <v>274</v>
      </c>
    </row>
    <row r="53" spans="1:7">
      <c r="A53" s="4" t="s">
        <v>277</v>
      </c>
      <c r="B53" s="8" t="n">
        <v>1.7</v>
      </c>
      <c r="C53" s="8" t="n">
        <v>7.8</v>
      </c>
      <c r="F53" s="8" t="n">
        <v>6.8</v>
      </c>
      <c r="G53" s="8" t="n">
        <v>16.2</v>
      </c>
    </row>
    <row r="54" spans="1:7">
      <c r="A54" s="4" t="s">
        <v>291</v>
      </c>
    </row>
    <row r="55" spans="1:7">
      <c r="A55" s="3" t="s">
        <v>274</v>
      </c>
    </row>
    <row r="56" spans="1:7">
      <c r="A56" s="4" t="s">
        <v>277</v>
      </c>
      <c r="B56" s="8" t="n">
        <v>6.8</v>
      </c>
      <c r="C56" s="8" t="n">
        <v>13.3</v>
      </c>
      <c r="F56" s="8" t="n">
        <v>12.7</v>
      </c>
      <c r="G56" s="5" t="n">
        <v>20</v>
      </c>
    </row>
    <row r="57" spans="1:7">
      <c r="A57" s="4" t="s">
        <v>292</v>
      </c>
    </row>
    <row r="58" spans="1:7">
      <c r="A58" s="3" t="s">
        <v>274</v>
      </c>
    </row>
    <row r="59" spans="1:7">
      <c r="A59" s="4" t="s">
        <v>278</v>
      </c>
      <c r="B59" s="8" t="n">
        <v>-0.2</v>
      </c>
      <c r="C59" s="8" t="n">
        <v>-0.3</v>
      </c>
      <c r="F59" s="8" t="n">
        <v>-0.4</v>
      </c>
      <c r="G59" s="8" t="n">
        <v>-0.5</v>
      </c>
    </row>
    <row r="60" spans="1:7">
      <c r="A60" s="4" t="s">
        <v>293</v>
      </c>
    </row>
    <row r="61" spans="1:7">
      <c r="A61" s="3" t="s">
        <v>274</v>
      </c>
    </row>
    <row r="62" spans="1:7">
      <c r="A62" s="4" t="s">
        <v>277</v>
      </c>
      <c r="C62" s="8" t="n">
        <v>7.1</v>
      </c>
      <c r="F62" s="8" t="n">
        <v>2.8</v>
      </c>
      <c r="G62" s="8" t="n">
        <v>15.6</v>
      </c>
    </row>
    <row r="63" spans="1:7">
      <c r="A63" s="4" t="s">
        <v>294</v>
      </c>
    </row>
    <row r="64" spans="1:7">
      <c r="A64" s="3" t="s">
        <v>274</v>
      </c>
    </row>
    <row r="65" spans="1:7">
      <c r="A65" s="4" t="s">
        <v>276</v>
      </c>
      <c r="B65" s="8" t="n">
        <v>18.7</v>
      </c>
      <c r="C65" s="8" t="n">
        <v>55.4</v>
      </c>
      <c r="F65" s="8" t="n">
        <v>43.2</v>
      </c>
      <c r="G65" s="8" t="n">
        <v>94.09999999999999</v>
      </c>
    </row>
    <row r="66" spans="1:7">
      <c r="A66" s="4" t="s">
        <v>295</v>
      </c>
    </row>
    <row r="67" spans="1:7">
      <c r="A67" s="3" t="s">
        <v>274</v>
      </c>
    </row>
    <row r="68" spans="1:7">
      <c r="A68" s="4" t="s">
        <v>277</v>
      </c>
      <c r="B68" s="8" t="n">
        <v>8.1</v>
      </c>
      <c r="C68" s="8" t="n">
        <v>7.8</v>
      </c>
      <c r="F68" s="5" t="n">
        <v>16</v>
      </c>
      <c r="G68" s="8" t="n">
        <v>14.7</v>
      </c>
    </row>
    <row r="69" spans="1:7">
      <c r="A69" s="4" t="s">
        <v>296</v>
      </c>
    </row>
    <row r="70" spans="1:7">
      <c r="A70" s="3" t="s">
        <v>274</v>
      </c>
    </row>
    <row r="71" spans="1:7">
      <c r="A71" s="4" t="s">
        <v>277</v>
      </c>
      <c r="B71" s="8" t="n">
        <v>2.9</v>
      </c>
      <c r="C71" s="8" t="n">
        <v>2.6</v>
      </c>
      <c r="F71" s="8" t="n">
        <v>5.8</v>
      </c>
      <c r="G71" s="8" t="n">
        <v>5.3</v>
      </c>
    </row>
    <row r="72" spans="1:7">
      <c r="A72" s="4" t="s">
        <v>297</v>
      </c>
    </row>
    <row r="73" spans="1:7">
      <c r="A73" s="3" t="s">
        <v>274</v>
      </c>
    </row>
    <row r="74" spans="1:7">
      <c r="A74" s="4" t="s">
        <v>277</v>
      </c>
      <c r="C74" s="8" t="n">
        <v>0.1</v>
      </c>
      <c r="F74" s="8" t="n">
        <v>0.1</v>
      </c>
      <c r="G74" s="8" t="n">
        <v>0.3</v>
      </c>
    </row>
    <row r="75" spans="1:7">
      <c r="A75" s="4" t="s">
        <v>298</v>
      </c>
    </row>
    <row r="76" spans="1:7">
      <c r="A76" s="3" t="s">
        <v>274</v>
      </c>
    </row>
    <row r="77" spans="1:7">
      <c r="A77" s="4" t="s">
        <v>277</v>
      </c>
      <c r="B77" s="8" t="n">
        <v>6.4</v>
      </c>
      <c r="C77" s="8" t="n">
        <v>40.8</v>
      </c>
      <c r="F77" s="5" t="n">
        <v>15</v>
      </c>
      <c r="G77" s="5" t="n">
        <v>65</v>
      </c>
    </row>
    <row r="78" spans="1:7">
      <c r="A78" s="4" t="s">
        <v>299</v>
      </c>
    </row>
    <row r="79" spans="1:7">
      <c r="A79" s="3" t="s">
        <v>274</v>
      </c>
    </row>
    <row r="80" spans="1:7">
      <c r="A80" s="4" t="s">
        <v>277</v>
      </c>
      <c r="B80" s="8" t="n">
        <v>1.3</v>
      </c>
      <c r="C80" s="8" t="n">
        <v>4.1</v>
      </c>
      <c r="F80" s="8" t="n">
        <v>6.3</v>
      </c>
      <c r="G80" s="8" t="n">
        <v>8.800000000000001</v>
      </c>
    </row>
    <row r="81" spans="1:7">
      <c r="A81" s="4" t="s">
        <v>300</v>
      </c>
    </row>
    <row r="82" spans="1:7">
      <c r="A82" s="3" t="s">
        <v>274</v>
      </c>
    </row>
    <row r="83" spans="1:7">
      <c r="A83" s="4" t="s">
        <v>276</v>
      </c>
      <c r="B83" s="8" t="n">
        <v>0.2</v>
      </c>
      <c r="C83" s="8" t="n">
        <v>0.3</v>
      </c>
      <c r="F83" s="8" t="n">
        <v>0.5</v>
      </c>
      <c r="G83" s="8" t="n">
        <v>0.5</v>
      </c>
    </row>
    <row r="84" spans="1:7">
      <c r="A84" s="4" t="s">
        <v>301</v>
      </c>
    </row>
    <row r="85" spans="1:7">
      <c r="A85" s="3" t="s">
        <v>274</v>
      </c>
    </row>
    <row r="86" spans="1:7">
      <c r="A86" s="4" t="s">
        <v>278</v>
      </c>
      <c r="B86" s="7" t="n">
        <v>0.2</v>
      </c>
      <c r="F86" s="7" t="n">
        <v>0.5</v>
      </c>
    </row>
    <row r="87" spans="1:7">
      <c r="A87" s="4" t="s">
        <v>302</v>
      </c>
    </row>
    <row r="88" spans="1:7">
      <c r="A88" s="3" t="s">
        <v>274</v>
      </c>
    </row>
    <row r="89" spans="1:7">
      <c r="A89" s="4" t="s">
        <v>277</v>
      </c>
      <c r="C89" s="7" t="n">
        <v>0.3</v>
      </c>
      <c r="G89" s="7" t="n">
        <v>0.5</v>
      </c>
    </row>
  </sheetData>
  <mergeCells count="3">
    <mergeCell ref="A1:A2"/>
    <mergeCell ref="B1:C1"/>
    <mergeCell ref="D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03</v>
      </c>
      <c r="B1" s="2" t="s">
        <v>76</v>
      </c>
    </row>
    <row r="2" spans="1:4">
      <c r="B2" s="2" t="s">
        <v>304</v>
      </c>
      <c r="C2" s="2" t="s">
        <v>2</v>
      </c>
      <c r="D2" s="2" t="s">
        <v>25</v>
      </c>
    </row>
    <row r="3" spans="1:4">
      <c r="A3" s="3" t="s">
        <v>160</v>
      </c>
    </row>
    <row r="4" spans="1:4">
      <c r="A4" s="4" t="s">
        <v>29</v>
      </c>
      <c r="C4" s="7" t="n">
        <v>25.3</v>
      </c>
      <c r="D4" s="7" t="n">
        <v>52.7</v>
      </c>
    </row>
    <row r="5" spans="1:4">
      <c r="A5" s="4" t="s">
        <v>305</v>
      </c>
      <c r="C5" s="8" t="n">
        <v>0.6</v>
      </c>
      <c r="D5" s="9" t="n">
        <v>1</v>
      </c>
    </row>
    <row r="6" spans="1:4">
      <c r="A6" s="4" t="s">
        <v>306</v>
      </c>
      <c r="C6" s="8" t="n">
        <v>0.4</v>
      </c>
    </row>
    <row r="7" spans="1:4">
      <c r="A7" s="4" t="s">
        <v>307</v>
      </c>
      <c r="C7" s="7" t="n">
        <v>0.1</v>
      </c>
    </row>
    <row r="8" spans="1:4">
      <c r="A8" s="4" t="s">
        <v>308</v>
      </c>
      <c r="B8" s="9"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6</v>
      </c>
      <c r="D1" s="2" t="s">
        <v>1</v>
      </c>
    </row>
    <row r="2" spans="1:5">
      <c r="B2" s="2" t="s">
        <v>2</v>
      </c>
      <c r="C2" s="2" t="s">
        <v>77</v>
      </c>
      <c r="D2" s="2" t="s">
        <v>2</v>
      </c>
      <c r="E2" s="2" t="s">
        <v>77</v>
      </c>
    </row>
    <row r="3" spans="1:5">
      <c r="A3" s="3" t="s">
        <v>310</v>
      </c>
    </row>
    <row r="4" spans="1:5">
      <c r="A4" s="4" t="s">
        <v>311</v>
      </c>
      <c r="D4" s="7" t="n">
        <v>-18.4</v>
      </c>
    </row>
    <row r="5" spans="1:5">
      <c r="A5" s="3" t="s">
        <v>312</v>
      </c>
    </row>
    <row r="6" spans="1:5">
      <c r="A6" s="4" t="s">
        <v>313</v>
      </c>
      <c r="B6" s="7" t="n">
        <v>-18.4</v>
      </c>
      <c r="D6" s="8" t="n">
        <v>-18.4</v>
      </c>
    </row>
    <row r="7" spans="1:5">
      <c r="A7" s="4" t="s">
        <v>314</v>
      </c>
    </row>
    <row r="8" spans="1:5">
      <c r="A8" s="3" t="s">
        <v>310</v>
      </c>
    </row>
    <row r="9" spans="1:5">
      <c r="A9" s="4" t="s">
        <v>311</v>
      </c>
      <c r="B9" s="8" t="n">
        <v>-138.9</v>
      </c>
      <c r="C9" s="7" t="n">
        <v>-146.3</v>
      </c>
      <c r="D9" s="8" t="n">
        <v>-134.3</v>
      </c>
      <c r="E9" s="7" t="n">
        <v>-148.3</v>
      </c>
    </row>
    <row r="10" spans="1:5">
      <c r="A10" s="3" t="s">
        <v>315</v>
      </c>
    </row>
    <row r="11" spans="1:5">
      <c r="A11" s="4" t="s">
        <v>118</v>
      </c>
      <c r="B11" s="8" t="n">
        <v>-2.9</v>
      </c>
      <c r="C11" s="8" t="n">
        <v>4.7</v>
      </c>
      <c r="D11" s="8" t="n">
        <v>-7.5</v>
      </c>
      <c r="E11" s="8" t="n">
        <v>6.7</v>
      </c>
    </row>
    <row r="12" spans="1:5">
      <c r="A12" s="3" t="s">
        <v>312</v>
      </c>
    </row>
    <row r="13" spans="1:5">
      <c r="A13" s="4" t="s">
        <v>313</v>
      </c>
      <c r="B13" s="8" t="n">
        <v>-141.8</v>
      </c>
      <c r="C13" s="8" t="n">
        <v>-141.6</v>
      </c>
      <c r="D13" s="8" t="n">
        <v>-141.8</v>
      </c>
      <c r="E13" s="8" t="n">
        <v>-141.6</v>
      </c>
    </row>
    <row r="14" spans="1:5">
      <c r="A14" s="4" t="s">
        <v>316</v>
      </c>
      <c r="B14" s="5" t="n">
        <v>0</v>
      </c>
      <c r="C14" s="5" t="n">
        <v>0</v>
      </c>
      <c r="D14" s="5" t="n">
        <v>0</v>
      </c>
      <c r="E14" s="5" t="n">
        <v>0</v>
      </c>
    </row>
    <row r="15" spans="1:5">
      <c r="A15" s="4" t="s">
        <v>317</v>
      </c>
    </row>
    <row r="16" spans="1:5">
      <c r="A16" s="3" t="s">
        <v>310</v>
      </c>
    </row>
    <row r="17" spans="1:5">
      <c r="A17" s="4" t="s">
        <v>311</v>
      </c>
      <c r="B17" s="8" t="n">
        <v>-1.6</v>
      </c>
      <c r="C17" s="8" t="n">
        <v>-0.8</v>
      </c>
      <c r="D17" s="8" t="n">
        <v>-1.6</v>
      </c>
      <c r="E17" s="8" t="n">
        <v>-0.9</v>
      </c>
    </row>
    <row r="18" spans="1:5">
      <c r="A18" s="3" t="s">
        <v>315</v>
      </c>
    </row>
    <row r="19" spans="1:5">
      <c r="A19" s="4" t="s">
        <v>318</v>
      </c>
      <c r="E19" s="8" t="n">
        <v>0.1</v>
      </c>
    </row>
    <row r="20" spans="1:5">
      <c r="A20" s="4" t="s">
        <v>319</v>
      </c>
      <c r="E20" s="8" t="n">
        <v>0.1</v>
      </c>
    </row>
    <row r="21" spans="1:5">
      <c r="A21" s="3" t="s">
        <v>312</v>
      </c>
    </row>
    <row r="22" spans="1:5">
      <c r="A22" s="4" t="s">
        <v>320</v>
      </c>
      <c r="E22" s="8" t="n">
        <v>0.1</v>
      </c>
    </row>
    <row r="23" spans="1:5">
      <c r="A23" s="4" t="s">
        <v>313</v>
      </c>
      <c r="B23" s="8" t="n">
        <v>-1.6</v>
      </c>
      <c r="C23" s="8" t="n">
        <v>-0.8</v>
      </c>
      <c r="D23" s="8" t="n">
        <v>-1.6</v>
      </c>
      <c r="E23" s="8" t="n">
        <v>-0.8</v>
      </c>
    </row>
    <row r="24" spans="1:5">
      <c r="A24" s="4" t="s">
        <v>321</v>
      </c>
    </row>
    <row r="25" spans="1:5">
      <c r="A25" s="3" t="s">
        <v>310</v>
      </c>
    </row>
    <row r="26" spans="1:5">
      <c r="A26" s="4" t="s">
        <v>311</v>
      </c>
      <c r="B26" s="8" t="n">
        <v>1.4</v>
      </c>
      <c r="C26" s="8" t="n">
        <v>0.8</v>
      </c>
      <c r="D26" s="8" t="n">
        <v>1.1</v>
      </c>
      <c r="E26" s="8" t="n">
        <v>0.7</v>
      </c>
    </row>
    <row r="27" spans="1:5">
      <c r="A27" s="3" t="s">
        <v>315</v>
      </c>
    </row>
    <row r="28" spans="1:5">
      <c r="A28" s="4" t="s">
        <v>322</v>
      </c>
      <c r="C28" s="8" t="n">
        <v>-0.2</v>
      </c>
      <c r="D28" s="8" t="n">
        <v>0.4</v>
      </c>
      <c r="E28" s="8" t="n">
        <v>-0.5</v>
      </c>
    </row>
    <row r="29" spans="1:5">
      <c r="A29" s="4" t="s">
        <v>323</v>
      </c>
      <c r="C29" s="8" t="n">
        <v>0.1</v>
      </c>
      <c r="D29" s="8" t="n">
        <v>-0.2</v>
      </c>
      <c r="E29" s="8" t="n">
        <v>0.2</v>
      </c>
    </row>
    <row r="30" spans="1:5">
      <c r="A30" s="4" t="s">
        <v>319</v>
      </c>
      <c r="C30" s="8" t="n">
        <v>-0.1</v>
      </c>
      <c r="D30" s="8" t="n">
        <v>0.2</v>
      </c>
      <c r="E30" s="8" t="n">
        <v>-0.3</v>
      </c>
    </row>
    <row r="31" spans="1:5">
      <c r="A31" s="3" t="s">
        <v>312</v>
      </c>
    </row>
    <row r="32" spans="1:5">
      <c r="A32" s="4" t="s">
        <v>320</v>
      </c>
      <c r="B32" s="8" t="n">
        <v>0.1</v>
      </c>
      <c r="D32" s="8" t="n">
        <v>0.4</v>
      </c>
      <c r="E32" s="8" t="n">
        <v>0.1</v>
      </c>
    </row>
    <row r="33" spans="1:5">
      <c r="A33" s="4" t="s">
        <v>313</v>
      </c>
      <c r="B33" s="8" t="n">
        <v>1.5</v>
      </c>
      <c r="C33" s="8" t="n">
        <v>0.8</v>
      </c>
      <c r="D33" s="8" t="n">
        <v>1.5</v>
      </c>
      <c r="E33" s="8" t="n">
        <v>0.8</v>
      </c>
    </row>
    <row r="34" spans="1:5">
      <c r="A34" s="4" t="s">
        <v>324</v>
      </c>
    </row>
    <row r="35" spans="1:5">
      <c r="A35" s="3" t="s">
        <v>312</v>
      </c>
    </row>
    <row r="36" spans="1:5">
      <c r="A36" s="4" t="s">
        <v>325</v>
      </c>
      <c r="B36" s="5" t="n">
        <v>0</v>
      </c>
      <c r="C36" s="5" t="n">
        <v>0</v>
      </c>
      <c r="D36" s="5" t="n">
        <v>0</v>
      </c>
      <c r="E36" s="5" t="n">
        <v>0</v>
      </c>
    </row>
    <row r="37" spans="1:5">
      <c r="A37" s="4" t="s">
        <v>326</v>
      </c>
    </row>
    <row r="38" spans="1:5">
      <c r="A38" s="3" t="s">
        <v>312</v>
      </c>
    </row>
    <row r="39" spans="1:5">
      <c r="A39" s="4" t="s">
        <v>327</v>
      </c>
      <c r="C39" s="8" t="n">
        <v>-0.1</v>
      </c>
      <c r="D39" s="8" t="n">
        <v>-0.1</v>
      </c>
      <c r="E39" s="8" t="n">
        <v>-0.3</v>
      </c>
    </row>
    <row r="40" spans="1:5">
      <c r="A40" s="4" t="s">
        <v>328</v>
      </c>
      <c r="B40" s="8" t="n">
        <v>0.1</v>
      </c>
      <c r="C40" s="8" t="n">
        <v>0.1</v>
      </c>
      <c r="D40" s="8" t="n">
        <v>0.2</v>
      </c>
      <c r="E40" s="8" t="n">
        <v>0.4</v>
      </c>
    </row>
    <row r="41" spans="1:5">
      <c r="A41" s="4" t="s">
        <v>329</v>
      </c>
    </row>
    <row r="42" spans="1:5">
      <c r="A42" s="3" t="s">
        <v>312</v>
      </c>
    </row>
    <row r="43" spans="1:5">
      <c r="A43" s="4" t="s">
        <v>330</v>
      </c>
      <c r="B43" s="7" t="n">
        <v>-0.1</v>
      </c>
      <c r="C43" s="7" t="n">
        <v>-0.2</v>
      </c>
      <c r="D43" s="7" t="n">
        <v>-0.3</v>
      </c>
      <c r="E43" s="7" t="n">
        <v>-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1</v>
      </c>
      <c r="B1" s="2" t="s">
        <v>76</v>
      </c>
      <c r="D1" s="2" t="s">
        <v>1</v>
      </c>
    </row>
    <row r="2" spans="1:8">
      <c r="B2" s="2" t="s">
        <v>2</v>
      </c>
      <c r="C2" s="2" t="s">
        <v>77</v>
      </c>
      <c r="D2" s="2" t="s">
        <v>2</v>
      </c>
      <c r="E2" s="2" t="s">
        <v>77</v>
      </c>
      <c r="F2" s="2" t="s">
        <v>332</v>
      </c>
      <c r="G2" s="2" t="s">
        <v>333</v>
      </c>
      <c r="H2" s="2" t="s">
        <v>334</v>
      </c>
    </row>
    <row r="3" spans="1:8">
      <c r="A3" s="3" t="s">
        <v>335</v>
      </c>
    </row>
    <row r="4" spans="1:8">
      <c r="A4" s="4" t="s">
        <v>336</v>
      </c>
      <c r="B4" s="7" t="n">
        <v>30.3</v>
      </c>
      <c r="C4" s="7" t="n">
        <v>29.8</v>
      </c>
      <c r="D4" s="7" t="n">
        <v>63.3</v>
      </c>
      <c r="E4" s="7" t="n">
        <v>61.7</v>
      </c>
    </row>
    <row r="5" spans="1:8">
      <c r="A5" s="4" t="s">
        <v>337</v>
      </c>
      <c r="B5" s="8" t="n">
        <v>18.8</v>
      </c>
      <c r="C5" s="8" t="n">
        <v>26.1</v>
      </c>
      <c r="D5" s="8" t="n">
        <v>38.9</v>
      </c>
      <c r="E5" s="8" t="n">
        <v>48.5</v>
      </c>
    </row>
    <row r="6" spans="1:8">
      <c r="A6" s="4" t="s">
        <v>338</v>
      </c>
      <c r="B6" s="8" t="n">
        <v>-0.3</v>
      </c>
      <c r="C6" s="8" t="n">
        <v>-58.1</v>
      </c>
      <c r="D6" s="8" t="n">
        <v>-0.9</v>
      </c>
      <c r="E6" s="8" t="n">
        <v>-58.6</v>
      </c>
    </row>
    <row r="7" spans="1:8">
      <c r="A7" s="4" t="s">
        <v>87</v>
      </c>
      <c r="B7" s="8" t="n">
        <v>11.2</v>
      </c>
      <c r="C7" s="8" t="n">
        <v>-54.4</v>
      </c>
      <c r="D7" s="8" t="n">
        <v>23.5</v>
      </c>
      <c r="E7" s="8" t="n">
        <v>-45.4</v>
      </c>
    </row>
    <row r="8" spans="1:8">
      <c r="A8" s="4" t="s">
        <v>339</v>
      </c>
      <c r="B8" s="8" t="n">
        <v>-20.7</v>
      </c>
      <c r="C8" s="8" t="n">
        <v>-13.5</v>
      </c>
      <c r="D8" s="8" t="n">
        <v>-27.3</v>
      </c>
      <c r="E8" s="8" t="n">
        <v>-17.2</v>
      </c>
    </row>
    <row r="9" spans="1:8">
      <c r="A9" s="4" t="s">
        <v>340</v>
      </c>
      <c r="B9" s="8" t="n">
        <v>-9.5</v>
      </c>
      <c r="C9" s="8" t="n">
        <v>-67.90000000000001</v>
      </c>
      <c r="D9" s="8" t="n">
        <v>-3.8</v>
      </c>
      <c r="E9" s="8" t="n">
        <v>-62.6</v>
      </c>
    </row>
    <row r="10" spans="1:8">
      <c r="A10" s="4" t="s">
        <v>341</v>
      </c>
    </row>
    <row r="11" spans="1:8">
      <c r="A11" s="3" t="s">
        <v>335</v>
      </c>
    </row>
    <row r="12" spans="1:8">
      <c r="A12" s="4" t="s">
        <v>336</v>
      </c>
      <c r="B12" s="8" t="n">
        <v>4.7</v>
      </c>
      <c r="C12" s="8" t="n">
        <v>4.8</v>
      </c>
      <c r="D12" s="8" t="n">
        <v>9.800000000000001</v>
      </c>
      <c r="E12" s="8" t="n">
        <v>10.1</v>
      </c>
    </row>
    <row r="13" spans="1:8">
      <c r="A13" s="4" t="s">
        <v>337</v>
      </c>
      <c r="B13" s="8" t="n">
        <v>3.4</v>
      </c>
      <c r="C13" s="8" t="n">
        <v>7.5</v>
      </c>
      <c r="D13" s="8" t="n">
        <v>6.6</v>
      </c>
      <c r="E13" s="8" t="n">
        <v>11.9</v>
      </c>
    </row>
    <row r="14" spans="1:8">
      <c r="A14" s="4" t="s">
        <v>90</v>
      </c>
      <c r="B14" s="8" t="n">
        <v>1.3</v>
      </c>
      <c r="C14" s="8" t="n">
        <v>-2.7</v>
      </c>
      <c r="D14" s="8" t="n">
        <v>3.2</v>
      </c>
      <c r="E14" s="8" t="n">
        <v>-1.8</v>
      </c>
    </row>
    <row r="15" spans="1:8">
      <c r="A15" s="4" t="s">
        <v>342</v>
      </c>
    </row>
    <row r="16" spans="1:8">
      <c r="A16" s="3" t="s">
        <v>335</v>
      </c>
    </row>
    <row r="17" spans="1:8">
      <c r="A17" s="4" t="s">
        <v>336</v>
      </c>
      <c r="B17" s="8" t="n">
        <v>15.2</v>
      </c>
      <c r="C17" s="8" t="n">
        <v>12.9</v>
      </c>
      <c r="D17" s="8" t="n">
        <v>29.7</v>
      </c>
      <c r="E17" s="8" t="n">
        <v>26.1</v>
      </c>
    </row>
    <row r="18" spans="1:8">
      <c r="A18" s="4" t="s">
        <v>337</v>
      </c>
      <c r="B18" s="8" t="n">
        <v>7.6</v>
      </c>
      <c r="C18" s="8" t="n">
        <v>7.8</v>
      </c>
      <c r="D18" s="8" t="n">
        <v>14.6</v>
      </c>
      <c r="E18" s="8" t="n">
        <v>14.9</v>
      </c>
    </row>
    <row r="19" spans="1:8">
      <c r="A19" s="4" t="s">
        <v>90</v>
      </c>
      <c r="B19" s="8" t="n">
        <v>7.6</v>
      </c>
      <c r="C19" s="8" t="n">
        <v>5.1</v>
      </c>
      <c r="D19" s="8" t="n">
        <v>15.1</v>
      </c>
      <c r="E19" s="8" t="n">
        <v>11.2</v>
      </c>
    </row>
    <row r="20" spans="1:8">
      <c r="A20" s="4" t="s">
        <v>343</v>
      </c>
    </row>
    <row r="21" spans="1:8">
      <c r="A21" s="3" t="s">
        <v>335</v>
      </c>
    </row>
    <row r="22" spans="1:8">
      <c r="A22" s="4" t="s">
        <v>336</v>
      </c>
      <c r="B22" s="8" t="n">
        <v>0.8</v>
      </c>
      <c r="C22" s="8" t="n">
        <v>0.8</v>
      </c>
      <c r="D22" s="5" t="n">
        <v>1</v>
      </c>
      <c r="E22" s="8" t="n">
        <v>1.1</v>
      </c>
    </row>
    <row r="23" spans="1:8">
      <c r="A23" s="4" t="s">
        <v>337</v>
      </c>
      <c r="B23" s="8" t="n">
        <v>0.3</v>
      </c>
      <c r="C23" s="8" t="n">
        <v>0.3</v>
      </c>
      <c r="D23" s="8" t="n">
        <v>0.6</v>
      </c>
      <c r="E23" s="8" t="n">
        <v>0.6</v>
      </c>
    </row>
    <row r="24" spans="1:8">
      <c r="A24" s="4" t="s">
        <v>90</v>
      </c>
      <c r="B24" s="7" t="n">
        <v>0.5</v>
      </c>
      <c r="C24" s="8" t="n">
        <v>0.5</v>
      </c>
      <c r="D24" s="7" t="n">
        <v>0.4</v>
      </c>
      <c r="E24" s="8" t="n">
        <v>0.5</v>
      </c>
    </row>
    <row r="25" spans="1:8">
      <c r="A25" s="4" t="s">
        <v>344</v>
      </c>
      <c r="B25" s="4" t="s">
        <v>345</v>
      </c>
      <c r="D25" s="4" t="s">
        <v>345</v>
      </c>
      <c r="F25" s="4" t="s">
        <v>345</v>
      </c>
      <c r="G25" s="4" t="s">
        <v>346</v>
      </c>
    </row>
    <row r="26" spans="1:8">
      <c r="A26" s="4" t="s">
        <v>347</v>
      </c>
    </row>
    <row r="27" spans="1:8">
      <c r="A27" s="3" t="s">
        <v>335</v>
      </c>
    </row>
    <row r="28" spans="1:8">
      <c r="A28" s="4" t="s">
        <v>336</v>
      </c>
      <c r="B28" s="7" t="n">
        <v>9.6</v>
      </c>
      <c r="C28" s="8" t="n">
        <v>10.3</v>
      </c>
      <c r="D28" s="7" t="n">
        <v>22.8</v>
      </c>
      <c r="E28" s="8" t="n">
        <v>22.6</v>
      </c>
    </row>
    <row r="29" spans="1:8">
      <c r="A29" s="4" t="s">
        <v>337</v>
      </c>
      <c r="B29" s="8" t="n">
        <v>7.5</v>
      </c>
      <c r="C29" s="8" t="n">
        <v>9.199999999999999</v>
      </c>
      <c r="D29" s="8" t="n">
        <v>17.1</v>
      </c>
      <c r="E29" s="8" t="n">
        <v>18.3</v>
      </c>
    </row>
    <row r="30" spans="1:8">
      <c r="A30" s="4" t="s">
        <v>338</v>
      </c>
      <c r="B30" s="8" t="n">
        <v>-0.3</v>
      </c>
      <c r="C30" s="8" t="n">
        <v>-47.5</v>
      </c>
      <c r="D30" s="8" t="n">
        <v>-0.9</v>
      </c>
      <c r="E30" s="5" t="n">
        <v>-48</v>
      </c>
    </row>
    <row r="31" spans="1:8">
      <c r="A31" s="4" t="s">
        <v>90</v>
      </c>
      <c r="B31" s="7" t="n">
        <v>1.8</v>
      </c>
      <c r="C31" s="8" t="n">
        <v>-46.4</v>
      </c>
      <c r="D31" s="7" t="n">
        <v>4.8</v>
      </c>
      <c r="E31" s="8" t="n">
        <v>-43.7</v>
      </c>
    </row>
    <row r="32" spans="1:8">
      <c r="A32" s="4" t="s">
        <v>348</v>
      </c>
    </row>
    <row r="33" spans="1:8">
      <c r="A33" s="3" t="s">
        <v>335</v>
      </c>
    </row>
    <row r="34" spans="1:8">
      <c r="A34" s="4" t="s">
        <v>336</v>
      </c>
      <c r="C34" s="5" t="n">
        <v>1</v>
      </c>
      <c r="E34" s="8" t="n">
        <v>1.8</v>
      </c>
    </row>
    <row r="35" spans="1:8">
      <c r="A35" s="4" t="s">
        <v>337</v>
      </c>
      <c r="C35" s="8" t="n">
        <v>1.3</v>
      </c>
      <c r="E35" s="8" t="n">
        <v>2.8</v>
      </c>
    </row>
    <row r="36" spans="1:8">
      <c r="A36" s="4" t="s">
        <v>338</v>
      </c>
      <c r="C36" s="8" t="n">
        <v>-10.6</v>
      </c>
      <c r="E36" s="8" t="n">
        <v>-10.6</v>
      </c>
    </row>
    <row r="37" spans="1:8">
      <c r="A37" s="4" t="s">
        <v>90</v>
      </c>
      <c r="C37" s="7" t="n">
        <v>-10.9</v>
      </c>
      <c r="E37" s="7" t="n">
        <v>-11.6</v>
      </c>
    </row>
    <row r="38" spans="1:8">
      <c r="A38" s="4" t="s">
        <v>344</v>
      </c>
      <c r="H38" s="4" t="s">
        <v>3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5"/>
    <col customWidth="1" max="6" min="6" width="14"/>
    <col customWidth="1" max="7" min="7" width="21"/>
  </cols>
  <sheetData>
    <row r="1" spans="1:7">
      <c r="A1" s="1" t="s">
        <v>350</v>
      </c>
      <c r="B1" s="2" t="s">
        <v>351</v>
      </c>
      <c r="C1" s="2" t="s">
        <v>352</v>
      </c>
      <c r="D1" s="2" t="s">
        <v>353</v>
      </c>
      <c r="E1" s="2" t="s">
        <v>354</v>
      </c>
      <c r="F1" s="2" t="s">
        <v>333</v>
      </c>
      <c r="G1" s="2" t="s">
        <v>355</v>
      </c>
    </row>
    <row r="2" spans="1:7">
      <c r="A2" s="3" t="s">
        <v>356</v>
      </c>
    </row>
    <row r="3" spans="1:7">
      <c r="A3" s="4" t="s">
        <v>139</v>
      </c>
      <c r="E3" s="7" t="n">
        <v>1.1</v>
      </c>
    </row>
    <row r="4" spans="1:7">
      <c r="A4" s="4" t="s">
        <v>357</v>
      </c>
      <c r="E4" s="7" t="n">
        <v>160.9</v>
      </c>
      <c r="G4" s="7" t="n">
        <v>163.7</v>
      </c>
    </row>
    <row r="5" spans="1:7">
      <c r="A5" s="4" t="s">
        <v>343</v>
      </c>
    </row>
    <row r="6" spans="1:7">
      <c r="A6" s="3" t="s">
        <v>356</v>
      </c>
    </row>
    <row r="7" spans="1:7">
      <c r="A7" s="4" t="s">
        <v>358</v>
      </c>
      <c r="B7" s="4" t="s">
        <v>359</v>
      </c>
    </row>
    <row r="8" spans="1:7">
      <c r="A8" s="4" t="s">
        <v>344</v>
      </c>
      <c r="C8" s="4" t="s">
        <v>345</v>
      </c>
      <c r="E8" s="4" t="s">
        <v>345</v>
      </c>
      <c r="F8" s="4" t="s">
        <v>346</v>
      </c>
    </row>
    <row r="9" spans="1:7">
      <c r="A9" s="4" t="s">
        <v>357</v>
      </c>
      <c r="C9" s="7" t="n">
        <v>1.1</v>
      </c>
    </row>
    <row r="10" spans="1:7">
      <c r="A10" s="4" t="s">
        <v>360</v>
      </c>
      <c r="E10" s="5" t="n">
        <v>2</v>
      </c>
    </row>
    <row r="11" spans="1:7">
      <c r="A11" s="4" t="s">
        <v>265</v>
      </c>
      <c r="D11" s="4" t="s">
        <v>361</v>
      </c>
    </row>
    <row r="12" spans="1:7">
      <c r="A12" s="4" t="s">
        <v>362</v>
      </c>
    </row>
    <row r="13" spans="1:7">
      <c r="A13" s="3" t="s">
        <v>356</v>
      </c>
    </row>
    <row r="14" spans="1:7">
      <c r="A14" s="4" t="s">
        <v>363</v>
      </c>
      <c r="C14" s="4" t="s">
        <v>364</v>
      </c>
    </row>
    <row r="15" spans="1:7">
      <c r="A15" s="4" t="s">
        <v>365</v>
      </c>
      <c r="C15" s="7" t="n">
        <v>1.1</v>
      </c>
    </row>
    <row r="16" spans="1:7">
      <c r="A16" s="4" t="s">
        <v>366</v>
      </c>
    </row>
    <row r="17" spans="1:7">
      <c r="A17" s="3" t="s">
        <v>356</v>
      </c>
    </row>
    <row r="18" spans="1:7">
      <c r="A18" s="4" t="s">
        <v>344</v>
      </c>
      <c r="C18" s="4" t="s">
        <v>359</v>
      </c>
    </row>
    <row r="19" spans="1:7">
      <c r="A19" s="4" t="s">
        <v>362</v>
      </c>
    </row>
    <row r="20" spans="1:7">
      <c r="A20" s="3" t="s">
        <v>356</v>
      </c>
    </row>
    <row r="21" spans="1:7">
      <c r="A21" s="4" t="s">
        <v>344</v>
      </c>
      <c r="F21" s="4" t="s">
        <v>364</v>
      </c>
    </row>
    <row r="22" spans="1:7">
      <c r="A22" s="4" t="s">
        <v>367</v>
      </c>
    </row>
    <row r="23" spans="1:7">
      <c r="A23" s="3" t="s">
        <v>356</v>
      </c>
    </row>
    <row r="24" spans="1:7">
      <c r="A24" s="4" t="s">
        <v>344</v>
      </c>
      <c r="F24" s="4" t="s">
        <v>368</v>
      </c>
    </row>
    <row r="25" spans="1:7">
      <c r="A25" s="4" t="s">
        <v>369</v>
      </c>
    </row>
    <row r="26" spans="1:7">
      <c r="A26" s="3" t="s">
        <v>356</v>
      </c>
    </row>
    <row r="27" spans="1:7">
      <c r="A27" s="4" t="s">
        <v>358</v>
      </c>
      <c r="C27" s="4" t="s">
        <v>345</v>
      </c>
    </row>
    <row r="28" spans="1:7">
      <c r="A28" s="4" t="s">
        <v>370</v>
      </c>
    </row>
    <row r="29" spans="1:7">
      <c r="A29" s="3" t="s">
        <v>356</v>
      </c>
    </row>
    <row r="30" spans="1:7">
      <c r="A30" s="4" t="s">
        <v>371</v>
      </c>
      <c r="B30" s="7" t="n">
        <v>0.3</v>
      </c>
    </row>
    <row r="31" spans="1:7">
      <c r="A31" s="4" t="s">
        <v>372</v>
      </c>
    </row>
    <row r="32" spans="1:7">
      <c r="A32" s="3" t="s">
        <v>356</v>
      </c>
    </row>
    <row r="33" spans="1:7">
      <c r="A33" s="4" t="s">
        <v>363</v>
      </c>
      <c r="B33" s="4" t="s">
        <v>345</v>
      </c>
    </row>
    <row r="34" spans="1:7">
      <c r="A34" s="4" t="s">
        <v>365</v>
      </c>
      <c r="B34" s="7" t="n">
        <v>11.8</v>
      </c>
    </row>
    <row r="35" spans="1:7">
      <c r="A35" s="4" t="s">
        <v>373</v>
      </c>
      <c r="B35" s="7" t="n">
        <v>1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6.2</v>
      </c>
      <c r="C4" s="9" t="n">
        <v>124</v>
      </c>
      <c r="D4" s="7" t="n">
        <v>146.2</v>
      </c>
      <c r="E4" s="7" t="n">
        <v>222.4</v>
      </c>
    </row>
    <row r="5" spans="1:5">
      <c r="A5" s="3" t="s">
        <v>80</v>
      </c>
    </row>
    <row r="6" spans="1:5">
      <c r="A6" s="4" t="s">
        <v>81</v>
      </c>
      <c r="B6" s="5" t="n">
        <v>15</v>
      </c>
      <c r="C6" s="5" t="n">
        <v>24</v>
      </c>
      <c r="D6" s="8" t="n">
        <v>37.2</v>
      </c>
      <c r="E6" s="8" t="n">
        <v>52.9</v>
      </c>
    </row>
    <row r="7" spans="1:5">
      <c r="A7" s="4" t="s">
        <v>82</v>
      </c>
      <c r="B7" s="8" t="n">
        <v>27.2</v>
      </c>
      <c r="C7" s="8" t="n">
        <v>23.3</v>
      </c>
      <c r="D7" s="8" t="n">
        <v>48.5</v>
      </c>
      <c r="E7" s="8" t="n">
        <v>43.6</v>
      </c>
    </row>
    <row r="8" spans="1:5">
      <c r="A8" s="4" t="s">
        <v>83</v>
      </c>
      <c r="B8" s="5" t="n">
        <v>21</v>
      </c>
      <c r="C8" s="8" t="n">
        <v>29.5</v>
      </c>
      <c r="D8" s="8" t="n">
        <v>44.7</v>
      </c>
      <c r="E8" s="5" t="n">
        <v>59</v>
      </c>
    </row>
    <row r="9" spans="1:5">
      <c r="A9" s="4" t="s">
        <v>84</v>
      </c>
      <c r="B9" s="8" t="n">
        <v>63.2</v>
      </c>
      <c r="C9" s="8" t="n">
        <v>76.8</v>
      </c>
      <c r="D9" s="8" t="n">
        <v>130.4</v>
      </c>
      <c r="E9" s="8" t="n">
        <v>155.5</v>
      </c>
    </row>
    <row r="10" spans="1:5">
      <c r="A10" s="3" t="s">
        <v>85</v>
      </c>
    </row>
    <row r="11" spans="1:5">
      <c r="A11" s="4" t="s">
        <v>86</v>
      </c>
      <c r="B11" s="8" t="n">
        <v>-0.2</v>
      </c>
      <c r="C11" s="8" t="n">
        <v>-2.7</v>
      </c>
      <c r="D11" s="8" t="n">
        <v>3.5</v>
      </c>
      <c r="E11" s="8" t="n">
        <v>-3.9</v>
      </c>
    </row>
    <row r="12" spans="1:5">
      <c r="A12" s="4" t="s">
        <v>87</v>
      </c>
      <c r="B12" s="8" t="n">
        <v>11.2</v>
      </c>
      <c r="C12" s="8" t="n">
        <v>-54.4</v>
      </c>
      <c r="D12" s="8" t="n">
        <v>23.5</v>
      </c>
      <c r="E12" s="8" t="n">
        <v>-45.4</v>
      </c>
    </row>
    <row r="13" spans="1:5">
      <c r="A13" s="4" t="s">
        <v>88</v>
      </c>
      <c r="B13" s="8" t="n">
        <v>-0.4</v>
      </c>
      <c r="C13" s="8" t="n">
        <v>-2.2</v>
      </c>
      <c r="D13" s="5" t="n">
        <v>-1</v>
      </c>
      <c r="E13" s="8" t="n">
        <v>-4.4</v>
      </c>
    </row>
    <row r="14" spans="1:5">
      <c r="A14" s="4" t="s">
        <v>89</v>
      </c>
      <c r="B14" s="8" t="n">
        <v>10.6</v>
      </c>
      <c r="C14" s="8" t="n">
        <v>-59.3</v>
      </c>
      <c r="D14" s="5" t="n">
        <v>26</v>
      </c>
      <c r="E14" s="8" t="n">
        <v>-53.7</v>
      </c>
    </row>
    <row r="15" spans="1:5">
      <c r="A15" s="4" t="s">
        <v>90</v>
      </c>
      <c r="B15" s="8" t="n">
        <v>13.6</v>
      </c>
      <c r="C15" s="8" t="n">
        <v>-12.1</v>
      </c>
      <c r="D15" s="8" t="n">
        <v>41.8</v>
      </c>
      <c r="E15" s="8" t="n">
        <v>13.2</v>
      </c>
    </row>
    <row r="16" spans="1:5">
      <c r="A16" s="3" t="s">
        <v>91</v>
      </c>
    </row>
    <row r="17" spans="1:5">
      <c r="A17" s="4" t="s">
        <v>92</v>
      </c>
      <c r="B17" s="8" t="n">
        <v>6.2</v>
      </c>
      <c r="C17" s="8" t="n">
        <v>5.7</v>
      </c>
      <c r="D17" s="8" t="n">
        <v>12.2</v>
      </c>
      <c r="E17" s="8" t="n">
        <v>12.1</v>
      </c>
    </row>
    <row r="18" spans="1:5">
      <c r="A18" s="4" t="s">
        <v>93</v>
      </c>
      <c r="B18" s="8" t="n">
        <v>11.1</v>
      </c>
      <c r="C18" s="8" t="n">
        <v>18.4</v>
      </c>
      <c r="D18" s="8" t="n">
        <v>26.1</v>
      </c>
      <c r="E18" s="8" t="n">
        <v>35.7</v>
      </c>
    </row>
    <row r="19" spans="1:5">
      <c r="A19" s="4" t="s">
        <v>94</v>
      </c>
      <c r="B19" s="8" t="n">
        <v>-5.4</v>
      </c>
      <c r="C19" s="8" t="n">
        <v>5.9</v>
      </c>
      <c r="D19" s="8" t="n">
        <v>-13.6</v>
      </c>
      <c r="E19" s="8" t="n">
        <v>8.300000000000001</v>
      </c>
    </row>
    <row r="20" spans="1:5">
      <c r="A20" s="4" t="s">
        <v>95</v>
      </c>
      <c r="B20" s="8" t="n">
        <v>-0.2</v>
      </c>
      <c r="D20" s="8" t="n">
        <v>-2.2</v>
      </c>
    </row>
    <row r="21" spans="1:5">
      <c r="A21" s="4" t="s">
        <v>96</v>
      </c>
      <c r="B21" s="8" t="n">
        <v>11.7</v>
      </c>
      <c r="C21" s="5" t="n">
        <v>30</v>
      </c>
      <c r="D21" s="8" t="n">
        <v>22.5</v>
      </c>
      <c r="E21" s="8" t="n">
        <v>56.1</v>
      </c>
    </row>
    <row r="22" spans="1:5">
      <c r="A22" s="4" t="s">
        <v>97</v>
      </c>
      <c r="B22" s="8" t="n">
        <v>1.9</v>
      </c>
      <c r="C22" s="8" t="n">
        <v>-42.1</v>
      </c>
      <c r="D22" s="8" t="n">
        <v>19.3</v>
      </c>
      <c r="E22" s="8" t="n">
        <v>-42.9</v>
      </c>
    </row>
    <row r="23" spans="1:5">
      <c r="A23" s="4" t="s">
        <v>98</v>
      </c>
      <c r="B23" s="8" t="n">
        <v>0.9</v>
      </c>
      <c r="C23" s="8" t="n">
        <v>-22.3</v>
      </c>
      <c r="D23" s="8" t="n">
        <v>4.2</v>
      </c>
      <c r="E23" s="8" t="n">
        <v>-22.6</v>
      </c>
    </row>
    <row r="24" spans="1:5">
      <c r="A24" s="4" t="s">
        <v>99</v>
      </c>
      <c r="B24" s="5" t="n">
        <v>1</v>
      </c>
      <c r="C24" s="8" t="n">
        <v>-19.8</v>
      </c>
      <c r="D24" s="8" t="n">
        <v>15.1</v>
      </c>
      <c r="E24" s="8" t="n">
        <v>-20.3</v>
      </c>
    </row>
    <row r="25" spans="1:5">
      <c r="A25" s="4" t="s">
        <v>100</v>
      </c>
      <c r="B25" s="8" t="n">
        <v>1.6</v>
      </c>
      <c r="C25" s="8" t="n">
        <v>2.1</v>
      </c>
      <c r="D25" s="8" t="n">
        <v>-0.1</v>
      </c>
      <c r="E25" s="8" t="n">
        <v>4.3</v>
      </c>
    </row>
    <row r="26" spans="1:5">
      <c r="A26" s="4" t="s">
        <v>101</v>
      </c>
      <c r="B26" s="7" t="n">
        <v>-0.6</v>
      </c>
      <c r="C26" s="7" t="n">
        <v>-21.9</v>
      </c>
      <c r="D26" s="7" t="n">
        <v>15.2</v>
      </c>
      <c r="E26" s="7" t="n">
        <v>-24.6</v>
      </c>
    </row>
    <row r="27" spans="1:5">
      <c r="A27" s="3" t="s">
        <v>102</v>
      </c>
    </row>
    <row r="28" spans="1:5">
      <c r="A28" s="4" t="s">
        <v>103</v>
      </c>
      <c r="B28" s="10" t="n">
        <v>-0.01</v>
      </c>
      <c r="C28" s="10" t="n">
        <v>-0.19</v>
      </c>
      <c r="D28" s="10" t="n">
        <v>0.13</v>
      </c>
      <c r="E28" s="10" t="n">
        <v>-0.21</v>
      </c>
    </row>
    <row r="29" spans="1:5">
      <c r="A29" s="4" t="s">
        <v>104</v>
      </c>
      <c r="B29" s="10" t="n">
        <v>-0.01</v>
      </c>
      <c r="C29" s="10" t="n">
        <v>-0.19</v>
      </c>
      <c r="D29" s="10" t="n">
        <v>0.13</v>
      </c>
      <c r="E29" s="10" t="n">
        <v>-0.21</v>
      </c>
    </row>
    <row r="30" spans="1:5">
      <c r="A30" s="3" t="s">
        <v>105</v>
      </c>
    </row>
    <row r="31" spans="1:5">
      <c r="A31" s="4" t="s">
        <v>106</v>
      </c>
      <c r="B31" s="8" t="n">
        <v>112.4</v>
      </c>
      <c r="C31" s="8" t="n">
        <v>115.2</v>
      </c>
      <c r="D31" s="8" t="n">
        <v>113.6</v>
      </c>
      <c r="E31" s="5" t="n">
        <v>115</v>
      </c>
    </row>
    <row r="32" spans="1:5">
      <c r="A32" s="4" t="s">
        <v>107</v>
      </c>
      <c r="B32" s="8" t="n">
        <v>112.4</v>
      </c>
      <c r="C32" s="8" t="n">
        <v>115.2</v>
      </c>
      <c r="D32" s="8" t="n">
        <v>140.1</v>
      </c>
      <c r="E32" s="5" t="n">
        <v>115</v>
      </c>
    </row>
    <row r="33" spans="1:5">
      <c r="A33" s="4" t="s">
        <v>108</v>
      </c>
    </row>
    <row r="34" spans="1:5">
      <c r="A34" s="3" t="s">
        <v>78</v>
      </c>
    </row>
    <row r="35" spans="1:5">
      <c r="A35" s="4" t="s">
        <v>79</v>
      </c>
      <c r="B35" s="7" t="n">
        <v>31.4</v>
      </c>
      <c r="C35" s="9" t="n">
        <v>40</v>
      </c>
      <c r="D35" s="7" t="n">
        <v>69.8</v>
      </c>
      <c r="E35" s="7" t="n">
        <v>77.09999999999999</v>
      </c>
    </row>
    <row r="36" spans="1:5">
      <c r="A36" s="4" t="s">
        <v>109</v>
      </c>
    </row>
    <row r="37" spans="1:5">
      <c r="A37" s="3" t="s">
        <v>78</v>
      </c>
    </row>
    <row r="38" spans="1:5">
      <c r="A38" s="4" t="s">
        <v>79</v>
      </c>
      <c r="B38" s="8" t="n">
        <v>23.3</v>
      </c>
      <c r="C38" s="8" t="n">
        <v>28.3</v>
      </c>
      <c r="D38" s="8" t="n">
        <v>43.4</v>
      </c>
      <c r="E38" s="8" t="n">
        <v>47.8</v>
      </c>
    </row>
    <row r="39" spans="1:5">
      <c r="A39" s="4" t="s">
        <v>110</v>
      </c>
    </row>
    <row r="40" spans="1:5">
      <c r="A40" s="3" t="s">
        <v>78</v>
      </c>
    </row>
    <row r="41" spans="1:5">
      <c r="A41" s="4" t="s">
        <v>79</v>
      </c>
      <c r="B41" s="7" t="n">
        <v>11.5</v>
      </c>
      <c r="C41" s="7" t="n">
        <v>55.7</v>
      </c>
      <c r="D41" s="9" t="n">
        <v>33</v>
      </c>
      <c r="E41" s="7" t="n">
        <v>9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374</v>
      </c>
      <c r="B1" s="2" t="s">
        <v>375</v>
      </c>
      <c r="C1" s="2" t="s">
        <v>271</v>
      </c>
      <c r="D1" s="2" t="s">
        <v>376</v>
      </c>
      <c r="E1" s="2" t="s">
        <v>271</v>
      </c>
      <c r="F1" s="2" t="s">
        <v>355</v>
      </c>
    </row>
    <row r="2" spans="1:6">
      <c r="A2" s="3" t="s">
        <v>166</v>
      </c>
    </row>
    <row r="3" spans="1:6">
      <c r="A3" s="4" t="s">
        <v>377</v>
      </c>
      <c r="E3" s="7" t="n">
        <v>-10.8</v>
      </c>
      <c r="F3" s="7" t="n">
        <v>-12.8</v>
      </c>
    </row>
    <row r="4" spans="1:6">
      <c r="A4" s="4" t="s">
        <v>378</v>
      </c>
      <c r="E4" s="8" t="n">
        <v>-8.6</v>
      </c>
      <c r="F4" s="8" t="n">
        <v>-10.1</v>
      </c>
    </row>
    <row r="5" spans="1:6">
      <c r="A5" s="4" t="s">
        <v>379</v>
      </c>
      <c r="E5" s="5" t="n">
        <v>-78</v>
      </c>
      <c r="F5" s="8" t="n">
        <v>-99.5</v>
      </c>
    </row>
    <row r="6" spans="1:6">
      <c r="A6" s="4" t="s">
        <v>379</v>
      </c>
      <c r="E6" s="5" t="n">
        <v>-78</v>
      </c>
      <c r="F6" s="8" t="n">
        <v>-99.5</v>
      </c>
    </row>
    <row r="7" spans="1:6">
      <c r="A7" s="4" t="s">
        <v>380</v>
      </c>
      <c r="E7" s="8" t="n">
        <v>574.6</v>
      </c>
      <c r="F7" s="8" t="n">
        <v>616.3</v>
      </c>
    </row>
    <row r="8" spans="1:6">
      <c r="A8" s="4" t="s">
        <v>381</v>
      </c>
      <c r="B8" s="4" t="s">
        <v>382</v>
      </c>
    </row>
    <row r="9" spans="1:6">
      <c r="A9" s="4" t="s">
        <v>383</v>
      </c>
      <c r="B9" s="4" t="s">
        <v>384</v>
      </c>
    </row>
    <row r="10" spans="1:6">
      <c r="A10" s="4" t="s">
        <v>385</v>
      </c>
      <c r="C10" s="7" t="n">
        <v>5.6</v>
      </c>
    </row>
    <row r="11" spans="1:6">
      <c r="A11" s="4" t="s">
        <v>386</v>
      </c>
    </row>
    <row r="12" spans="1:6">
      <c r="A12" s="3" t="s">
        <v>166</v>
      </c>
    </row>
    <row r="13" spans="1:6">
      <c r="A13" s="4" t="s">
        <v>387</v>
      </c>
      <c r="B13" s="9" t="n">
        <v>510</v>
      </c>
    </row>
    <row r="14" spans="1:6">
      <c r="A14" s="4" t="s">
        <v>388</v>
      </c>
    </row>
    <row r="15" spans="1:6">
      <c r="A15" s="3" t="s">
        <v>166</v>
      </c>
    </row>
    <row r="16" spans="1:6">
      <c r="A16" s="4" t="s">
        <v>389</v>
      </c>
      <c r="E16" s="5" t="n">
        <v>490</v>
      </c>
      <c r="F16" s="5" t="n">
        <v>540</v>
      </c>
    </row>
    <row r="17" spans="1:6">
      <c r="A17" s="4" t="s">
        <v>379</v>
      </c>
      <c r="E17" s="5" t="n">
        <v>-75</v>
      </c>
      <c r="F17" s="5" t="n">
        <v>-90</v>
      </c>
    </row>
    <row r="18" spans="1:6">
      <c r="A18" s="4" t="s">
        <v>383</v>
      </c>
      <c r="D18" s="4" t="s">
        <v>384</v>
      </c>
    </row>
    <row r="19" spans="1:6">
      <c r="A19" s="4" t="s">
        <v>390</v>
      </c>
    </row>
    <row r="20" spans="1:6">
      <c r="A20" s="3" t="s">
        <v>166</v>
      </c>
    </row>
    <row r="21" spans="1:6">
      <c r="A21" s="4" t="s">
        <v>389</v>
      </c>
      <c r="E21" s="7" t="n">
        <v>159.5</v>
      </c>
      <c r="F21" s="8" t="n">
        <v>167.4</v>
      </c>
    </row>
    <row r="22" spans="1:6">
      <c r="A22" s="4" t="s">
        <v>391</v>
      </c>
      <c r="D22" s="9" t="n">
        <v>210</v>
      </c>
    </row>
    <row r="23" spans="1:6">
      <c r="A23" s="4" t="s">
        <v>392</v>
      </c>
      <c r="D23" s="4" t="s">
        <v>393</v>
      </c>
      <c r="E23" s="4" t="s">
        <v>393</v>
      </c>
    </row>
    <row r="24" spans="1:6">
      <c r="A24" s="4" t="s">
        <v>394</v>
      </c>
    </row>
    <row r="25" spans="1:6">
      <c r="A25" s="3" t="s">
        <v>166</v>
      </c>
    </row>
    <row r="26" spans="1:6">
      <c r="A26" s="4" t="s">
        <v>389</v>
      </c>
      <c r="F26" s="8" t="n">
        <v>7.2</v>
      </c>
    </row>
    <row r="27" spans="1:6">
      <c r="A27" s="4" t="s">
        <v>379</v>
      </c>
      <c r="F27" s="8" t="n">
        <v>-6.5</v>
      </c>
    </row>
    <row r="28" spans="1:6">
      <c r="A28" s="4" t="s">
        <v>395</v>
      </c>
    </row>
    <row r="29" spans="1:6">
      <c r="A29" s="3" t="s">
        <v>166</v>
      </c>
    </row>
    <row r="30" spans="1:6">
      <c r="A30" s="4" t="s">
        <v>389</v>
      </c>
      <c r="E30" s="7" t="n">
        <v>22.5</v>
      </c>
      <c r="F30" s="5" t="n">
        <v>24</v>
      </c>
    </row>
    <row r="31" spans="1:6">
      <c r="A31" s="4" t="s">
        <v>379</v>
      </c>
      <c r="E31" s="5" t="n">
        <v>-3</v>
      </c>
      <c r="F31" s="5" t="n">
        <v>-3</v>
      </c>
    </row>
    <row r="32" spans="1:6">
      <c r="A32" s="4" t="s">
        <v>396</v>
      </c>
    </row>
    <row r="33" spans="1:6">
      <c r="A33" s="3" t="s">
        <v>166</v>
      </c>
    </row>
    <row r="34" spans="1:6">
      <c r="A34" s="4" t="s">
        <v>389</v>
      </c>
      <c r="F34" s="8" t="n">
        <v>0.1</v>
      </c>
    </row>
    <row r="35" spans="1:6">
      <c r="A35" s="4" t="s">
        <v>330</v>
      </c>
    </row>
    <row r="36" spans="1:6">
      <c r="A36" s="3" t="s">
        <v>166</v>
      </c>
    </row>
    <row r="37" spans="1:6">
      <c r="A37" s="4" t="s">
        <v>397</v>
      </c>
      <c r="E37" s="8" t="n">
        <v>664.6</v>
      </c>
      <c r="F37" s="7" t="n">
        <v>412.6</v>
      </c>
    </row>
    <row r="38" spans="1:6">
      <c r="A38" s="4" t="s">
        <v>398</v>
      </c>
    </row>
    <row r="39" spans="1:6">
      <c r="A39" s="3" t="s">
        <v>166</v>
      </c>
    </row>
    <row r="40" spans="1:6">
      <c r="A40" s="4" t="s">
        <v>397</v>
      </c>
      <c r="E40" s="7" t="n">
        <v>457.7</v>
      </c>
    </row>
    <row r="41" spans="1:6">
      <c r="A41" s="4" t="s">
        <v>399</v>
      </c>
    </row>
    <row r="42" spans="1:6">
      <c r="A42" s="3" t="s">
        <v>166</v>
      </c>
    </row>
    <row r="43" spans="1:6">
      <c r="A43" s="4" t="s">
        <v>392</v>
      </c>
      <c r="D43" s="4" t="s">
        <v>400</v>
      </c>
      <c r="E43" s="4" t="s">
        <v>400</v>
      </c>
    </row>
    <row r="44" spans="1:6">
      <c r="A44" s="4" t="s">
        <v>401</v>
      </c>
    </row>
    <row r="45" spans="1:6">
      <c r="A45" s="3" t="s">
        <v>166</v>
      </c>
    </row>
    <row r="46" spans="1:6">
      <c r="A46" s="4" t="s">
        <v>392</v>
      </c>
      <c r="D46" s="4" t="s">
        <v>402</v>
      </c>
      <c r="E46" s="4" t="s">
        <v>402</v>
      </c>
    </row>
    <row r="47" spans="1:6">
      <c r="A47" s="4" t="s">
        <v>403</v>
      </c>
    </row>
    <row r="48" spans="1:6">
      <c r="A48" s="3" t="s">
        <v>166</v>
      </c>
    </row>
    <row r="49" spans="1:6">
      <c r="A49" s="4" t="s">
        <v>383</v>
      </c>
      <c r="D49" s="4" t="s">
        <v>404</v>
      </c>
    </row>
    <row r="50" spans="1:6">
      <c r="A50" s="4" t="s">
        <v>405</v>
      </c>
    </row>
    <row r="51" spans="1:6">
      <c r="A51" s="3" t="s">
        <v>166</v>
      </c>
    </row>
    <row r="52" spans="1:6">
      <c r="A52" s="4" t="s">
        <v>383</v>
      </c>
      <c r="D52" s="4" t="s">
        <v>406</v>
      </c>
    </row>
    <row r="53" spans="1:6">
      <c r="A53" s="4" t="s">
        <v>407</v>
      </c>
    </row>
    <row r="54" spans="1:6">
      <c r="A54" s="3" t="s">
        <v>166</v>
      </c>
    </row>
    <row r="55" spans="1:6">
      <c r="A55" s="4" t="s">
        <v>408</v>
      </c>
      <c r="D55" s="4" t="s">
        <v>4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21"/>
  </cols>
  <sheetData>
    <row r="1" spans="1:9">
      <c r="A1" s="1" t="s">
        <v>410</v>
      </c>
      <c r="B1" s="2" t="s">
        <v>411</v>
      </c>
      <c r="C1" s="2" t="s">
        <v>412</v>
      </c>
      <c r="D1" s="2" t="s">
        <v>413</v>
      </c>
      <c r="E1" s="2" t="s">
        <v>271</v>
      </c>
      <c r="F1" s="2" t="s">
        <v>376</v>
      </c>
      <c r="G1" s="2" t="s">
        <v>271</v>
      </c>
      <c r="H1" s="2" t="s">
        <v>414</v>
      </c>
      <c r="I1" s="2" t="s">
        <v>355</v>
      </c>
    </row>
    <row r="2" spans="1:9">
      <c r="A2" s="3" t="s">
        <v>169</v>
      </c>
    </row>
    <row r="3" spans="1:9">
      <c r="A3" s="4" t="s">
        <v>378</v>
      </c>
      <c r="G3" s="7" t="n">
        <v>-4.7</v>
      </c>
      <c r="I3" s="7" t="n">
        <v>-1.6</v>
      </c>
    </row>
    <row r="4" spans="1:9">
      <c r="A4" s="4" t="s">
        <v>415</v>
      </c>
      <c r="G4" s="8" t="n">
        <v>-4.4</v>
      </c>
    </row>
    <row r="5" spans="1:9">
      <c r="A5" s="4" t="s">
        <v>416</v>
      </c>
      <c r="G5" s="5" t="n">
        <v>97</v>
      </c>
      <c r="I5" s="8" t="n">
        <v>105.4</v>
      </c>
    </row>
    <row r="6" spans="1:9">
      <c r="A6" s="4" t="s">
        <v>417</v>
      </c>
      <c r="E6" s="7" t="n">
        <v>92.2</v>
      </c>
    </row>
    <row r="7" spans="1:9">
      <c r="A7" s="4" t="s">
        <v>418</v>
      </c>
      <c r="G7" s="8" t="n">
        <v>23.8</v>
      </c>
      <c r="I7" s="8" t="n">
        <v>24.3</v>
      </c>
    </row>
    <row r="8" spans="1:9">
      <c r="A8" s="4" t="s">
        <v>419</v>
      </c>
    </row>
    <row r="9" spans="1:9">
      <c r="A9" s="3" t="s">
        <v>169</v>
      </c>
    </row>
    <row r="10" spans="1:9">
      <c r="A10" s="4" t="s">
        <v>389</v>
      </c>
      <c r="G10" s="8" t="n">
        <v>87.3</v>
      </c>
    </row>
    <row r="11" spans="1:9">
      <c r="A11" s="4" t="s">
        <v>420</v>
      </c>
    </row>
    <row r="12" spans="1:9">
      <c r="A12" s="3" t="s">
        <v>169</v>
      </c>
    </row>
    <row r="13" spans="1:9">
      <c r="A13" s="4" t="s">
        <v>389</v>
      </c>
      <c r="I13" s="8" t="n">
        <v>42.5</v>
      </c>
    </row>
    <row r="14" spans="1:9">
      <c r="A14" s="4" t="s">
        <v>421</v>
      </c>
    </row>
    <row r="15" spans="1:9">
      <c r="A15" s="3" t="s">
        <v>169</v>
      </c>
    </row>
    <row r="16" spans="1:9">
      <c r="A16" s="4" t="s">
        <v>389</v>
      </c>
      <c r="G16" s="8" t="n">
        <v>18.8</v>
      </c>
      <c r="I16" s="7" t="n">
        <v>64.5</v>
      </c>
    </row>
    <row r="17" spans="1:9">
      <c r="A17" s="4" t="s">
        <v>170</v>
      </c>
    </row>
    <row r="18" spans="1:9">
      <c r="A18" s="3" t="s">
        <v>169</v>
      </c>
    </row>
    <row r="19" spans="1:9">
      <c r="A19" s="4" t="s">
        <v>378</v>
      </c>
      <c r="G19" s="8" t="n">
        <v>-4.7</v>
      </c>
    </row>
    <row r="20" spans="1:9">
      <c r="A20" s="4" t="s">
        <v>418</v>
      </c>
      <c r="G20" s="7" t="n">
        <v>2.3</v>
      </c>
      <c r="H20" s="7" t="n">
        <v>4.7</v>
      </c>
    </row>
    <row r="21" spans="1:9">
      <c r="A21" s="4" t="s">
        <v>422</v>
      </c>
      <c r="D21" s="9" t="n">
        <v>0</v>
      </c>
    </row>
    <row r="22" spans="1:9">
      <c r="A22" s="4" t="s">
        <v>423</v>
      </c>
    </row>
    <row r="23" spans="1:9">
      <c r="A23" s="3" t="s">
        <v>169</v>
      </c>
    </row>
    <row r="24" spans="1:9">
      <c r="A24" s="4" t="s">
        <v>389</v>
      </c>
      <c r="F24" s="9" t="n">
        <v>115</v>
      </c>
    </row>
    <row r="25" spans="1:9">
      <c r="A25" s="4" t="s">
        <v>424</v>
      </c>
      <c r="F25" s="4" t="s">
        <v>425</v>
      </c>
      <c r="G25" s="4" t="s">
        <v>425</v>
      </c>
    </row>
    <row r="26" spans="1:9">
      <c r="A26" s="4" t="s">
        <v>426</v>
      </c>
    </row>
    <row r="27" spans="1:9">
      <c r="A27" s="3" t="s">
        <v>169</v>
      </c>
    </row>
    <row r="28" spans="1:9">
      <c r="A28" s="4" t="s">
        <v>424</v>
      </c>
      <c r="F28" s="4" t="s">
        <v>427</v>
      </c>
      <c r="G28" s="4" t="s">
        <v>427</v>
      </c>
    </row>
    <row r="29" spans="1:9">
      <c r="A29" s="4" t="s">
        <v>428</v>
      </c>
      <c r="H29" s="7" t="n">
        <v>42.5</v>
      </c>
    </row>
    <row r="30" spans="1:9">
      <c r="A30" s="4" t="s">
        <v>429</v>
      </c>
    </row>
    <row r="31" spans="1:9">
      <c r="A31" s="3" t="s">
        <v>169</v>
      </c>
    </row>
    <row r="32" spans="1:9">
      <c r="A32" s="4" t="s">
        <v>389</v>
      </c>
      <c r="F32" s="7" t="n">
        <v>24.7</v>
      </c>
    </row>
    <row r="33" spans="1:9">
      <c r="A33" s="4" t="s">
        <v>424</v>
      </c>
      <c r="F33" s="4" t="s">
        <v>425</v>
      </c>
      <c r="G33" s="4" t="s">
        <v>425</v>
      </c>
      <c r="I33" s="4" t="s">
        <v>425</v>
      </c>
    </row>
    <row r="34" spans="1:9">
      <c r="A34" s="4" t="s">
        <v>428</v>
      </c>
      <c r="B34" s="7" t="n">
        <v>56.2</v>
      </c>
    </row>
    <row r="35" spans="1:9">
      <c r="A35" s="4" t="s">
        <v>430</v>
      </c>
    </row>
    <row r="36" spans="1:9">
      <c r="A36" s="3" t="s">
        <v>169</v>
      </c>
    </row>
    <row r="37" spans="1:9">
      <c r="A37" s="4" t="s">
        <v>431</v>
      </c>
      <c r="C37" s="11" t="n">
        <v>0.2380952</v>
      </c>
      <c r="D37" s="11" t="n">
        <v>0.2380952</v>
      </c>
    </row>
    <row r="38" spans="1:9">
      <c r="A38" s="4" t="s">
        <v>432</v>
      </c>
      <c r="H38" s="10" t="n">
        <v>4.2</v>
      </c>
    </row>
    <row r="39" spans="1:9">
      <c r="A39" s="4" t="s">
        <v>433</v>
      </c>
    </row>
    <row r="40" spans="1:9">
      <c r="A40" s="3" t="s">
        <v>169</v>
      </c>
    </row>
    <row r="41" spans="1:9">
      <c r="A41" s="4" t="s">
        <v>389</v>
      </c>
      <c r="B41" s="5" t="n">
        <v>15</v>
      </c>
      <c r="C41" s="9" t="n">
        <v>100</v>
      </c>
    </row>
    <row r="42" spans="1:9">
      <c r="A42" s="4" t="s">
        <v>417</v>
      </c>
      <c r="B42" s="7" t="n">
        <v>14.4</v>
      </c>
      <c r="C42" s="8" t="n">
        <v>94.7</v>
      </c>
    </row>
    <row r="43" spans="1:9">
      <c r="A43" s="4" t="s">
        <v>434</v>
      </c>
    </row>
    <row r="44" spans="1:9">
      <c r="A44" s="3" t="s">
        <v>169</v>
      </c>
    </row>
    <row r="45" spans="1:9">
      <c r="A45" s="4" t="s">
        <v>435</v>
      </c>
      <c r="C45" s="9" t="n">
        <v>15</v>
      </c>
    </row>
    <row r="46" spans="1:9">
      <c r="A46" s="4" t="s">
        <v>436</v>
      </c>
      <c r="C46" s="4" t="s">
        <v>437</v>
      </c>
      <c r="D46" s="4" t="s">
        <v>4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28</v>
      </c>
      <c r="B3" s="7" t="n">
        <v>1.9</v>
      </c>
      <c r="C3" s="7" t="n">
        <v>6.2</v>
      </c>
    </row>
    <row r="4" spans="1:3">
      <c r="A4" s="4" t="s">
        <v>440</v>
      </c>
    </row>
    <row r="5" spans="1:3">
      <c r="A5" s="3" t="s">
        <v>439</v>
      </c>
    </row>
    <row r="6" spans="1:3">
      <c r="A6" s="4" t="s">
        <v>27</v>
      </c>
      <c r="B6" s="8" t="n">
        <v>80.8</v>
      </c>
      <c r="C6" s="8" t="n">
        <v>78.7</v>
      </c>
    </row>
    <row r="7" spans="1:3">
      <c r="A7" s="4" t="s">
        <v>28</v>
      </c>
      <c r="B7" s="8" t="n">
        <v>1.9</v>
      </c>
      <c r="C7" s="8" t="n">
        <v>6.2</v>
      </c>
    </row>
    <row r="8" spans="1:3">
      <c r="A8" s="4" t="s">
        <v>441</v>
      </c>
      <c r="B8" s="8" t="n">
        <v>8.5</v>
      </c>
      <c r="C8" s="8" t="n">
        <v>5.5</v>
      </c>
    </row>
    <row r="9" spans="1:3">
      <c r="A9" s="4" t="s">
        <v>442</v>
      </c>
      <c r="B9" s="8" t="n">
        <v>91.2</v>
      </c>
      <c r="C9" s="8" t="n">
        <v>90.40000000000001</v>
      </c>
    </row>
    <row r="10" spans="1:3">
      <c r="A10" s="3" t="s">
        <v>443</v>
      </c>
    </row>
    <row r="11" spans="1:3">
      <c r="A11" s="4" t="s">
        <v>444</v>
      </c>
      <c r="B11" s="8" t="n">
        <v>23.8</v>
      </c>
      <c r="C11" s="8" t="n">
        <v>24.3</v>
      </c>
    </row>
    <row r="12" spans="1:3">
      <c r="A12" s="4" t="s">
        <v>442</v>
      </c>
      <c r="B12" s="8" t="n">
        <v>23.8</v>
      </c>
      <c r="C12" s="8" t="n">
        <v>24.3</v>
      </c>
    </row>
    <row r="13" spans="1:3">
      <c r="A13" s="4" t="s">
        <v>445</v>
      </c>
    </row>
    <row r="14" spans="1:3">
      <c r="A14" s="3" t="s">
        <v>439</v>
      </c>
    </row>
    <row r="15" spans="1:3">
      <c r="A15" s="4" t="s">
        <v>27</v>
      </c>
      <c r="B15" s="8" t="n">
        <v>80.8</v>
      </c>
      <c r="C15" s="8" t="n">
        <v>78.7</v>
      </c>
    </row>
    <row r="16" spans="1:3">
      <c r="A16" s="4" t="s">
        <v>28</v>
      </c>
      <c r="B16" s="8" t="n">
        <v>1.9</v>
      </c>
      <c r="C16" s="8" t="n">
        <v>6.2</v>
      </c>
    </row>
    <row r="17" spans="1:3">
      <c r="A17" s="4" t="s">
        <v>442</v>
      </c>
      <c r="B17" s="8" t="n">
        <v>82.7</v>
      </c>
      <c r="C17" s="8" t="n">
        <v>84.90000000000001</v>
      </c>
    </row>
    <row r="18" spans="1:3">
      <c r="A18" s="4" t="s">
        <v>446</v>
      </c>
    </row>
    <row r="19" spans="1:3">
      <c r="A19" s="3" t="s">
        <v>439</v>
      </c>
    </row>
    <row r="20" spans="1:3">
      <c r="A20" s="4" t="s">
        <v>441</v>
      </c>
      <c r="B20" s="8" t="n">
        <v>8.5</v>
      </c>
      <c r="C20" s="8" t="n">
        <v>5.5</v>
      </c>
    </row>
    <row r="21" spans="1:3">
      <c r="A21" s="4" t="s">
        <v>442</v>
      </c>
      <c r="B21" s="8" t="n">
        <v>8.5</v>
      </c>
      <c r="C21" s="8" t="n">
        <v>5.5</v>
      </c>
    </row>
    <row r="22" spans="1:3">
      <c r="A22" s="3" t="s">
        <v>443</v>
      </c>
    </row>
    <row r="23" spans="1:3">
      <c r="A23" s="4" t="s">
        <v>444</v>
      </c>
      <c r="B23" s="8" t="n">
        <v>21.5</v>
      </c>
      <c r="C23" s="8" t="n">
        <v>24.3</v>
      </c>
    </row>
    <row r="24" spans="1:3">
      <c r="A24" s="4" t="s">
        <v>442</v>
      </c>
      <c r="B24" s="8" t="n">
        <v>21.5</v>
      </c>
      <c r="C24" s="7" t="n">
        <v>24.3</v>
      </c>
    </row>
    <row r="25" spans="1:3">
      <c r="A25" s="4" t="s">
        <v>447</v>
      </c>
    </row>
    <row r="26" spans="1:3">
      <c r="A26" s="3" t="s">
        <v>443</v>
      </c>
    </row>
    <row r="27" spans="1:3">
      <c r="A27" s="4" t="s">
        <v>444</v>
      </c>
      <c r="B27" s="8" t="n">
        <v>2.3</v>
      </c>
    </row>
    <row r="28" spans="1:3">
      <c r="A28" s="4" t="s">
        <v>442</v>
      </c>
      <c r="B28" s="7"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8</v>
      </c>
      <c r="B1" s="2" t="s">
        <v>76</v>
      </c>
      <c r="D1" s="2" t="s">
        <v>1</v>
      </c>
      <c r="F1" s="2" t="s">
        <v>68</v>
      </c>
    </row>
    <row r="2" spans="1:6">
      <c r="B2" s="2" t="s">
        <v>2</v>
      </c>
      <c r="C2" s="2" t="s">
        <v>77</v>
      </c>
      <c r="D2" s="2" t="s">
        <v>2</v>
      </c>
      <c r="E2" s="2" t="s">
        <v>77</v>
      </c>
      <c r="F2" s="2" t="s">
        <v>25</v>
      </c>
    </row>
    <row r="3" spans="1:6">
      <c r="A3" s="3" t="s">
        <v>449</v>
      </c>
    </row>
    <row r="4" spans="1:6">
      <c r="A4" s="4" t="s">
        <v>450</v>
      </c>
      <c r="B4" s="7" t="n">
        <v>-0.2</v>
      </c>
      <c r="C4" s="7" t="n">
        <v>-2.7</v>
      </c>
      <c r="D4" s="7" t="n">
        <v>3.5</v>
      </c>
      <c r="E4" s="7" t="n">
        <v>-3.9</v>
      </c>
    </row>
    <row r="5" spans="1:6">
      <c r="A5" s="4" t="s">
        <v>451</v>
      </c>
    </row>
    <row r="6" spans="1:6">
      <c r="A6" s="3" t="s">
        <v>449</v>
      </c>
    </row>
    <row r="7" spans="1:6">
      <c r="A7" s="4" t="s">
        <v>452</v>
      </c>
      <c r="D7" s="8" t="n">
        <v>1.9</v>
      </c>
      <c r="F7" s="7" t="n">
        <v>2.2</v>
      </c>
    </row>
    <row r="8" spans="1:6">
      <c r="A8" s="4" t="s">
        <v>453</v>
      </c>
      <c r="D8" s="8" t="n">
        <v>0.1</v>
      </c>
      <c r="F8" s="8" t="n">
        <v>0.2</v>
      </c>
    </row>
    <row r="9" spans="1:6">
      <c r="A9" s="4" t="s">
        <v>450</v>
      </c>
      <c r="D9" s="7" t="n">
        <v>1.8</v>
      </c>
      <c r="F9" s="9"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4</v>
      </c>
      <c r="B1" s="2" t="s">
        <v>76</v>
      </c>
      <c r="C1" s="2" t="s">
        <v>1</v>
      </c>
    </row>
    <row r="2" spans="1:3">
      <c r="B2" s="2" t="s">
        <v>2</v>
      </c>
      <c r="C2" s="2" t="s">
        <v>2</v>
      </c>
    </row>
    <row r="3" spans="1:3">
      <c r="A3" s="3" t="s">
        <v>172</v>
      </c>
    </row>
    <row r="4" spans="1:3">
      <c r="A4" s="4" t="s">
        <v>455</v>
      </c>
      <c r="B4" s="7" t="n">
        <v>2.6</v>
      </c>
    </row>
    <row r="5" spans="1:3">
      <c r="A5" s="4" t="s">
        <v>456</v>
      </c>
      <c r="B5" s="8" t="n">
        <v>-0.3</v>
      </c>
      <c r="C5" s="7" t="n">
        <v>2.3</v>
      </c>
    </row>
    <row r="6" spans="1:3">
      <c r="A6" s="4" t="s">
        <v>457</v>
      </c>
      <c r="B6" s="7" t="n">
        <v>2.3</v>
      </c>
      <c r="C6" s="7" t="n">
        <v>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36"/>
    <col customWidth="1" max="5" min="5" width="26"/>
    <col customWidth="1" max="6" min="6" width="21"/>
    <col customWidth="1" max="7" min="7" width="14"/>
    <col customWidth="1" max="8" min="8" width="25"/>
    <col customWidth="1" max="9" min="9" width="21"/>
    <col customWidth="1" max="10" min="10" width="21"/>
    <col customWidth="1" max="11" min="11" width="21"/>
  </cols>
  <sheetData>
    <row r="1" spans="1:11">
      <c r="A1" s="1" t="s">
        <v>458</v>
      </c>
      <c r="B1" s="2" t="s">
        <v>459</v>
      </c>
      <c r="C1" s="2" t="s">
        <v>460</v>
      </c>
      <c r="D1" s="2" t="s">
        <v>461</v>
      </c>
      <c r="E1" s="2" t="s">
        <v>462</v>
      </c>
      <c r="F1" s="2" t="s">
        <v>463</v>
      </c>
      <c r="G1" s="2" t="s">
        <v>464</v>
      </c>
      <c r="H1" s="2" t="s">
        <v>354</v>
      </c>
      <c r="I1" s="2" t="s">
        <v>465</v>
      </c>
      <c r="J1" s="2" t="s">
        <v>355</v>
      </c>
      <c r="K1" s="2" t="s">
        <v>466</v>
      </c>
    </row>
    <row r="2" spans="1:11">
      <c r="A2" s="3" t="s">
        <v>467</v>
      </c>
    </row>
    <row r="3" spans="1:11">
      <c r="A3" s="4" t="s">
        <v>468</v>
      </c>
      <c r="D3" s="5" t="n">
        <v>1</v>
      </c>
      <c r="H3" s="5" t="n">
        <v>1</v>
      </c>
    </row>
    <row r="4" spans="1:11">
      <c r="A4" s="4" t="s">
        <v>383</v>
      </c>
      <c r="B4" s="4" t="s">
        <v>384</v>
      </c>
    </row>
    <row r="5" spans="1:11">
      <c r="A5" s="4" t="s">
        <v>469</v>
      </c>
    </row>
    <row r="6" spans="1:11">
      <c r="A6" s="3" t="s">
        <v>467</v>
      </c>
    </row>
    <row r="7" spans="1:11">
      <c r="A7" s="4" t="s">
        <v>383</v>
      </c>
      <c r="D7" s="4" t="s">
        <v>384</v>
      </c>
    </row>
    <row r="8" spans="1:11">
      <c r="A8" s="4" t="s">
        <v>470</v>
      </c>
    </row>
    <row r="9" spans="1:11">
      <c r="A9" s="3" t="s">
        <v>467</v>
      </c>
    </row>
    <row r="10" spans="1:11">
      <c r="A10" s="4" t="s">
        <v>471</v>
      </c>
      <c r="D10" s="12" t="n">
        <v>4.57</v>
      </c>
    </row>
    <row r="11" spans="1:11">
      <c r="A11" s="4" t="s">
        <v>472</v>
      </c>
    </row>
    <row r="12" spans="1:11">
      <c r="A12" s="3" t="s">
        <v>467</v>
      </c>
    </row>
    <row r="13" spans="1:11">
      <c r="A13" s="4" t="s">
        <v>473</v>
      </c>
      <c r="D13" s="5" t="n">
        <v>6500</v>
      </c>
    </row>
    <row r="14" spans="1:11">
      <c r="A14" s="4" t="s">
        <v>474</v>
      </c>
    </row>
    <row r="15" spans="1:11">
      <c r="A15" s="3" t="s">
        <v>467</v>
      </c>
    </row>
    <row r="16" spans="1:11">
      <c r="A16" s="4" t="s">
        <v>473</v>
      </c>
      <c r="D16" s="5" t="n">
        <v>6500</v>
      </c>
    </row>
    <row r="17" spans="1:11">
      <c r="A17" s="4" t="s">
        <v>471</v>
      </c>
      <c r="D17" s="12" t="n">
        <v>2.75</v>
      </c>
    </row>
    <row r="18" spans="1:11">
      <c r="A18" s="4" t="s">
        <v>475</v>
      </c>
    </row>
    <row r="19" spans="1:11">
      <c r="A19" s="3" t="s">
        <v>467</v>
      </c>
    </row>
    <row r="20" spans="1:11">
      <c r="A20" s="4" t="s">
        <v>397</v>
      </c>
      <c r="H20" s="9" t="n">
        <v>700000</v>
      </c>
    </row>
    <row r="21" spans="1:11">
      <c r="A21" s="4" t="s">
        <v>476</v>
      </c>
    </row>
    <row r="22" spans="1:11">
      <c r="A22" s="3" t="s">
        <v>467</v>
      </c>
    </row>
    <row r="23" spans="1:11">
      <c r="A23" s="4" t="s">
        <v>477</v>
      </c>
      <c r="D23" s="8" t="n">
        <v>14.1</v>
      </c>
      <c r="E23" s="8" t="n">
        <v>9.9</v>
      </c>
    </row>
    <row r="24" spans="1:11">
      <c r="A24" s="4" t="s">
        <v>478</v>
      </c>
    </row>
    <row r="25" spans="1:11">
      <c r="A25" s="3" t="s">
        <v>467</v>
      </c>
    </row>
    <row r="26" spans="1:11">
      <c r="A26" s="4" t="s">
        <v>479</v>
      </c>
      <c r="D26" s="8" t="n">
        <v>14.1</v>
      </c>
    </row>
    <row r="27" spans="1:11">
      <c r="A27" s="4" t="s">
        <v>480</v>
      </c>
    </row>
    <row r="28" spans="1:11">
      <c r="A28" s="3" t="s">
        <v>467</v>
      </c>
    </row>
    <row r="29" spans="1:11">
      <c r="A29" s="4" t="s">
        <v>481</v>
      </c>
      <c r="D29" s="4" t="s">
        <v>482</v>
      </c>
    </row>
    <row r="30" spans="1:11">
      <c r="A30" s="4" t="s">
        <v>483</v>
      </c>
    </row>
    <row r="31" spans="1:11">
      <c r="A31" s="3" t="s">
        <v>467</v>
      </c>
    </row>
    <row r="32" spans="1:11">
      <c r="A32" s="4" t="s">
        <v>481</v>
      </c>
      <c r="D32" s="4" t="s">
        <v>359</v>
      </c>
    </row>
    <row r="33" spans="1:11">
      <c r="A33" s="4" t="s">
        <v>330</v>
      </c>
    </row>
    <row r="34" spans="1:11">
      <c r="A34" s="3" t="s">
        <v>467</v>
      </c>
    </row>
    <row r="35" spans="1:11">
      <c r="A35" s="4" t="s">
        <v>397</v>
      </c>
      <c r="H35" s="9" t="n">
        <v>664600</v>
      </c>
      <c r="J35" s="9" t="n">
        <v>412600</v>
      </c>
    </row>
    <row r="36" spans="1:11">
      <c r="A36" s="4" t="s">
        <v>484</v>
      </c>
      <c r="D36" s="4" t="s">
        <v>485</v>
      </c>
      <c r="H36" s="4" t="s">
        <v>485</v>
      </c>
    </row>
    <row r="37" spans="1:11">
      <c r="A37" s="4" t="s">
        <v>486</v>
      </c>
      <c r="D37" s="4" t="s">
        <v>487</v>
      </c>
      <c r="H37" s="4" t="s">
        <v>487</v>
      </c>
    </row>
    <row r="38" spans="1:11">
      <c r="A38" s="4" t="s">
        <v>488</v>
      </c>
      <c r="D38" s="4" t="s">
        <v>489</v>
      </c>
      <c r="H38" s="4" t="s">
        <v>489</v>
      </c>
    </row>
    <row r="39" spans="1:11">
      <c r="A39" s="4" t="s">
        <v>398</v>
      </c>
    </row>
    <row r="40" spans="1:11">
      <c r="A40" s="3" t="s">
        <v>467</v>
      </c>
    </row>
    <row r="41" spans="1:11">
      <c r="A41" s="4" t="s">
        <v>397</v>
      </c>
      <c r="H41" s="9" t="n">
        <v>457700</v>
      </c>
    </row>
    <row r="42" spans="1:11">
      <c r="A42" s="4" t="s">
        <v>490</v>
      </c>
    </row>
    <row r="43" spans="1:11">
      <c r="A43" s="3" t="s">
        <v>467</v>
      </c>
    </row>
    <row r="44" spans="1:11">
      <c r="A44" s="4" t="s">
        <v>484</v>
      </c>
      <c r="D44" s="4" t="s">
        <v>409</v>
      </c>
      <c r="H44" s="4" t="s">
        <v>409</v>
      </c>
    </row>
    <row r="45" spans="1:11">
      <c r="A45" s="4" t="s">
        <v>491</v>
      </c>
    </row>
    <row r="46" spans="1:11">
      <c r="A46" s="3" t="s">
        <v>467</v>
      </c>
    </row>
    <row r="47" spans="1:11">
      <c r="A47" s="4" t="s">
        <v>486</v>
      </c>
      <c r="D47" s="4" t="s">
        <v>492</v>
      </c>
      <c r="H47" s="4" t="s">
        <v>492</v>
      </c>
    </row>
    <row r="48" spans="1:11">
      <c r="A48" s="4" t="s">
        <v>493</v>
      </c>
    </row>
    <row r="49" spans="1:11">
      <c r="A49" s="3" t="s">
        <v>467</v>
      </c>
    </row>
    <row r="50" spans="1:11">
      <c r="A50" s="4" t="s">
        <v>486</v>
      </c>
      <c r="D50" s="4" t="s">
        <v>494</v>
      </c>
      <c r="H50" s="4" t="s">
        <v>494</v>
      </c>
    </row>
    <row r="51" spans="1:11">
      <c r="A51" s="4" t="s">
        <v>495</v>
      </c>
    </row>
    <row r="52" spans="1:11">
      <c r="A52" s="3" t="s">
        <v>467</v>
      </c>
    </row>
    <row r="53" spans="1:11">
      <c r="A53" s="4" t="s">
        <v>486</v>
      </c>
      <c r="D53" s="4" t="s">
        <v>496</v>
      </c>
      <c r="H53" s="4" t="s">
        <v>496</v>
      </c>
    </row>
    <row r="54" spans="1:11">
      <c r="A54" s="4" t="s">
        <v>497</v>
      </c>
    </row>
    <row r="55" spans="1:11">
      <c r="A55" s="3" t="s">
        <v>467</v>
      </c>
    </row>
    <row r="56" spans="1:11">
      <c r="A56" s="4" t="s">
        <v>397</v>
      </c>
      <c r="D56" s="9" t="n">
        <v>10300</v>
      </c>
      <c r="E56" s="9" t="n">
        <v>25000</v>
      </c>
    </row>
    <row r="57" spans="1:11">
      <c r="A57" s="4" t="s">
        <v>498</v>
      </c>
      <c r="C57" s="5" t="n">
        <v>3</v>
      </c>
    </row>
    <row r="58" spans="1:11">
      <c r="A58" s="4" t="s">
        <v>499</v>
      </c>
    </row>
    <row r="59" spans="1:11">
      <c r="A59" s="3" t="s">
        <v>467</v>
      </c>
    </row>
    <row r="60" spans="1:11">
      <c r="A60" s="4" t="s">
        <v>397</v>
      </c>
      <c r="C60" s="9" t="n">
        <v>10000</v>
      </c>
    </row>
    <row r="61" spans="1:11">
      <c r="A61" s="4" t="s">
        <v>500</v>
      </c>
      <c r="C61" s="9" t="n">
        <v>3300</v>
      </c>
      <c r="D61" s="9" t="n">
        <v>3300</v>
      </c>
      <c r="F61" s="9" t="n">
        <v>3300</v>
      </c>
    </row>
    <row r="62" spans="1:11">
      <c r="A62" s="4" t="s">
        <v>501</v>
      </c>
      <c r="C62" s="13" t="n">
        <v>1.2481</v>
      </c>
    </row>
    <row r="63" spans="1:11">
      <c r="A63" s="4" t="s">
        <v>502</v>
      </c>
    </row>
    <row r="64" spans="1:11">
      <c r="A64" s="3" t="s">
        <v>467</v>
      </c>
    </row>
    <row r="65" spans="1:11">
      <c r="A65" s="4" t="s">
        <v>397</v>
      </c>
      <c r="C65" s="9" t="n">
        <v>10000</v>
      </c>
    </row>
    <row r="66" spans="1:11">
      <c r="A66" s="4" t="s">
        <v>500</v>
      </c>
      <c r="F66" s="9" t="n">
        <v>2000</v>
      </c>
    </row>
    <row r="67" spans="1:11">
      <c r="A67" s="4" t="s">
        <v>501</v>
      </c>
      <c r="C67" s="13" t="n">
        <v>1.2943</v>
      </c>
    </row>
    <row r="68" spans="1:11">
      <c r="A68" s="4" t="s">
        <v>503</v>
      </c>
    </row>
    <row r="69" spans="1:11">
      <c r="A69" s="3" t="s">
        <v>467</v>
      </c>
    </row>
    <row r="70" spans="1:11">
      <c r="A70" s="4" t="s">
        <v>397</v>
      </c>
      <c r="K70" s="9" t="n">
        <v>5000</v>
      </c>
    </row>
    <row r="71" spans="1:11">
      <c r="A71" s="4" t="s">
        <v>501</v>
      </c>
      <c r="G71" s="13" t="n">
        <v>1.2196</v>
      </c>
    </row>
    <row r="72" spans="1:11">
      <c r="A72" s="4" t="s">
        <v>504</v>
      </c>
    </row>
    <row r="73" spans="1:11">
      <c r="A73" s="3" t="s">
        <v>467</v>
      </c>
    </row>
    <row r="74" spans="1:11">
      <c r="A74" s="4" t="s">
        <v>391</v>
      </c>
      <c r="H74" s="9" t="n">
        <v>700000</v>
      </c>
    </row>
    <row r="75" spans="1:11">
      <c r="A75" s="4" t="s">
        <v>505</v>
      </c>
    </row>
    <row r="76" spans="1:11">
      <c r="A76" s="3" t="s">
        <v>467</v>
      </c>
    </row>
    <row r="77" spans="1:11">
      <c r="A77" s="4" t="s">
        <v>397</v>
      </c>
      <c r="H77" s="5" t="n">
        <v>457700</v>
      </c>
    </row>
    <row r="78" spans="1:11">
      <c r="A78" s="4" t="s">
        <v>506</v>
      </c>
    </row>
    <row r="79" spans="1:11">
      <c r="A79" s="3" t="s">
        <v>467</v>
      </c>
    </row>
    <row r="80" spans="1:11">
      <c r="A80" s="4" t="s">
        <v>507</v>
      </c>
      <c r="H80" s="9" t="n">
        <v>490000</v>
      </c>
    </row>
    <row r="81" spans="1:11">
      <c r="A81" s="4" t="s">
        <v>508</v>
      </c>
    </row>
    <row r="82" spans="1:11">
      <c r="A82" s="3" t="s">
        <v>467</v>
      </c>
    </row>
    <row r="83" spans="1:11">
      <c r="A83" s="4" t="s">
        <v>397</v>
      </c>
      <c r="I83" s="9" t="n">
        <v>100000</v>
      </c>
    </row>
    <row r="84" spans="1:11">
      <c r="A84" s="4" t="s">
        <v>509</v>
      </c>
    </row>
    <row r="85" spans="1:11">
      <c r="A85" s="3" t="s">
        <v>467</v>
      </c>
    </row>
    <row r="86" spans="1:11">
      <c r="A86" s="4" t="s">
        <v>486</v>
      </c>
      <c r="I86" s="4" t="s">
        <v>510</v>
      </c>
    </row>
    <row r="87" spans="1:11">
      <c r="A87" s="4" t="s">
        <v>511</v>
      </c>
    </row>
    <row r="88" spans="1:11">
      <c r="A88" s="3" t="s">
        <v>467</v>
      </c>
    </row>
    <row r="89" spans="1:11">
      <c r="A89" s="4" t="s">
        <v>397</v>
      </c>
      <c r="I89" s="9" t="n">
        <v>200000</v>
      </c>
    </row>
    <row r="90" spans="1:11">
      <c r="A90" s="4" t="s">
        <v>512</v>
      </c>
    </row>
    <row r="91" spans="1:11">
      <c r="A91" s="3" t="s">
        <v>467</v>
      </c>
    </row>
    <row r="92" spans="1:11">
      <c r="A92" s="4" t="s">
        <v>486</v>
      </c>
      <c r="I92" s="4" t="s">
        <v>5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514</v>
      </c>
      <c r="B1" s="2" t="s">
        <v>1</v>
      </c>
      <c r="C1" s="2" t="s">
        <v>68</v>
      </c>
    </row>
    <row r="2" spans="1:5">
      <c r="B2" s="2" t="s">
        <v>515</v>
      </c>
      <c r="C2" s="2" t="s">
        <v>516</v>
      </c>
      <c r="D2" s="2" t="s">
        <v>271</v>
      </c>
      <c r="E2" s="2" t="s">
        <v>355</v>
      </c>
    </row>
    <row r="3" spans="1:5">
      <c r="A3" s="4" t="s">
        <v>476</v>
      </c>
    </row>
    <row r="4" spans="1:5">
      <c r="A4" s="3" t="s">
        <v>467</v>
      </c>
    </row>
    <row r="5" spans="1:5">
      <c r="A5" s="4" t="s">
        <v>517</v>
      </c>
      <c r="B5" s="8" t="n">
        <v>14.1</v>
      </c>
      <c r="C5" s="8" t="n">
        <v>9.9</v>
      </c>
    </row>
    <row r="6" spans="1:5">
      <c r="A6" s="4" t="s">
        <v>518</v>
      </c>
    </row>
    <row r="7" spans="1:5">
      <c r="A7" s="3" t="s">
        <v>467</v>
      </c>
    </row>
    <row r="8" spans="1:5">
      <c r="A8" s="4" t="s">
        <v>519</v>
      </c>
      <c r="B8" s="8" t="n">
        <v>9.9</v>
      </c>
      <c r="C8" s="8" t="n">
        <v>9.9</v>
      </c>
    </row>
    <row r="9" spans="1:5">
      <c r="A9" s="4" t="s">
        <v>330</v>
      </c>
    </row>
    <row r="10" spans="1:5">
      <c r="A10" s="3" t="s">
        <v>467</v>
      </c>
    </row>
    <row r="11" spans="1:5">
      <c r="A11" s="4" t="s">
        <v>520</v>
      </c>
      <c r="D11" s="7" t="n">
        <v>664.6</v>
      </c>
      <c r="E11" s="7" t="n">
        <v>412.6</v>
      </c>
    </row>
    <row r="12" spans="1:5">
      <c r="A12" s="4" t="s">
        <v>497</v>
      </c>
    </row>
    <row r="13" spans="1:5">
      <c r="A13" s="3" t="s">
        <v>467</v>
      </c>
    </row>
    <row r="14" spans="1:5">
      <c r="A14" s="4" t="s">
        <v>520</v>
      </c>
      <c r="B14" s="7" t="n">
        <v>10.3</v>
      </c>
      <c r="C14" s="9" t="n">
        <v>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8.5</v>
      </c>
      <c r="C3" s="7" t="n">
        <v>5.5</v>
      </c>
    </row>
    <row r="4" spans="1:3">
      <c r="A4" s="4" t="s">
        <v>524</v>
      </c>
      <c r="B4" s="8" t="n">
        <v>23.8</v>
      </c>
      <c r="C4" s="8" t="n">
        <v>24.3</v>
      </c>
    </row>
    <row r="5" spans="1:3">
      <c r="A5" s="4" t="s">
        <v>525</v>
      </c>
    </row>
    <row r="6" spans="1:3">
      <c r="A6" s="3" t="s">
        <v>522</v>
      </c>
    </row>
    <row r="7" spans="1:3">
      <c r="A7" s="4" t="s">
        <v>524</v>
      </c>
      <c r="B7" s="8" t="n">
        <v>1.4</v>
      </c>
      <c r="C7" s="8" t="n">
        <v>2.1</v>
      </c>
    </row>
    <row r="8" spans="1:3">
      <c r="A8" s="4" t="s">
        <v>526</v>
      </c>
    </row>
    <row r="9" spans="1:3">
      <c r="A9" s="3" t="s">
        <v>522</v>
      </c>
    </row>
    <row r="10" spans="1:3">
      <c r="A10" s="4" t="s">
        <v>524</v>
      </c>
      <c r="B10" s="8" t="n">
        <v>0.4</v>
      </c>
      <c r="C10" s="8" t="n">
        <v>0.6</v>
      </c>
    </row>
    <row r="11" spans="1:3">
      <c r="A11" s="4" t="s">
        <v>527</v>
      </c>
    </row>
    <row r="12" spans="1:3">
      <c r="A12" s="3" t="s">
        <v>522</v>
      </c>
    </row>
    <row r="13" spans="1:3">
      <c r="A13" s="4" t="s">
        <v>524</v>
      </c>
      <c r="B13" s="5" t="n">
        <v>1</v>
      </c>
      <c r="C13" s="8" t="n">
        <v>1.5</v>
      </c>
    </row>
    <row r="14" spans="1:3">
      <c r="A14" s="4" t="s">
        <v>528</v>
      </c>
    </row>
    <row r="15" spans="1:3">
      <c r="A15" s="3" t="s">
        <v>522</v>
      </c>
    </row>
    <row r="16" spans="1:3">
      <c r="A16" s="4" t="s">
        <v>523</v>
      </c>
      <c r="B16" s="8" t="n">
        <v>8.5</v>
      </c>
      <c r="C16" s="8" t="n">
        <v>5.5</v>
      </c>
    </row>
    <row r="17" spans="1:3">
      <c r="A17" s="4" t="s">
        <v>524</v>
      </c>
      <c r="B17" s="8" t="n">
        <v>22.4</v>
      </c>
      <c r="C17" s="8" t="n">
        <v>22.2</v>
      </c>
    </row>
    <row r="18" spans="1:3">
      <c r="A18" s="4" t="s">
        <v>529</v>
      </c>
    </row>
    <row r="19" spans="1:3">
      <c r="A19" s="3" t="s">
        <v>522</v>
      </c>
    </row>
    <row r="20" spans="1:3">
      <c r="A20" s="4" t="s">
        <v>523</v>
      </c>
      <c r="B20" s="8" t="n">
        <v>5.2</v>
      </c>
      <c r="C20" s="8" t="n">
        <v>2.7</v>
      </c>
    </row>
    <row r="21" spans="1:3">
      <c r="A21" s="4" t="s">
        <v>530</v>
      </c>
    </row>
    <row r="22" spans="1:3">
      <c r="A22" s="3" t="s">
        <v>522</v>
      </c>
    </row>
    <row r="23" spans="1:3">
      <c r="A23" s="4" t="s">
        <v>523</v>
      </c>
      <c r="B23" s="8" t="n">
        <v>2.6</v>
      </c>
      <c r="C23" s="8" t="n">
        <v>2.8</v>
      </c>
    </row>
    <row r="24" spans="1:3">
      <c r="A24" s="4" t="s">
        <v>531</v>
      </c>
    </row>
    <row r="25" spans="1:3">
      <c r="A25" s="3" t="s">
        <v>522</v>
      </c>
    </row>
    <row r="26" spans="1:3">
      <c r="A26" s="4" t="s">
        <v>524</v>
      </c>
      <c r="B26" s="8" t="n">
        <v>0.1</v>
      </c>
      <c r="C26" s="8" t="n">
        <v>0.8</v>
      </c>
    </row>
    <row r="27" spans="1:3">
      <c r="A27" s="4" t="s">
        <v>532</v>
      </c>
    </row>
    <row r="28" spans="1:3">
      <c r="A28" s="3" t="s">
        <v>522</v>
      </c>
    </row>
    <row r="29" spans="1:3">
      <c r="A29" s="4" t="s">
        <v>524</v>
      </c>
      <c r="B29" s="8" t="n">
        <v>1.4</v>
      </c>
      <c r="C29" s="8" t="n">
        <v>0.2</v>
      </c>
    </row>
    <row r="30" spans="1:3">
      <c r="A30" s="4" t="s">
        <v>533</v>
      </c>
    </row>
    <row r="31" spans="1:3">
      <c r="A31" s="3" t="s">
        <v>522</v>
      </c>
    </row>
    <row r="32" spans="1:3">
      <c r="A32" s="4" t="s">
        <v>523</v>
      </c>
      <c r="B32" s="8" t="n">
        <v>0.2</v>
      </c>
    </row>
    <row r="33" spans="1:3">
      <c r="A33" s="4" t="s">
        <v>524</v>
      </c>
      <c r="B33" s="8" t="n">
        <v>3.2</v>
      </c>
      <c r="C33" s="8" t="n">
        <v>2.9</v>
      </c>
    </row>
    <row r="34" spans="1:3">
      <c r="A34" s="4" t="s">
        <v>534</v>
      </c>
    </row>
    <row r="35" spans="1:3">
      <c r="A35" s="3" t="s">
        <v>522</v>
      </c>
    </row>
    <row r="36" spans="1:3">
      <c r="A36" s="4" t="s">
        <v>524</v>
      </c>
      <c r="B36" s="8" t="n">
        <v>15.4</v>
      </c>
      <c r="C36" s="8" t="n">
        <v>18.2</v>
      </c>
    </row>
    <row r="37" spans="1:3">
      <c r="A37" s="4" t="s">
        <v>535</v>
      </c>
    </row>
    <row r="38" spans="1:3">
      <c r="A38" s="3" t="s">
        <v>522</v>
      </c>
    </row>
    <row r="39" spans="1:3">
      <c r="A39" s="4" t="s">
        <v>524</v>
      </c>
      <c r="B39" s="8" t="n">
        <v>2.3</v>
      </c>
    </row>
    <row r="40" spans="1:3">
      <c r="A40" s="4" t="s">
        <v>536</v>
      </c>
    </row>
    <row r="41" spans="1:3">
      <c r="A41" s="3" t="s">
        <v>522</v>
      </c>
    </row>
    <row r="42" spans="1:3">
      <c r="A42" s="4" t="s">
        <v>523</v>
      </c>
      <c r="B42" s="7" t="n">
        <v>0.5</v>
      </c>
    </row>
    <row r="43" spans="1:3">
      <c r="A43" s="4" t="s">
        <v>524</v>
      </c>
      <c r="C43" s="7"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7</v>
      </c>
      <c r="B1" s="2" t="s">
        <v>76</v>
      </c>
      <c r="D1" s="2" t="s">
        <v>1</v>
      </c>
    </row>
    <row r="2" spans="1:5">
      <c r="B2" s="2" t="s">
        <v>2</v>
      </c>
      <c r="C2" s="2" t="s">
        <v>77</v>
      </c>
      <c r="D2" s="2" t="s">
        <v>2</v>
      </c>
      <c r="E2" s="2" t="s">
        <v>77</v>
      </c>
    </row>
    <row r="3" spans="1:5">
      <c r="A3" s="3" t="s">
        <v>310</v>
      </c>
    </row>
    <row r="4" spans="1:5">
      <c r="A4" s="4" t="s">
        <v>538</v>
      </c>
      <c r="C4" s="7" t="n">
        <v>-0.1</v>
      </c>
      <c r="D4" s="7" t="n">
        <v>0.2</v>
      </c>
      <c r="E4" s="7" t="n">
        <v>-0.3</v>
      </c>
    </row>
    <row r="5" spans="1:5">
      <c r="A5" s="4" t="s">
        <v>539</v>
      </c>
      <c r="B5" s="7" t="n">
        <v>0.1</v>
      </c>
      <c r="C5" s="8" t="n">
        <v>0.1</v>
      </c>
      <c r="D5" s="8" t="n">
        <v>0.2</v>
      </c>
      <c r="E5" s="8" t="n">
        <v>0.4</v>
      </c>
    </row>
    <row r="6" spans="1:5">
      <c r="A6" s="4" t="s">
        <v>330</v>
      </c>
    </row>
    <row r="7" spans="1:5">
      <c r="A7" s="3" t="s">
        <v>310</v>
      </c>
    </row>
    <row r="8" spans="1:5">
      <c r="A8" s="4" t="s">
        <v>540</v>
      </c>
      <c r="B8" s="8" t="n">
        <v>1.4</v>
      </c>
      <c r="C8" s="8" t="n">
        <v>0.8</v>
      </c>
      <c r="D8" s="8" t="n">
        <v>1.1</v>
      </c>
      <c r="E8" s="8" t="n">
        <v>0.7</v>
      </c>
    </row>
    <row r="9" spans="1:5">
      <c r="A9" s="4" t="s">
        <v>538</v>
      </c>
      <c r="C9" s="8" t="n">
        <v>-0.1</v>
      </c>
      <c r="D9" s="8" t="n">
        <v>0.2</v>
      </c>
      <c r="E9" s="8" t="n">
        <v>-0.3</v>
      </c>
    </row>
    <row r="10" spans="1:5">
      <c r="A10" s="4" t="s">
        <v>539</v>
      </c>
      <c r="B10" s="8" t="n">
        <v>0.1</v>
      </c>
      <c r="C10" s="8" t="n">
        <v>0.1</v>
      </c>
      <c r="D10" s="8" t="n">
        <v>0.2</v>
      </c>
      <c r="E10" s="8" t="n">
        <v>0.4</v>
      </c>
    </row>
    <row r="11" spans="1:5">
      <c r="A11" s="4" t="s">
        <v>541</v>
      </c>
      <c r="B11" s="7" t="n">
        <v>1.5</v>
      </c>
      <c r="C11" s="7" t="n">
        <v>0.8</v>
      </c>
      <c r="D11" s="7" t="n">
        <v>1.5</v>
      </c>
      <c r="E11" s="7" t="n">
        <v>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6</v>
      </c>
      <c r="D1" s="2" t="s">
        <v>1</v>
      </c>
    </row>
    <row r="2" spans="1:5">
      <c r="B2" s="2" t="s">
        <v>2</v>
      </c>
      <c r="C2" s="2" t="s">
        <v>77</v>
      </c>
      <c r="D2" s="2" t="s">
        <v>2</v>
      </c>
      <c r="E2" s="2" t="s">
        <v>77</v>
      </c>
    </row>
    <row r="3" spans="1:5">
      <c r="A3" s="3" t="s">
        <v>543</v>
      </c>
    </row>
    <row r="4" spans="1:5">
      <c r="A4" s="4" t="s">
        <v>130</v>
      </c>
      <c r="B4" s="7" t="n">
        <v>-0.2</v>
      </c>
      <c r="C4" s="7" t="n">
        <v>-2.7</v>
      </c>
      <c r="D4" s="7" t="n">
        <v>3.5</v>
      </c>
      <c r="E4" s="7" t="n">
        <v>-3.9</v>
      </c>
    </row>
    <row r="5" spans="1:5">
      <c r="A5" s="4" t="s">
        <v>544</v>
      </c>
    </row>
    <row r="6" spans="1:5">
      <c r="A6" s="3" t="s">
        <v>543</v>
      </c>
    </row>
    <row r="7" spans="1:5">
      <c r="A7" s="4" t="s">
        <v>130</v>
      </c>
      <c r="B7" s="8" t="n">
        <v>-0.2</v>
      </c>
      <c r="C7" s="8" t="n">
        <v>-2.7</v>
      </c>
      <c r="D7" s="8" t="n">
        <v>3.5</v>
      </c>
      <c r="E7" s="8" t="n">
        <v>-3.9</v>
      </c>
    </row>
    <row r="8" spans="1:5">
      <c r="A8" s="4" t="s">
        <v>545</v>
      </c>
    </row>
    <row r="9" spans="1:5">
      <c r="A9" s="3" t="s">
        <v>543</v>
      </c>
    </row>
    <row r="10" spans="1:5">
      <c r="A10" s="4" t="s">
        <v>546</v>
      </c>
      <c r="B10" s="8" t="n">
        <v>0.2</v>
      </c>
      <c r="C10" s="8" t="n">
        <v>-0.4</v>
      </c>
      <c r="D10" s="8" t="n">
        <v>0.8</v>
      </c>
      <c r="E10" s="8" t="n">
        <v>-0.5</v>
      </c>
    </row>
    <row r="11" spans="1:5">
      <c r="A11" s="4" t="s">
        <v>130</v>
      </c>
      <c r="B11" s="8" t="n">
        <v>-0.6</v>
      </c>
      <c r="C11" s="8" t="n">
        <v>-0.8</v>
      </c>
      <c r="D11" s="8" t="n">
        <v>-0.5</v>
      </c>
      <c r="E11" s="8" t="n">
        <v>-0.6</v>
      </c>
    </row>
    <row r="12" spans="1:5">
      <c r="A12" s="4" t="s">
        <v>547</v>
      </c>
    </row>
    <row r="13" spans="1:5">
      <c r="A13" s="3" t="s">
        <v>543</v>
      </c>
    </row>
    <row r="14" spans="1:5">
      <c r="A14" s="4" t="s">
        <v>546</v>
      </c>
      <c r="B14" s="8" t="n">
        <v>0.8</v>
      </c>
      <c r="C14" s="8" t="n">
        <v>2.4</v>
      </c>
      <c r="D14" s="8" t="n">
        <v>1.7</v>
      </c>
      <c r="E14" s="8" t="n">
        <v>4.9</v>
      </c>
    </row>
    <row r="15" spans="1:5">
      <c r="A15" s="4" t="s">
        <v>130</v>
      </c>
      <c r="B15" s="8" t="n">
        <v>0.3</v>
      </c>
      <c r="C15" s="8" t="n">
        <v>-0.8</v>
      </c>
      <c r="D15" s="8" t="n">
        <v>1.6</v>
      </c>
      <c r="E15" s="8" t="n">
        <v>-2.9</v>
      </c>
    </row>
    <row r="16" spans="1:5">
      <c r="A16" s="4" t="s">
        <v>548</v>
      </c>
    </row>
    <row r="17" spans="1:5">
      <c r="A17" s="3" t="s">
        <v>543</v>
      </c>
    </row>
    <row r="18" spans="1:5">
      <c r="A18" s="4" t="s">
        <v>546</v>
      </c>
      <c r="B18" s="8" t="n">
        <v>-1.1</v>
      </c>
      <c r="C18" s="8" t="n">
        <v>0.8</v>
      </c>
      <c r="D18" s="8" t="n">
        <v>-1.1</v>
      </c>
      <c r="E18" s="8" t="n">
        <v>1.7</v>
      </c>
    </row>
    <row r="19" spans="1:5">
      <c r="A19" s="4" t="s">
        <v>130</v>
      </c>
      <c r="B19" s="8" t="n">
        <v>0.1</v>
      </c>
      <c r="C19" s="8" t="n">
        <v>-1.1</v>
      </c>
      <c r="D19" s="8" t="n">
        <v>2.4</v>
      </c>
      <c r="E19" s="8" t="n">
        <v>-0.4</v>
      </c>
    </row>
    <row r="20" spans="1:5">
      <c r="A20" s="4" t="s">
        <v>549</v>
      </c>
    </row>
    <row r="21" spans="1:5">
      <c r="A21" s="3" t="s">
        <v>543</v>
      </c>
    </row>
    <row r="22" spans="1:5">
      <c r="A22" s="4" t="s">
        <v>130</v>
      </c>
      <c r="B22" s="8" t="n">
        <v>-0.2</v>
      </c>
      <c r="D22" s="8" t="n">
        <v>-2.3</v>
      </c>
    </row>
    <row r="23" spans="1:5">
      <c r="A23" s="4" t="s">
        <v>550</v>
      </c>
    </row>
    <row r="24" spans="1:5">
      <c r="A24" s="3" t="s">
        <v>543</v>
      </c>
    </row>
    <row r="25" spans="1:5">
      <c r="A25" s="4" t="s">
        <v>130</v>
      </c>
      <c r="B25" s="7" t="n">
        <v>-0.1</v>
      </c>
      <c r="C25" s="7" t="n">
        <v>-0.3</v>
      </c>
      <c r="D25" s="7" t="n">
        <v>-0.6</v>
      </c>
      <c r="E25" s="7" t="n">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6</v>
      </c>
      <c r="D1" s="2" t="s">
        <v>1</v>
      </c>
    </row>
    <row r="2" spans="1:5">
      <c r="B2" s="2" t="s">
        <v>2</v>
      </c>
      <c r="C2" s="2" t="s">
        <v>77</v>
      </c>
      <c r="D2" s="2" t="s">
        <v>2</v>
      </c>
      <c r="E2" s="2" t="s">
        <v>77</v>
      </c>
    </row>
    <row r="3" spans="1:5">
      <c r="A3" s="3" t="s">
        <v>112</v>
      </c>
    </row>
    <row r="4" spans="1:5">
      <c r="A4" s="4" t="s">
        <v>99</v>
      </c>
      <c r="B4" s="9" t="n">
        <v>1</v>
      </c>
      <c r="C4" s="7" t="n">
        <v>-19.8</v>
      </c>
      <c r="D4" s="7" t="n">
        <v>15.1</v>
      </c>
      <c r="E4" s="7" t="n">
        <v>-20.3</v>
      </c>
    </row>
    <row r="5" spans="1:5">
      <c r="A5" s="3" t="s">
        <v>113</v>
      </c>
    </row>
    <row r="6" spans="1:5">
      <c r="A6" s="4" t="s">
        <v>114</v>
      </c>
      <c r="C6" s="8" t="n">
        <v>-0.1</v>
      </c>
      <c r="D6" s="8" t="n">
        <v>0.2</v>
      </c>
      <c r="E6" s="8" t="n">
        <v>-0.3</v>
      </c>
    </row>
    <row r="7" spans="1:5">
      <c r="A7" s="4" t="s">
        <v>115</v>
      </c>
      <c r="B7" s="8" t="n">
        <v>0.1</v>
      </c>
      <c r="C7" s="8" t="n">
        <v>0.1</v>
      </c>
      <c r="D7" s="8" t="n">
        <v>0.2</v>
      </c>
      <c r="E7" s="8" t="n">
        <v>0.4</v>
      </c>
    </row>
    <row r="8" spans="1:5">
      <c r="A8" s="4" t="s">
        <v>116</v>
      </c>
      <c r="B8" s="8" t="n">
        <v>0.1</v>
      </c>
      <c r="D8" s="8" t="n">
        <v>0.4</v>
      </c>
      <c r="E8" s="8" t="n">
        <v>0.1</v>
      </c>
    </row>
    <row r="9" spans="1:5">
      <c r="A9" s="4" t="s">
        <v>117</v>
      </c>
      <c r="E9" s="8" t="n">
        <v>0.1</v>
      </c>
    </row>
    <row r="10" spans="1:5">
      <c r="A10" s="4" t="s">
        <v>118</v>
      </c>
      <c r="B10" s="8" t="n">
        <v>-2.9</v>
      </c>
      <c r="C10" s="8" t="n">
        <v>4.7</v>
      </c>
      <c r="D10" s="8" t="n">
        <v>-7.5</v>
      </c>
      <c r="E10" s="8" t="n">
        <v>6.7</v>
      </c>
    </row>
    <row r="11" spans="1:5">
      <c r="A11" s="4" t="s">
        <v>119</v>
      </c>
      <c r="B11" s="8" t="n">
        <v>-2.8</v>
      </c>
      <c r="C11" s="8" t="n">
        <v>4.7</v>
      </c>
      <c r="D11" s="8" t="n">
        <v>-7.1</v>
      </c>
      <c r="E11" s="8" t="n">
        <v>6.9</v>
      </c>
    </row>
    <row r="12" spans="1:5">
      <c r="A12" s="4" t="s">
        <v>120</v>
      </c>
      <c r="B12" s="8" t="n">
        <v>-1.8</v>
      </c>
      <c r="C12" s="8" t="n">
        <v>-15.1</v>
      </c>
      <c r="D12" s="5" t="n">
        <v>8</v>
      </c>
      <c r="E12" s="8" t="n">
        <v>-13.4</v>
      </c>
    </row>
    <row r="13" spans="1:5">
      <c r="A13" s="4" t="s">
        <v>121</v>
      </c>
      <c r="B13" s="8" t="n">
        <v>1.6</v>
      </c>
      <c r="C13" s="8" t="n">
        <v>2.1</v>
      </c>
      <c r="D13" s="8" t="n">
        <v>-0.1</v>
      </c>
      <c r="E13" s="8" t="n">
        <v>4.3</v>
      </c>
    </row>
    <row r="14" spans="1:5">
      <c r="A14" s="4" t="s">
        <v>122</v>
      </c>
      <c r="B14" s="7" t="n">
        <v>-3.4</v>
      </c>
      <c r="C14" s="7" t="n">
        <v>-17.2</v>
      </c>
      <c r="D14" s="7" t="n">
        <v>8.1</v>
      </c>
      <c r="E14" s="7" t="n">
        <v>-1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551</v>
      </c>
      <c r="B1" s="2" t="s">
        <v>76</v>
      </c>
      <c r="D1" s="2" t="s">
        <v>1</v>
      </c>
      <c r="F1" s="2" t="s">
        <v>68</v>
      </c>
    </row>
    <row r="2" spans="1:6">
      <c r="B2" s="2" t="s">
        <v>2</v>
      </c>
      <c r="C2" s="2" t="s">
        <v>77</v>
      </c>
      <c r="D2" s="2" t="s">
        <v>2</v>
      </c>
      <c r="E2" s="2" t="s">
        <v>77</v>
      </c>
      <c r="F2" s="2" t="s">
        <v>25</v>
      </c>
    </row>
    <row r="3" spans="1:6">
      <c r="A3" s="3" t="s">
        <v>552</v>
      </c>
    </row>
    <row r="4" spans="1:6">
      <c r="A4" s="4" t="s">
        <v>553</v>
      </c>
      <c r="B4" s="7" t="n">
        <v>1.1</v>
      </c>
      <c r="C4" s="7" t="n">
        <v>1.4</v>
      </c>
      <c r="D4" s="7" t="n">
        <v>2.2</v>
      </c>
      <c r="E4" s="7" t="n">
        <v>2.3</v>
      </c>
    </row>
    <row r="5" spans="1:6">
      <c r="A5" s="4" t="s">
        <v>554</v>
      </c>
      <c r="B5" s="8" t="n">
        <v>-0.2</v>
      </c>
      <c r="C5" s="8" t="n">
        <v>-23.7</v>
      </c>
      <c r="D5" s="5" t="n">
        <v>2</v>
      </c>
      <c r="E5" s="8" t="n">
        <v>-24.9</v>
      </c>
    </row>
    <row r="6" spans="1:6">
      <c r="A6" s="4" t="s">
        <v>555</v>
      </c>
      <c r="B6" s="8" t="n">
        <v>0.9</v>
      </c>
      <c r="C6" s="8" t="n">
        <v>-22.3</v>
      </c>
      <c r="D6" s="8" t="n">
        <v>4.2</v>
      </c>
      <c r="E6" s="8" t="n">
        <v>-22.6</v>
      </c>
    </row>
    <row r="7" spans="1:6">
      <c r="A7" s="3" t="s">
        <v>556</v>
      </c>
    </row>
    <row r="8" spans="1:6">
      <c r="A8" s="4" t="s">
        <v>557</v>
      </c>
      <c r="B8" s="8" t="n">
        <v>0.5</v>
      </c>
      <c r="C8" s="5" t="n">
        <v>-11</v>
      </c>
      <c r="E8" s="8" t="n">
        <v>11.2</v>
      </c>
    </row>
    <row r="9" spans="1:6">
      <c r="A9" s="4" t="s">
        <v>558</v>
      </c>
      <c r="B9" s="8" t="n">
        <v>0.1</v>
      </c>
      <c r="D9" s="8" t="n">
        <v>0.8</v>
      </c>
      <c r="E9" s="8" t="n">
        <v>0.3</v>
      </c>
    </row>
    <row r="10" spans="1:6">
      <c r="A10" s="4" t="s">
        <v>559</v>
      </c>
      <c r="B10" s="8" t="n">
        <v>0.3</v>
      </c>
      <c r="C10" s="7" t="n">
        <v>8.4</v>
      </c>
      <c r="E10" s="5" t="n">
        <v>1</v>
      </c>
    </row>
    <row r="11" spans="1:6">
      <c r="A11" s="4" t="s">
        <v>560</v>
      </c>
      <c r="E11" s="8" t="n">
        <v>8.699999999999999</v>
      </c>
    </row>
    <row r="12" spans="1:6">
      <c r="A12" s="4" t="s">
        <v>561</v>
      </c>
      <c r="B12" s="8" t="n">
        <v>0.2</v>
      </c>
      <c r="E12" s="7" t="n">
        <v>0.1</v>
      </c>
    </row>
    <row r="13" spans="1:6">
      <c r="A13" s="4" t="s">
        <v>562</v>
      </c>
      <c r="B13" s="8" t="n">
        <v>152.2</v>
      </c>
      <c r="D13" s="8" t="n">
        <v>152.2</v>
      </c>
    </row>
    <row r="14" spans="1:6">
      <c r="A14" s="4" t="s">
        <v>563</v>
      </c>
      <c r="D14" s="8" t="n">
        <v>0.3</v>
      </c>
    </row>
    <row r="15" spans="1:6">
      <c r="A15" s="4" t="s">
        <v>564</v>
      </c>
      <c r="D15" s="8" t="n">
        <v>0.3</v>
      </c>
    </row>
    <row r="16" spans="1:6">
      <c r="A16" s="4" t="s">
        <v>565</v>
      </c>
      <c r="D16" s="8" t="n">
        <v>1.3</v>
      </c>
    </row>
    <row r="17" spans="1:6">
      <c r="A17" s="4" t="s">
        <v>566</v>
      </c>
      <c r="D17" s="8" t="n">
        <v>0.9</v>
      </c>
    </row>
    <row r="18" spans="1:6">
      <c r="A18" s="4" t="s">
        <v>567</v>
      </c>
    </row>
    <row r="19" spans="1:6">
      <c r="A19" s="3" t="s">
        <v>556</v>
      </c>
    </row>
    <row r="20" spans="1:6">
      <c r="A20" s="4" t="s">
        <v>558</v>
      </c>
      <c r="B20" s="9" t="n">
        <v>0</v>
      </c>
      <c r="D20" s="9" t="n">
        <v>0</v>
      </c>
    </row>
    <row r="21" spans="1:6">
      <c r="A21" s="4" t="s">
        <v>294</v>
      </c>
    </row>
    <row r="22" spans="1:6">
      <c r="A22" s="3" t="s">
        <v>556</v>
      </c>
    </row>
    <row r="23" spans="1:6">
      <c r="A23" s="4" t="s">
        <v>568</v>
      </c>
      <c r="B23" s="4" t="s">
        <v>569</v>
      </c>
      <c r="C23" s="4" t="s">
        <v>569</v>
      </c>
      <c r="D23" s="4" t="s">
        <v>569</v>
      </c>
      <c r="E23" s="4" t="s">
        <v>569</v>
      </c>
    </row>
    <row r="24" spans="1:6">
      <c r="A24" s="4" t="s">
        <v>557</v>
      </c>
      <c r="D24" s="9" t="n">
        <v>5</v>
      </c>
    </row>
    <row r="25" spans="1:6">
      <c r="A25" s="4" t="s">
        <v>558</v>
      </c>
      <c r="B25" s="7" t="n">
        <v>0.1</v>
      </c>
      <c r="C25" s="7" t="n">
        <v>0.2</v>
      </c>
      <c r="D25" s="8" t="n">
        <v>0.8</v>
      </c>
      <c r="E25" s="7" t="n">
        <v>-1.9</v>
      </c>
    </row>
    <row r="26" spans="1:6">
      <c r="A26" s="4" t="s">
        <v>559</v>
      </c>
      <c r="B26" s="8" t="n">
        <v>0.6</v>
      </c>
    </row>
    <row r="27" spans="1:6">
      <c r="A27" s="4" t="s">
        <v>562</v>
      </c>
      <c r="B27" s="7" t="n">
        <v>2.6</v>
      </c>
      <c r="D27" s="7" t="n">
        <v>2.6</v>
      </c>
    </row>
    <row r="28" spans="1:6">
      <c r="A28" s="4" t="s">
        <v>570</v>
      </c>
    </row>
    <row r="29" spans="1:6">
      <c r="A29" s="3" t="s">
        <v>556</v>
      </c>
    </row>
    <row r="30" spans="1:6">
      <c r="A30" s="4" t="s">
        <v>568</v>
      </c>
      <c r="D30" s="4" t="s">
        <v>571</v>
      </c>
      <c r="F30" s="4" t="s">
        <v>5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7"/>
    <col customWidth="1" max="5" min="5" width="21"/>
    <col customWidth="1" max="6" min="6" width="37"/>
    <col customWidth="1" max="7" min="7" width="21"/>
  </cols>
  <sheetData>
    <row r="1" spans="1:7">
      <c r="A1" s="1" t="s">
        <v>573</v>
      </c>
      <c r="B1" s="2" t="s">
        <v>574</v>
      </c>
      <c r="C1" s="2" t="s">
        <v>575</v>
      </c>
      <c r="D1" s="2" t="s">
        <v>576</v>
      </c>
      <c r="E1" s="2" t="s">
        <v>251</v>
      </c>
      <c r="F1" s="2" t="s">
        <v>576</v>
      </c>
      <c r="G1" s="2" t="s">
        <v>251</v>
      </c>
    </row>
    <row r="2" spans="1:7">
      <c r="A2" s="3" t="s">
        <v>577</v>
      </c>
    </row>
    <row r="3" spans="1:7">
      <c r="A3" s="4" t="s">
        <v>578</v>
      </c>
      <c r="F3" s="5" t="n">
        <v>2884574</v>
      </c>
    </row>
    <row r="4" spans="1:7">
      <c r="A4" s="4" t="s">
        <v>579</v>
      </c>
      <c r="F4" s="5" t="n">
        <v>2483237</v>
      </c>
    </row>
    <row r="5" spans="1:7">
      <c r="A5" s="4" t="s">
        <v>580</v>
      </c>
      <c r="F5" s="5" t="n">
        <v>-1216252</v>
      </c>
    </row>
    <row r="6" spans="1:7">
      <c r="A6" s="4" t="s">
        <v>581</v>
      </c>
      <c r="D6" s="5" t="n">
        <v>4151559</v>
      </c>
      <c r="F6" s="5" t="n">
        <v>4151559</v>
      </c>
    </row>
    <row r="7" spans="1:7">
      <c r="A7" s="3" t="s">
        <v>582</v>
      </c>
    </row>
    <row r="8" spans="1:7">
      <c r="A8" s="4" t="s">
        <v>583</v>
      </c>
      <c r="F8" s="10" t="n">
        <v>2.22</v>
      </c>
    </row>
    <row r="9" spans="1:7">
      <c r="A9" s="4" t="s">
        <v>584</v>
      </c>
      <c r="F9" s="12" t="n">
        <v>2.02</v>
      </c>
    </row>
    <row r="10" spans="1:7">
      <c r="A10" s="4" t="s">
        <v>585</v>
      </c>
      <c r="F10" s="12" t="n">
        <v>2.24</v>
      </c>
    </row>
    <row r="11" spans="1:7">
      <c r="A11" s="4" t="s">
        <v>586</v>
      </c>
      <c r="D11" s="10" t="n">
        <v>2.09</v>
      </c>
      <c r="F11" s="10" t="n">
        <v>2.09</v>
      </c>
    </row>
    <row r="12" spans="1:7">
      <c r="A12" s="4" t="s">
        <v>587</v>
      </c>
      <c r="F12" s="7" t="n">
        <v>0.8</v>
      </c>
      <c r="G12" s="7" t="n">
        <v>0.7</v>
      </c>
    </row>
    <row r="13" spans="1:7">
      <c r="A13" s="4" t="s">
        <v>588</v>
      </c>
    </row>
    <row r="14" spans="1:7">
      <c r="A14" s="3" t="s">
        <v>582</v>
      </c>
    </row>
    <row r="15" spans="1:7">
      <c r="A15" s="4" t="s">
        <v>589</v>
      </c>
      <c r="D15" s="9" t="n">
        <v>1</v>
      </c>
      <c r="E15" s="7" t="n">
        <v>0.9</v>
      </c>
      <c r="F15" s="7" t="n">
        <v>1.5</v>
      </c>
      <c r="G15" s="7" t="n">
        <v>1.7</v>
      </c>
    </row>
    <row r="16" spans="1:7">
      <c r="A16" s="4" t="s">
        <v>590</v>
      </c>
    </row>
    <row r="17" spans="1:7">
      <c r="A17" s="3" t="s">
        <v>590</v>
      </c>
    </row>
    <row r="18" spans="1:7">
      <c r="A18" s="4" t="s">
        <v>591</v>
      </c>
      <c r="F18" s="5" t="n">
        <v>539904</v>
      </c>
    </row>
    <row r="19" spans="1:7">
      <c r="A19" s="4" t="s">
        <v>592</v>
      </c>
      <c r="C19" s="4" t="s">
        <v>345</v>
      </c>
    </row>
    <row r="20" spans="1:7">
      <c r="A20" s="4" t="s">
        <v>593</v>
      </c>
      <c r="F20" s="4" t="s">
        <v>594</v>
      </c>
    </row>
    <row r="21" spans="1:7">
      <c r="A21" s="4" t="s">
        <v>595</v>
      </c>
      <c r="F21" s="4" t="s">
        <v>596</v>
      </c>
    </row>
    <row r="22" spans="1:7">
      <c r="A22" s="4" t="s">
        <v>597</v>
      </c>
      <c r="B22" s="10" t="n">
        <v>3.18</v>
      </c>
    </row>
    <row r="23" spans="1:7">
      <c r="A23" s="4" t="s">
        <v>598</v>
      </c>
      <c r="B23" s="10" t="n">
        <v>4.77</v>
      </c>
    </row>
    <row r="24" spans="1:7">
      <c r="A24" s="4" t="s">
        <v>599</v>
      </c>
    </row>
    <row r="25" spans="1:7">
      <c r="A25" s="3" t="s">
        <v>590</v>
      </c>
    </row>
    <row r="26" spans="1:7">
      <c r="A26" s="4" t="s">
        <v>600</v>
      </c>
      <c r="F26" s="4" t="s">
        <v>601</v>
      </c>
    </row>
    <row r="27" spans="1:7">
      <c r="A27" s="4" t="s">
        <v>602</v>
      </c>
      <c r="B27" s="4" t="s">
        <v>3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76</v>
      </c>
      <c r="D1" s="2" t="s">
        <v>1</v>
      </c>
    </row>
    <row r="2" spans="1:5">
      <c r="B2" s="2" t="s">
        <v>2</v>
      </c>
      <c r="C2" s="2" t="s">
        <v>77</v>
      </c>
      <c r="D2" s="2" t="s">
        <v>2</v>
      </c>
      <c r="E2" s="2" t="s">
        <v>77</v>
      </c>
    </row>
    <row r="3" spans="1:5">
      <c r="A3" s="3" t="s">
        <v>604</v>
      </c>
    </row>
    <row r="4" spans="1:5">
      <c r="A4" s="4" t="s">
        <v>101</v>
      </c>
      <c r="B4" s="7" t="n">
        <v>-0.6</v>
      </c>
      <c r="C4" s="7" t="n">
        <v>-21.9</v>
      </c>
      <c r="D4" s="7" t="n">
        <v>15.2</v>
      </c>
      <c r="E4" s="7" t="n">
        <v>-24.6</v>
      </c>
    </row>
    <row r="5" spans="1:5">
      <c r="A5" s="4" t="s">
        <v>605</v>
      </c>
      <c r="D5" s="8" t="n">
        <v>2.2</v>
      </c>
    </row>
    <row r="6" spans="1:5">
      <c r="A6" s="4" t="s">
        <v>606</v>
      </c>
      <c r="B6" s="7" t="n">
        <v>-0.6</v>
      </c>
      <c r="C6" s="7" t="n">
        <v>-21.9</v>
      </c>
      <c r="D6" s="7" t="n">
        <v>17.4</v>
      </c>
      <c r="E6" s="7" t="n">
        <v>-24.6</v>
      </c>
    </row>
    <row r="7" spans="1:5">
      <c r="A7" s="3" t="s">
        <v>607</v>
      </c>
    </row>
    <row r="8" spans="1:5">
      <c r="A8" s="4" t="s">
        <v>608</v>
      </c>
      <c r="B8" s="8" t="n">
        <v>112.4</v>
      </c>
      <c r="C8" s="8" t="n">
        <v>115.2</v>
      </c>
      <c r="D8" s="8" t="n">
        <v>113.6</v>
      </c>
      <c r="E8" s="5" t="n">
        <v>115</v>
      </c>
    </row>
    <row r="9" spans="1:5">
      <c r="A9" s="4" t="s">
        <v>609</v>
      </c>
      <c r="B9" s="10" t="n">
        <v>-0.01</v>
      </c>
      <c r="C9" s="10" t="n">
        <v>-0.19</v>
      </c>
      <c r="D9" s="10" t="n">
        <v>0.13</v>
      </c>
      <c r="E9" s="10" t="n">
        <v>-0.21</v>
      </c>
    </row>
    <row r="10" spans="1:5">
      <c r="A10" s="3" t="s">
        <v>610</v>
      </c>
    </row>
    <row r="11" spans="1:5">
      <c r="A11" s="4" t="s">
        <v>611</v>
      </c>
      <c r="D11" s="8" t="n">
        <v>26.5</v>
      </c>
    </row>
    <row r="12" spans="1:5">
      <c r="A12" s="4" t="s">
        <v>612</v>
      </c>
      <c r="B12" s="8" t="n">
        <v>112.4</v>
      </c>
      <c r="C12" s="8" t="n">
        <v>115.2</v>
      </c>
      <c r="D12" s="8" t="n">
        <v>140.1</v>
      </c>
      <c r="E12" s="5" t="n">
        <v>115</v>
      </c>
    </row>
    <row r="13" spans="1:5">
      <c r="A13" s="4" t="s">
        <v>613</v>
      </c>
      <c r="B13" s="10" t="n">
        <v>-0.01</v>
      </c>
      <c r="C13" s="10" t="n">
        <v>-0.19</v>
      </c>
      <c r="D13" s="10" t="n">
        <v>0.13</v>
      </c>
      <c r="E13" s="10" t="n">
        <v>-0.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76</v>
      </c>
      <c r="D1" s="2" t="s">
        <v>1</v>
      </c>
    </row>
    <row r="2" spans="1:5">
      <c r="B2" s="2" t="s">
        <v>2</v>
      </c>
      <c r="C2" s="2" t="s">
        <v>77</v>
      </c>
      <c r="D2" s="2" t="s">
        <v>2</v>
      </c>
      <c r="E2" s="2" t="s">
        <v>77</v>
      </c>
    </row>
    <row r="3" spans="1:5">
      <c r="A3" s="3" t="s">
        <v>615</v>
      </c>
    </row>
    <row r="4" spans="1:5">
      <c r="A4" s="4" t="s">
        <v>616</v>
      </c>
      <c r="B4" s="8" t="n">
        <v>31.7</v>
      </c>
      <c r="C4" s="8" t="n">
        <v>10.7</v>
      </c>
      <c r="D4" s="8" t="n">
        <v>5.4</v>
      </c>
      <c r="E4" s="8" t="n">
        <v>10.7</v>
      </c>
    </row>
    <row r="5" spans="1:5">
      <c r="A5" s="4" t="s">
        <v>617</v>
      </c>
    </row>
    <row r="6" spans="1:5">
      <c r="A6" s="3" t="s">
        <v>615</v>
      </c>
    </row>
    <row r="7" spans="1:5">
      <c r="A7" s="4" t="s">
        <v>616</v>
      </c>
      <c r="B7" s="8" t="n">
        <v>2.6</v>
      </c>
      <c r="C7" s="8" t="n">
        <v>2.6</v>
      </c>
      <c r="D7" s="8" t="n">
        <v>5.4</v>
      </c>
      <c r="E7" s="8" t="n">
        <v>2.6</v>
      </c>
    </row>
    <row r="8" spans="1:5">
      <c r="A8" s="4" t="s">
        <v>170</v>
      </c>
    </row>
    <row r="9" spans="1:5">
      <c r="A9" s="3" t="s">
        <v>615</v>
      </c>
    </row>
    <row r="10" spans="1:5">
      <c r="A10" s="4" t="s">
        <v>616</v>
      </c>
      <c r="B10" s="8" t="n">
        <v>29.1</v>
      </c>
      <c r="C10" s="8" t="n">
        <v>8.1</v>
      </c>
      <c r="E10" s="8" t="n">
        <v>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18</v>
      </c>
      <c r="B1" s="2" t="s">
        <v>76</v>
      </c>
      <c r="D1" s="2" t="s">
        <v>1</v>
      </c>
    </row>
    <row r="2" spans="1:5">
      <c r="B2" s="2" t="s">
        <v>2</v>
      </c>
      <c r="C2" s="2" t="s">
        <v>77</v>
      </c>
      <c r="D2" s="2" t="s">
        <v>2</v>
      </c>
      <c r="E2" s="2" t="s">
        <v>77</v>
      </c>
    </row>
    <row r="3" spans="1:5">
      <c r="A3" s="3" t="s">
        <v>619</v>
      </c>
    </row>
    <row r="4" spans="1:5">
      <c r="A4" s="4" t="s">
        <v>620</v>
      </c>
      <c r="D4" s="7" t="n">
        <v>196.8</v>
      </c>
      <c r="E4" s="7" t="n">
        <v>285.9</v>
      </c>
    </row>
    <row r="5" spans="1:5">
      <c r="A5" s="4" t="s">
        <v>99</v>
      </c>
      <c r="D5" s="8" t="n">
        <v>15.1</v>
      </c>
      <c r="E5" s="8" t="n">
        <v>-20.3</v>
      </c>
    </row>
    <row r="6" spans="1:5">
      <c r="A6" s="4" t="s">
        <v>621</v>
      </c>
      <c r="D6" s="8" t="n">
        <v>0.4</v>
      </c>
      <c r="E6" s="8" t="n">
        <v>0.1</v>
      </c>
    </row>
    <row r="7" spans="1:5">
      <c r="A7" s="4" t="s">
        <v>118</v>
      </c>
      <c r="B7" s="7" t="n">
        <v>-2.9</v>
      </c>
      <c r="C7" s="7" t="n">
        <v>4.7</v>
      </c>
      <c r="D7" s="8" t="n">
        <v>-7.5</v>
      </c>
      <c r="E7" s="8" t="n">
        <v>6.7</v>
      </c>
    </row>
    <row r="8" spans="1:5">
      <c r="A8" s="4" t="s">
        <v>117</v>
      </c>
      <c r="E8" s="8" t="n">
        <v>-0.1</v>
      </c>
    </row>
    <row r="9" spans="1:5">
      <c r="A9" s="4" t="s">
        <v>145</v>
      </c>
      <c r="D9" s="8" t="n">
        <v>-9.199999999999999</v>
      </c>
    </row>
    <row r="10" spans="1:5">
      <c r="A10" s="4" t="s">
        <v>146</v>
      </c>
      <c r="D10" s="8" t="n">
        <v>-4.5</v>
      </c>
    </row>
    <row r="11" spans="1:5">
      <c r="A11" s="4" t="s">
        <v>126</v>
      </c>
      <c r="D11" s="8" t="n">
        <v>1.1</v>
      </c>
      <c r="E11" s="8" t="n">
        <v>1.1</v>
      </c>
    </row>
    <row r="12" spans="1:5">
      <c r="A12" s="4" t="s">
        <v>622</v>
      </c>
      <c r="D12" s="8" t="n">
        <v>-4.3</v>
      </c>
      <c r="E12" s="8" t="n">
        <v>-4.3</v>
      </c>
    </row>
    <row r="13" spans="1:5">
      <c r="A13" s="4" t="s">
        <v>623</v>
      </c>
      <c r="B13" s="8" t="n">
        <v>187.9</v>
      </c>
      <c r="C13" s="8" t="n">
        <v>269.3</v>
      </c>
      <c r="D13" s="8" t="n">
        <v>187.9</v>
      </c>
      <c r="E13" s="8" t="n">
        <v>269.3</v>
      </c>
    </row>
    <row r="14" spans="1:5">
      <c r="A14" s="4" t="s">
        <v>624</v>
      </c>
    </row>
    <row r="15" spans="1:5">
      <c r="A15" s="3" t="s">
        <v>619</v>
      </c>
    </row>
    <row r="16" spans="1:5">
      <c r="A16" s="4" t="s">
        <v>620</v>
      </c>
      <c r="D16" s="8" t="n">
        <v>-18.4</v>
      </c>
      <c r="E16" s="8" t="n">
        <v>64.59999999999999</v>
      </c>
    </row>
    <row r="17" spans="1:5">
      <c r="A17" s="4" t="s">
        <v>99</v>
      </c>
      <c r="D17" s="8" t="n">
        <v>15.2</v>
      </c>
      <c r="E17" s="8" t="n">
        <v>-24.6</v>
      </c>
    </row>
    <row r="18" spans="1:5">
      <c r="A18" s="4" t="s">
        <v>621</v>
      </c>
      <c r="D18" s="8" t="n">
        <v>0.4</v>
      </c>
      <c r="E18" s="8" t="n">
        <v>0.1</v>
      </c>
    </row>
    <row r="19" spans="1:5">
      <c r="A19" s="4" t="s">
        <v>118</v>
      </c>
      <c r="D19" s="8" t="n">
        <v>-7.5</v>
      </c>
      <c r="E19" s="8" t="n">
        <v>6.7</v>
      </c>
    </row>
    <row r="20" spans="1:5">
      <c r="A20" s="4" t="s">
        <v>117</v>
      </c>
      <c r="E20" s="8" t="n">
        <v>-0.1</v>
      </c>
    </row>
    <row r="21" spans="1:5">
      <c r="A21" s="4" t="s">
        <v>145</v>
      </c>
      <c r="D21" s="8" t="n">
        <v>-9.199999999999999</v>
      </c>
    </row>
    <row r="22" spans="1:5">
      <c r="A22" s="4" t="s">
        <v>126</v>
      </c>
      <c r="D22" s="8" t="n">
        <v>1.1</v>
      </c>
      <c r="E22" s="8" t="n">
        <v>1.1</v>
      </c>
    </row>
    <row r="23" spans="1:5">
      <c r="A23" s="4" t="s">
        <v>623</v>
      </c>
      <c r="B23" s="8" t="n">
        <v>-18.4</v>
      </c>
      <c r="C23" s="5" t="n">
        <v>48</v>
      </c>
      <c r="D23" s="8" t="n">
        <v>-18.4</v>
      </c>
      <c r="E23" s="5" t="n">
        <v>48</v>
      </c>
    </row>
    <row r="24" spans="1:5">
      <c r="A24" s="4" t="s">
        <v>625</v>
      </c>
    </row>
    <row r="25" spans="1:5">
      <c r="A25" s="3" t="s">
        <v>619</v>
      </c>
    </row>
    <row r="26" spans="1:5">
      <c r="A26" s="4" t="s">
        <v>620</v>
      </c>
      <c r="D26" s="8" t="n">
        <v>215.2</v>
      </c>
      <c r="E26" s="8" t="n">
        <v>221.3</v>
      </c>
    </row>
    <row r="27" spans="1:5">
      <c r="A27" s="4" t="s">
        <v>99</v>
      </c>
      <c r="D27" s="8" t="n">
        <v>-0.1</v>
      </c>
      <c r="E27" s="8" t="n">
        <v>4.3</v>
      </c>
    </row>
    <row r="28" spans="1:5">
      <c r="A28" s="4" t="s">
        <v>146</v>
      </c>
      <c r="D28" s="8" t="n">
        <v>-4.5</v>
      </c>
    </row>
    <row r="29" spans="1:5">
      <c r="A29" s="4" t="s">
        <v>622</v>
      </c>
      <c r="D29" s="8" t="n">
        <v>-4.3</v>
      </c>
      <c r="E29" s="8" t="n">
        <v>-4.3</v>
      </c>
    </row>
    <row r="30" spans="1:5">
      <c r="A30" s="4" t="s">
        <v>623</v>
      </c>
      <c r="B30" s="7" t="n">
        <v>206.3</v>
      </c>
      <c r="C30" s="7" t="n">
        <v>221.3</v>
      </c>
      <c r="D30" s="7" t="n">
        <v>206.3</v>
      </c>
      <c r="E30" s="7" t="n">
        <v>22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7"/>
    <col customWidth="1" max="5" min="5" width="20"/>
    <col customWidth="1" max="6" min="6" width="21"/>
    <col customWidth="1" max="7" min="7" width="21"/>
    <col customWidth="1" max="8" min="8" width="27"/>
    <col customWidth="1" max="9" min="9" width="27"/>
    <col customWidth="1" max="10" min="10" width="21"/>
  </cols>
  <sheetData>
    <row r="1" spans="1:10">
      <c r="A1" s="1" t="s">
        <v>626</v>
      </c>
      <c r="B1" s="2" t="s">
        <v>627</v>
      </c>
      <c r="C1" s="2" t="s">
        <v>628</v>
      </c>
      <c r="D1" s="2" t="s">
        <v>629</v>
      </c>
      <c r="E1" s="2" t="s">
        <v>630</v>
      </c>
      <c r="F1" s="2" t="s">
        <v>271</v>
      </c>
      <c r="G1" s="2" t="s">
        <v>251</v>
      </c>
      <c r="H1" s="2" t="s">
        <v>631</v>
      </c>
      <c r="I1" s="2" t="s">
        <v>632</v>
      </c>
      <c r="J1" s="2" t="s">
        <v>251</v>
      </c>
    </row>
    <row r="2" spans="1:10">
      <c r="A2" s="3" t="s">
        <v>633</v>
      </c>
    </row>
    <row r="3" spans="1:10">
      <c r="A3" s="4" t="s">
        <v>634</v>
      </c>
      <c r="D3" s="5" t="n">
        <v>100000</v>
      </c>
    </row>
    <row r="4" spans="1:10">
      <c r="A4" s="4" t="s">
        <v>635</v>
      </c>
      <c r="D4" s="7" t="n">
        <v>0.2</v>
      </c>
    </row>
    <row r="5" spans="1:10">
      <c r="A5" s="4" t="s">
        <v>636</v>
      </c>
      <c r="C5" s="5" t="n">
        <v>11308946</v>
      </c>
    </row>
    <row r="6" spans="1:10">
      <c r="A6" s="4" t="s">
        <v>637</v>
      </c>
      <c r="C6" s="4" t="s">
        <v>638</v>
      </c>
    </row>
    <row r="7" spans="1:10">
      <c r="A7" s="4" t="s">
        <v>639</v>
      </c>
      <c r="E7" s="5" t="n">
        <v>11789</v>
      </c>
    </row>
    <row r="8" spans="1:10">
      <c r="A8" s="4" t="s">
        <v>640</v>
      </c>
      <c r="H8" s="5" t="n">
        <v>4300000</v>
      </c>
      <c r="I8" s="5" t="n">
        <v>4300000</v>
      </c>
    </row>
    <row r="9" spans="1:10">
      <c r="A9" s="4" t="s">
        <v>641</v>
      </c>
      <c r="I9" s="7" t="n">
        <v>9.199999999999999</v>
      </c>
    </row>
    <row r="10" spans="1:10">
      <c r="A10" s="4" t="s">
        <v>642</v>
      </c>
      <c r="B10" s="10" t="n">
        <v>4.85</v>
      </c>
    </row>
    <row r="11" spans="1:10">
      <c r="A11" s="4" t="s">
        <v>643</v>
      </c>
      <c r="H11" s="5" t="n">
        <v>237500</v>
      </c>
      <c r="I11" s="5" t="n">
        <v>237500</v>
      </c>
    </row>
    <row r="12" spans="1:10">
      <c r="A12" s="4" t="s">
        <v>644</v>
      </c>
      <c r="F12" s="7" t="n">
        <v>-1.6</v>
      </c>
      <c r="G12" s="7" t="n">
        <v>-2.1</v>
      </c>
      <c r="I12" s="7" t="n">
        <v>0.1</v>
      </c>
      <c r="J12" s="7" t="n">
        <v>-4.3</v>
      </c>
    </row>
    <row r="13" spans="1:10">
      <c r="A13" s="4" t="s">
        <v>645</v>
      </c>
    </row>
    <row r="14" spans="1:10">
      <c r="A14" s="3" t="s">
        <v>633</v>
      </c>
    </row>
    <row r="15" spans="1:10">
      <c r="A15" s="4" t="s">
        <v>636</v>
      </c>
      <c r="E15" s="5" t="n">
        <v>475000</v>
      </c>
    </row>
    <row r="16" spans="1:10">
      <c r="A16" s="4" t="s">
        <v>637</v>
      </c>
      <c r="E16" s="4" t="s">
        <v>638</v>
      </c>
    </row>
    <row r="17" spans="1:10">
      <c r="A17" s="4" t="s">
        <v>646</v>
      </c>
      <c r="E17" s="5" t="n">
        <v>4750000</v>
      </c>
    </row>
    <row r="18" spans="1:10">
      <c r="A18" s="4" t="s">
        <v>647</v>
      </c>
    </row>
    <row r="19" spans="1:10">
      <c r="A19" s="3" t="s">
        <v>633</v>
      </c>
    </row>
    <row r="20" spans="1:10">
      <c r="A20" s="4" t="s">
        <v>636</v>
      </c>
      <c r="E20" s="5" t="n">
        <v>233609</v>
      </c>
    </row>
    <row r="21" spans="1:10">
      <c r="A21" s="4" t="s">
        <v>637</v>
      </c>
      <c r="E21" s="4" t="s">
        <v>638</v>
      </c>
    </row>
    <row r="22" spans="1:10">
      <c r="A22" s="4" t="s">
        <v>646</v>
      </c>
      <c r="E22" s="5" t="n">
        <v>2338094</v>
      </c>
    </row>
    <row r="23" spans="1:10">
      <c r="A23" s="4" t="s">
        <v>648</v>
      </c>
    </row>
    <row r="24" spans="1:10">
      <c r="A24" s="3" t="s">
        <v>633</v>
      </c>
    </row>
    <row r="25" spans="1:10">
      <c r="A25" s="4" t="s">
        <v>636</v>
      </c>
      <c r="E25" s="5" t="n">
        <v>164790</v>
      </c>
    </row>
    <row r="26" spans="1:10">
      <c r="A26" s="4" t="s">
        <v>637</v>
      </c>
      <c r="E26" s="4" t="s">
        <v>638</v>
      </c>
    </row>
    <row r="27" spans="1:10">
      <c r="A27" s="4" t="s">
        <v>639</v>
      </c>
      <c r="B27" s="5" t="n">
        <v>1000</v>
      </c>
    </row>
    <row r="28" spans="1:10">
      <c r="A28" s="4" t="s">
        <v>646</v>
      </c>
      <c r="E28" s="5" t="n">
        <v>1661906</v>
      </c>
    </row>
    <row r="29" spans="1:10">
      <c r="A29" s="4" t="s">
        <v>643</v>
      </c>
      <c r="H29" s="5" t="n">
        <v>123095</v>
      </c>
      <c r="I29" s="5" t="n">
        <v>123095</v>
      </c>
    </row>
    <row r="30" spans="1:10">
      <c r="A30" s="4" t="s">
        <v>649</v>
      </c>
      <c r="H30" s="7" t="n">
        <v>4.5</v>
      </c>
    </row>
    <row r="31" spans="1:10">
      <c r="A31" s="4" t="s">
        <v>644</v>
      </c>
      <c r="I31" s="7" t="n">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5"/>
    <col customWidth="1" max="6" min="6" width="21"/>
    <col customWidth="1" max="7" min="7" width="21"/>
    <col customWidth="1" max="8" min="8" width="21"/>
  </cols>
  <sheetData>
    <row r="1" spans="1:8">
      <c r="A1" s="1" t="s">
        <v>650</v>
      </c>
      <c r="B1" s="2" t="s">
        <v>76</v>
      </c>
      <c r="D1" s="2" t="s">
        <v>1</v>
      </c>
    </row>
    <row r="2" spans="1:8">
      <c r="B2" s="2" t="s">
        <v>271</v>
      </c>
      <c r="C2" s="2" t="s">
        <v>251</v>
      </c>
      <c r="D2" s="2" t="s">
        <v>651</v>
      </c>
      <c r="E2" s="2" t="s">
        <v>354</v>
      </c>
      <c r="F2" s="2" t="s">
        <v>271</v>
      </c>
      <c r="G2" s="2" t="s">
        <v>251</v>
      </c>
      <c r="H2" s="2" t="s">
        <v>355</v>
      </c>
    </row>
    <row r="3" spans="1:8">
      <c r="A3" s="3" t="s">
        <v>183</v>
      </c>
    </row>
    <row r="4" spans="1:8">
      <c r="A4" s="4" t="s">
        <v>275</v>
      </c>
      <c r="D4" s="5" t="n">
        <v>4</v>
      </c>
      <c r="E4" s="5" t="n">
        <v>4</v>
      </c>
    </row>
    <row r="5" spans="1:8">
      <c r="A5" s="4" t="s">
        <v>652</v>
      </c>
      <c r="B5" s="7" t="n">
        <v>66.2</v>
      </c>
      <c r="C5" s="9" t="n">
        <v>124</v>
      </c>
      <c r="F5" s="7" t="n">
        <v>146.2</v>
      </c>
      <c r="G5" s="7" t="n">
        <v>222.4</v>
      </c>
    </row>
    <row r="6" spans="1:8">
      <c r="A6" s="4" t="s">
        <v>653</v>
      </c>
      <c r="B6" s="8" t="n">
        <v>1067.8</v>
      </c>
      <c r="C6" s="8" t="n">
        <v>1374.1</v>
      </c>
      <c r="D6" s="7" t="n">
        <v>1067.8</v>
      </c>
      <c r="E6" s="7" t="n">
        <v>1067.8</v>
      </c>
      <c r="F6" s="8" t="n">
        <v>1067.8</v>
      </c>
      <c r="G6" s="8" t="n">
        <v>1374.1</v>
      </c>
      <c r="H6" s="7" t="n">
        <v>1158.8</v>
      </c>
    </row>
    <row r="7" spans="1:8">
      <c r="A7" s="4" t="s">
        <v>39</v>
      </c>
      <c r="B7" s="8" t="n">
        <v>21.4</v>
      </c>
      <c r="D7" s="8" t="n">
        <v>21.4</v>
      </c>
      <c r="E7" s="8" t="n">
        <v>21.4</v>
      </c>
      <c r="F7" s="8" t="n">
        <v>21.4</v>
      </c>
      <c r="H7" s="7" t="n">
        <v>21.3</v>
      </c>
    </row>
    <row r="8" spans="1:8">
      <c r="A8" s="4" t="s">
        <v>654</v>
      </c>
      <c r="B8" s="8" t="n">
        <v>39.8</v>
      </c>
      <c r="C8" s="8" t="n">
        <v>85.40000000000001</v>
      </c>
      <c r="F8" s="8" t="n">
        <v>93.2</v>
      </c>
      <c r="G8" s="8" t="n">
        <v>149.3</v>
      </c>
    </row>
    <row r="9" spans="1:8">
      <c r="A9" s="4" t="s">
        <v>130</v>
      </c>
      <c r="B9" s="8" t="n">
        <v>0.2</v>
      </c>
      <c r="C9" s="8" t="n">
        <v>2.6</v>
      </c>
      <c r="F9" s="8" t="n">
        <v>-3.6</v>
      </c>
      <c r="G9" s="8" t="n">
        <v>3.8</v>
      </c>
    </row>
    <row r="10" spans="1:8">
      <c r="A10" s="4" t="s">
        <v>83</v>
      </c>
      <c r="B10" s="8" t="n">
        <v>25.1</v>
      </c>
      <c r="C10" s="8" t="n">
        <v>34.7</v>
      </c>
      <c r="F10" s="8" t="n">
        <v>53.1</v>
      </c>
      <c r="G10" s="8" t="n">
        <v>69.3</v>
      </c>
    </row>
    <row r="11" spans="1:8">
      <c r="A11" s="4" t="s">
        <v>88</v>
      </c>
      <c r="B11" s="8" t="n">
        <v>0.9</v>
      </c>
      <c r="C11" s="8" t="n">
        <v>2.5</v>
      </c>
      <c r="F11" s="8" t="n">
        <v>1.9</v>
      </c>
      <c r="G11" s="8" t="n">
        <v>5.3</v>
      </c>
    </row>
    <row r="12" spans="1:8">
      <c r="A12" s="4" t="s">
        <v>655</v>
      </c>
      <c r="C12" s="8" t="n">
        <v>57.7</v>
      </c>
      <c r="G12" s="8" t="n">
        <v>57.7</v>
      </c>
    </row>
    <row r="13" spans="1:8">
      <c r="A13" s="4" t="s">
        <v>90</v>
      </c>
      <c r="B13" s="8" t="n">
        <v>13.6</v>
      </c>
      <c r="C13" s="8" t="n">
        <v>-12.1</v>
      </c>
      <c r="F13" s="8" t="n">
        <v>41.8</v>
      </c>
      <c r="G13" s="8" t="n">
        <v>13.2</v>
      </c>
    </row>
    <row r="14" spans="1:8">
      <c r="A14" s="4" t="s">
        <v>92</v>
      </c>
      <c r="B14" s="8" t="n">
        <v>6.2</v>
      </c>
      <c r="C14" s="8" t="n">
        <v>5.7</v>
      </c>
      <c r="F14" s="8" t="n">
        <v>12.2</v>
      </c>
      <c r="G14" s="8" t="n">
        <v>12.1</v>
      </c>
    </row>
    <row r="15" spans="1:8">
      <c r="A15" s="4" t="s">
        <v>93</v>
      </c>
      <c r="B15" s="8" t="n">
        <v>11.1</v>
      </c>
      <c r="C15" s="8" t="n">
        <v>18.4</v>
      </c>
      <c r="F15" s="8" t="n">
        <v>26.1</v>
      </c>
      <c r="G15" s="8" t="n">
        <v>35.7</v>
      </c>
    </row>
    <row r="16" spans="1:8">
      <c r="A16" s="4" t="s">
        <v>94</v>
      </c>
      <c r="B16" s="8" t="n">
        <v>-5.4</v>
      </c>
      <c r="C16" s="8" t="n">
        <v>5.9</v>
      </c>
      <c r="F16" s="8" t="n">
        <v>-13.6</v>
      </c>
      <c r="G16" s="8" t="n">
        <v>8.300000000000001</v>
      </c>
    </row>
    <row r="17" spans="1:8">
      <c r="A17" s="4" t="s">
        <v>656</v>
      </c>
      <c r="B17" s="8" t="n">
        <v>-0.2</v>
      </c>
      <c r="F17" s="8" t="n">
        <v>-2.2</v>
      </c>
    </row>
    <row r="18" spans="1:8">
      <c r="A18" s="4" t="s">
        <v>97</v>
      </c>
      <c r="B18" s="8" t="n">
        <v>1.9</v>
      </c>
      <c r="C18" s="8" t="n">
        <v>-42.1</v>
      </c>
      <c r="F18" s="8" t="n">
        <v>19.3</v>
      </c>
      <c r="G18" s="8" t="n">
        <v>-42.9</v>
      </c>
    </row>
    <row r="19" spans="1:8">
      <c r="A19" s="4" t="s">
        <v>555</v>
      </c>
      <c r="B19" s="8" t="n">
        <v>0.9</v>
      </c>
      <c r="C19" s="8" t="n">
        <v>-22.3</v>
      </c>
      <c r="F19" s="8" t="n">
        <v>4.2</v>
      </c>
      <c r="G19" s="8" t="n">
        <v>-22.6</v>
      </c>
    </row>
    <row r="20" spans="1:8">
      <c r="A20" s="4" t="s">
        <v>657</v>
      </c>
      <c r="B20" s="5" t="n">
        <v>1</v>
      </c>
      <c r="C20" s="8" t="n">
        <v>-19.8</v>
      </c>
      <c r="F20" s="8" t="n">
        <v>15.1</v>
      </c>
      <c r="G20" s="8" t="n">
        <v>-20.3</v>
      </c>
    </row>
    <row r="21" spans="1:8">
      <c r="A21" s="4" t="s">
        <v>99</v>
      </c>
      <c r="B21" s="5" t="n">
        <v>1</v>
      </c>
      <c r="C21" s="8" t="n">
        <v>-19.8</v>
      </c>
      <c r="F21" s="8" t="n">
        <v>15.1</v>
      </c>
      <c r="G21" s="8" t="n">
        <v>-20.3</v>
      </c>
    </row>
    <row r="22" spans="1:8">
      <c r="A22" s="4" t="s">
        <v>284</v>
      </c>
    </row>
    <row r="23" spans="1:8">
      <c r="A23" s="3" t="s">
        <v>183</v>
      </c>
    </row>
    <row r="24" spans="1:8">
      <c r="A24" s="4" t="s">
        <v>652</v>
      </c>
      <c r="B24" s="5" t="n">
        <v>39</v>
      </c>
      <c r="C24" s="8" t="n">
        <v>40.4</v>
      </c>
      <c r="F24" s="8" t="n">
        <v>80.59999999999999</v>
      </c>
      <c r="G24" s="8" t="n">
        <v>76.5</v>
      </c>
    </row>
    <row r="25" spans="1:8">
      <c r="A25" s="4" t="s">
        <v>653</v>
      </c>
      <c r="B25" s="8" t="n">
        <v>610.5</v>
      </c>
      <c r="C25" s="8" t="n">
        <v>688.5</v>
      </c>
      <c r="D25" s="8" t="n">
        <v>610.5</v>
      </c>
      <c r="E25" s="8" t="n">
        <v>610.5</v>
      </c>
      <c r="F25" s="8" t="n">
        <v>610.5</v>
      </c>
      <c r="G25" s="8" t="n">
        <v>688.5</v>
      </c>
    </row>
    <row r="26" spans="1:8">
      <c r="A26" s="4" t="s">
        <v>654</v>
      </c>
      <c r="B26" s="8" t="n">
        <v>31.2</v>
      </c>
      <c r="C26" s="8" t="n">
        <v>29.1</v>
      </c>
      <c r="F26" s="8" t="n">
        <v>64.40000000000001</v>
      </c>
      <c r="G26" s="8" t="n">
        <v>56.2</v>
      </c>
    </row>
    <row r="27" spans="1:8">
      <c r="A27" s="4" t="s">
        <v>130</v>
      </c>
      <c r="B27" s="8" t="n">
        <v>0.5</v>
      </c>
      <c r="C27" s="8" t="n">
        <v>0.7</v>
      </c>
      <c r="F27" s="8" t="n">
        <v>0.2</v>
      </c>
      <c r="G27" s="8" t="n">
        <v>1.3</v>
      </c>
    </row>
    <row r="28" spans="1:8">
      <c r="A28" s="4" t="s">
        <v>83</v>
      </c>
      <c r="B28" s="8" t="n">
        <v>11.4</v>
      </c>
      <c r="C28" s="8" t="n">
        <v>11.4</v>
      </c>
      <c r="F28" s="8" t="n">
        <v>23.2</v>
      </c>
      <c r="G28" s="8" t="n">
        <v>22.7</v>
      </c>
    </row>
    <row r="29" spans="1:8">
      <c r="A29" s="4" t="s">
        <v>88</v>
      </c>
      <c r="B29" s="8" t="n">
        <v>0.9</v>
      </c>
      <c r="C29" s="8" t="n">
        <v>2.6</v>
      </c>
      <c r="F29" s="8" t="n">
        <v>1.9</v>
      </c>
      <c r="G29" s="8" t="n">
        <v>5.3</v>
      </c>
    </row>
    <row r="30" spans="1:8">
      <c r="A30" s="4" t="s">
        <v>655</v>
      </c>
      <c r="C30" s="8" t="n">
        <v>57.7</v>
      </c>
      <c r="G30" s="8" t="n">
        <v>57.7</v>
      </c>
    </row>
    <row r="31" spans="1:8">
      <c r="A31" s="4" t="s">
        <v>90</v>
      </c>
      <c r="B31" s="8" t="n">
        <v>18.4</v>
      </c>
      <c r="C31" s="8" t="n">
        <v>-43.3</v>
      </c>
      <c r="F31" s="8" t="n">
        <v>39.1</v>
      </c>
      <c r="G31" s="8" t="n">
        <v>-30.8</v>
      </c>
    </row>
    <row r="32" spans="1:8">
      <c r="A32" s="4" t="s">
        <v>97</v>
      </c>
      <c r="B32" s="8" t="n">
        <v>18.4</v>
      </c>
      <c r="C32" s="8" t="n">
        <v>-43.3</v>
      </c>
      <c r="F32" s="8" t="n">
        <v>39.1</v>
      </c>
      <c r="G32" s="8" t="n">
        <v>-30.8</v>
      </c>
    </row>
    <row r="33" spans="1:8">
      <c r="A33" s="4" t="s">
        <v>99</v>
      </c>
      <c r="B33" s="8" t="n">
        <v>18.4</v>
      </c>
      <c r="C33" s="8" t="n">
        <v>-43.3</v>
      </c>
      <c r="F33" s="8" t="n">
        <v>39.1</v>
      </c>
      <c r="G33" s="8" t="n">
        <v>-30.8</v>
      </c>
    </row>
    <row r="34" spans="1:8">
      <c r="A34" s="4" t="s">
        <v>289</v>
      </c>
    </row>
    <row r="35" spans="1:8">
      <c r="A35" s="3" t="s">
        <v>183</v>
      </c>
    </row>
    <row r="36" spans="1:8">
      <c r="A36" s="4" t="s">
        <v>652</v>
      </c>
      <c r="B36" s="8" t="n">
        <v>8.300000000000001</v>
      </c>
      <c r="C36" s="8" t="n">
        <v>27.9</v>
      </c>
      <c r="F36" s="8" t="n">
        <v>21.9</v>
      </c>
      <c r="G36" s="8" t="n">
        <v>51.3</v>
      </c>
    </row>
    <row r="37" spans="1:8">
      <c r="A37" s="4" t="s">
        <v>653</v>
      </c>
      <c r="B37" s="8" t="n">
        <v>167.1</v>
      </c>
      <c r="C37" s="8" t="n">
        <v>299.3</v>
      </c>
      <c r="D37" s="8" t="n">
        <v>167.1</v>
      </c>
      <c r="E37" s="8" t="n">
        <v>167.1</v>
      </c>
      <c r="F37" s="8" t="n">
        <v>167.1</v>
      </c>
      <c r="G37" s="8" t="n">
        <v>299.3</v>
      </c>
    </row>
    <row r="38" spans="1:8">
      <c r="A38" s="4" t="s">
        <v>654</v>
      </c>
      <c r="B38" s="8" t="n">
        <v>-0.7</v>
      </c>
      <c r="C38" s="8" t="n">
        <v>10.6</v>
      </c>
      <c r="F38" s="8" t="n">
        <v>5.4</v>
      </c>
      <c r="G38" s="8" t="n">
        <v>19.8</v>
      </c>
    </row>
    <row r="39" spans="1:8">
      <c r="A39" s="4" t="s">
        <v>83</v>
      </c>
      <c r="B39" s="8" t="n">
        <v>5.6</v>
      </c>
      <c r="C39" s="5" t="n">
        <v>10</v>
      </c>
      <c r="F39" s="8" t="n">
        <v>13.6</v>
      </c>
      <c r="G39" s="8" t="n">
        <v>19.8</v>
      </c>
    </row>
    <row r="40" spans="1:8">
      <c r="A40" s="4" t="s">
        <v>88</v>
      </c>
      <c r="C40" s="8" t="n">
        <v>-0.1</v>
      </c>
    </row>
    <row r="41" spans="1:8">
      <c r="A41" s="4" t="s">
        <v>90</v>
      </c>
      <c r="B41" s="8" t="n">
        <v>-6.3</v>
      </c>
      <c r="C41" s="8" t="n">
        <v>0.7</v>
      </c>
      <c r="F41" s="8" t="n">
        <v>-8.199999999999999</v>
      </c>
    </row>
    <row r="42" spans="1:8">
      <c r="A42" s="4" t="s">
        <v>97</v>
      </c>
      <c r="B42" s="8" t="n">
        <v>-6.3</v>
      </c>
      <c r="C42" s="8" t="n">
        <v>0.7</v>
      </c>
      <c r="F42" s="8" t="n">
        <v>-8.199999999999999</v>
      </c>
    </row>
    <row r="43" spans="1:8">
      <c r="A43" s="4" t="s">
        <v>99</v>
      </c>
      <c r="B43" s="8" t="n">
        <v>-6.3</v>
      </c>
      <c r="C43" s="8" t="n">
        <v>0.7</v>
      </c>
      <c r="F43" s="8" t="n">
        <v>-8.199999999999999</v>
      </c>
    </row>
    <row r="44" spans="1:8">
      <c r="A44" s="4" t="s">
        <v>294</v>
      </c>
    </row>
    <row r="45" spans="1:8">
      <c r="A45" s="3" t="s">
        <v>183</v>
      </c>
    </row>
    <row r="46" spans="1:8">
      <c r="A46" s="4" t="s">
        <v>652</v>
      </c>
      <c r="B46" s="8" t="n">
        <v>18.7</v>
      </c>
      <c r="C46" s="8" t="n">
        <v>55.4</v>
      </c>
      <c r="F46" s="8" t="n">
        <v>43.2</v>
      </c>
      <c r="G46" s="8" t="n">
        <v>94.09999999999999</v>
      </c>
    </row>
    <row r="47" spans="1:8">
      <c r="A47" s="4" t="s">
        <v>653</v>
      </c>
      <c r="B47" s="8" t="n">
        <v>197.6</v>
      </c>
      <c r="C47" s="8" t="n">
        <v>281.9</v>
      </c>
      <c r="D47" s="8" t="n">
        <v>197.6</v>
      </c>
      <c r="E47" s="8" t="n">
        <v>197.6</v>
      </c>
      <c r="F47" s="8" t="n">
        <v>197.6</v>
      </c>
      <c r="G47" s="8" t="n">
        <v>281.9</v>
      </c>
    </row>
    <row r="48" spans="1:8">
      <c r="A48" s="4" t="s">
        <v>654</v>
      </c>
      <c r="B48" s="5" t="n">
        <v>9</v>
      </c>
      <c r="C48" s="8" t="n">
        <v>45.2</v>
      </c>
      <c r="F48" s="8" t="n">
        <v>23.2</v>
      </c>
      <c r="G48" s="8" t="n">
        <v>72.8</v>
      </c>
    </row>
    <row r="49" spans="1:8">
      <c r="A49" s="4" t="s">
        <v>130</v>
      </c>
      <c r="B49" s="8" t="n">
        <v>-0.2</v>
      </c>
      <c r="C49" s="8" t="n">
        <v>0.9</v>
      </c>
      <c r="F49" s="8" t="n">
        <v>-1.4</v>
      </c>
      <c r="G49" s="8" t="n">
        <v>4.1</v>
      </c>
    </row>
    <row r="50" spans="1:8">
      <c r="A50" s="4" t="s">
        <v>83</v>
      </c>
      <c r="B50" s="5" t="n">
        <v>8</v>
      </c>
      <c r="C50" s="8" t="n">
        <v>13.2</v>
      </c>
      <c r="F50" s="8" t="n">
        <v>16.1</v>
      </c>
      <c r="G50" s="8" t="n">
        <v>26.4</v>
      </c>
    </row>
    <row r="51" spans="1:8">
      <c r="A51" s="4" t="s">
        <v>90</v>
      </c>
      <c r="B51" s="8" t="n">
        <v>1.2</v>
      </c>
      <c r="C51" s="8" t="n">
        <v>31.1</v>
      </c>
      <c r="F51" s="8" t="n">
        <v>8.5</v>
      </c>
      <c r="G51" s="8" t="n">
        <v>42.3</v>
      </c>
    </row>
    <row r="52" spans="1:8">
      <c r="A52" s="4" t="s">
        <v>97</v>
      </c>
      <c r="B52" s="8" t="n">
        <v>1.2</v>
      </c>
      <c r="C52" s="8" t="n">
        <v>31.1</v>
      </c>
      <c r="F52" s="8" t="n">
        <v>8.5</v>
      </c>
      <c r="G52" s="8" t="n">
        <v>42.3</v>
      </c>
    </row>
    <row r="53" spans="1:8">
      <c r="A53" s="4" t="s">
        <v>99</v>
      </c>
      <c r="B53" s="8" t="n">
        <v>1.2</v>
      </c>
      <c r="C53" s="8" t="n">
        <v>31.1</v>
      </c>
      <c r="F53" s="8" t="n">
        <v>8.5</v>
      </c>
      <c r="G53" s="8" t="n">
        <v>42.3</v>
      </c>
    </row>
    <row r="54" spans="1:8">
      <c r="A54" s="4" t="s">
        <v>300</v>
      </c>
    </row>
    <row r="55" spans="1:8">
      <c r="A55" s="3" t="s">
        <v>183</v>
      </c>
    </row>
    <row r="56" spans="1:8">
      <c r="A56" s="4" t="s">
        <v>652</v>
      </c>
      <c r="B56" s="8" t="n">
        <v>0.2</v>
      </c>
      <c r="C56" s="8" t="n">
        <v>0.3</v>
      </c>
      <c r="F56" s="8" t="n">
        <v>0.5</v>
      </c>
      <c r="G56" s="8" t="n">
        <v>0.5</v>
      </c>
    </row>
    <row r="57" spans="1:8">
      <c r="A57" s="4" t="s">
        <v>653</v>
      </c>
      <c r="B57" s="8" t="n">
        <v>92.59999999999999</v>
      </c>
      <c r="C57" s="8" t="n">
        <v>104.4</v>
      </c>
      <c r="D57" s="7" t="n">
        <v>92.59999999999999</v>
      </c>
      <c r="E57" s="7" t="n">
        <v>92.59999999999999</v>
      </c>
      <c r="F57" s="8" t="n">
        <v>92.59999999999999</v>
      </c>
      <c r="G57" s="8" t="n">
        <v>104.4</v>
      </c>
    </row>
    <row r="58" spans="1:8">
      <c r="A58" s="4" t="s">
        <v>654</v>
      </c>
      <c r="B58" s="8" t="n">
        <v>0.3</v>
      </c>
      <c r="C58" s="8" t="n">
        <v>0.5</v>
      </c>
      <c r="F58" s="8" t="n">
        <v>0.2</v>
      </c>
      <c r="G58" s="8" t="n">
        <v>0.5</v>
      </c>
    </row>
    <row r="59" spans="1:8">
      <c r="A59" s="4" t="s">
        <v>130</v>
      </c>
      <c r="B59" s="8" t="n">
        <v>-0.1</v>
      </c>
      <c r="C59" s="5" t="n">
        <v>1</v>
      </c>
      <c r="F59" s="8" t="n">
        <v>-2.4</v>
      </c>
      <c r="G59" s="8" t="n">
        <v>-1.6</v>
      </c>
    </row>
    <row r="60" spans="1:8">
      <c r="A60" s="4" t="s">
        <v>83</v>
      </c>
      <c r="B60" s="8" t="n">
        <v>0.1</v>
      </c>
      <c r="C60" s="8" t="n">
        <v>0.1</v>
      </c>
      <c r="F60" s="8" t="n">
        <v>0.2</v>
      </c>
      <c r="G60" s="8" t="n">
        <v>0.4</v>
      </c>
    </row>
    <row r="61" spans="1:8">
      <c r="A61" s="4" t="s">
        <v>90</v>
      </c>
      <c r="B61" s="8" t="n">
        <v>0.3</v>
      </c>
      <c r="C61" s="8" t="n">
        <v>-0.6</v>
      </c>
      <c r="F61" s="8" t="n">
        <v>2.4</v>
      </c>
      <c r="G61" s="8" t="n">
        <v>1.7</v>
      </c>
    </row>
    <row r="62" spans="1:8">
      <c r="A62" s="4" t="s">
        <v>92</v>
      </c>
      <c r="B62" s="8" t="n">
        <v>6.2</v>
      </c>
      <c r="C62" s="8" t="n">
        <v>5.7</v>
      </c>
      <c r="F62" s="8" t="n">
        <v>12.2</v>
      </c>
      <c r="G62" s="8" t="n">
        <v>12.1</v>
      </c>
    </row>
    <row r="63" spans="1:8">
      <c r="A63" s="4" t="s">
        <v>93</v>
      </c>
      <c r="B63" s="8" t="n">
        <v>11.1</v>
      </c>
      <c r="C63" s="8" t="n">
        <v>18.4</v>
      </c>
      <c r="F63" s="8" t="n">
        <v>26.1</v>
      </c>
      <c r="G63" s="8" t="n">
        <v>35.7</v>
      </c>
    </row>
    <row r="64" spans="1:8">
      <c r="A64" s="4" t="s">
        <v>94</v>
      </c>
      <c r="B64" s="8" t="n">
        <v>-5.4</v>
      </c>
      <c r="C64" s="8" t="n">
        <v>5.9</v>
      </c>
      <c r="F64" s="8" t="n">
        <v>-13.6</v>
      </c>
      <c r="G64" s="8" t="n">
        <v>8.300000000000001</v>
      </c>
    </row>
    <row r="65" spans="1:8">
      <c r="A65" s="4" t="s">
        <v>656</v>
      </c>
      <c r="B65" s="8" t="n">
        <v>-0.2</v>
      </c>
      <c r="F65" s="8" t="n">
        <v>-2.2</v>
      </c>
    </row>
    <row r="66" spans="1:8">
      <c r="A66" s="4" t="s">
        <v>97</v>
      </c>
      <c r="B66" s="8" t="n">
        <v>-11.4</v>
      </c>
      <c r="C66" s="8" t="n">
        <v>-30.6</v>
      </c>
      <c r="F66" s="8" t="n">
        <v>-20.1</v>
      </c>
      <c r="G66" s="8" t="n">
        <v>-54.4</v>
      </c>
    </row>
    <row r="67" spans="1:8">
      <c r="A67" s="4" t="s">
        <v>555</v>
      </c>
      <c r="B67" s="8" t="n">
        <v>0.9</v>
      </c>
      <c r="C67" s="8" t="n">
        <v>-22.3</v>
      </c>
      <c r="F67" s="8" t="n">
        <v>4.2</v>
      </c>
      <c r="G67" s="8" t="n">
        <v>-22.6</v>
      </c>
    </row>
    <row r="68" spans="1:8">
      <c r="A68" s="4" t="s">
        <v>99</v>
      </c>
      <c r="B68" s="7" t="n">
        <v>-12.3</v>
      </c>
      <c r="C68" s="7" t="n">
        <v>-8.300000000000001</v>
      </c>
      <c r="F68" s="7" t="n">
        <v>-24.3</v>
      </c>
      <c r="G68" s="7" t="n">
        <v>-31.8</v>
      </c>
    </row>
  </sheetData>
  <mergeCells count="3">
    <mergeCell ref="A1:A2"/>
    <mergeCell ref="B1:C1"/>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8</v>
      </c>
      <c r="B1" s="2" t="s">
        <v>76</v>
      </c>
      <c r="D1" s="2" t="s">
        <v>1</v>
      </c>
    </row>
    <row r="2" spans="1:6">
      <c r="B2" s="2" t="s">
        <v>2</v>
      </c>
      <c r="C2" s="2" t="s">
        <v>77</v>
      </c>
      <c r="D2" s="2" t="s">
        <v>2</v>
      </c>
      <c r="E2" s="2" t="s">
        <v>77</v>
      </c>
      <c r="F2" s="2" t="s">
        <v>25</v>
      </c>
    </row>
    <row r="3" spans="1:6">
      <c r="A3" s="3" t="s">
        <v>659</v>
      </c>
    </row>
    <row r="4" spans="1:6">
      <c r="A4" s="4" t="s">
        <v>652</v>
      </c>
      <c r="B4" s="7" t="n">
        <v>66.2</v>
      </c>
      <c r="C4" s="9" t="n">
        <v>124</v>
      </c>
      <c r="D4" s="7" t="n">
        <v>146.2</v>
      </c>
      <c r="E4" s="7" t="n">
        <v>222.4</v>
      </c>
    </row>
    <row r="5" spans="1:6">
      <c r="A5" s="4" t="s">
        <v>660</v>
      </c>
      <c r="B5" s="8" t="n">
        <v>573.1</v>
      </c>
      <c r="D5" s="8" t="n">
        <v>573.1</v>
      </c>
      <c r="F5" s="7" t="n">
        <v>602.3</v>
      </c>
    </row>
    <row r="6" spans="1:6">
      <c r="A6" s="4" t="s">
        <v>567</v>
      </c>
    </row>
    <row r="7" spans="1:6">
      <c r="A7" s="3" t="s">
        <v>659</v>
      </c>
    </row>
    <row r="8" spans="1:6">
      <c r="A8" s="4" t="s">
        <v>652</v>
      </c>
      <c r="B8" s="8" t="n">
        <v>47.5</v>
      </c>
      <c r="C8" s="8" t="n">
        <v>68.59999999999999</v>
      </c>
      <c r="D8" s="5" t="n">
        <v>103</v>
      </c>
      <c r="E8" s="8" t="n">
        <v>128.3</v>
      </c>
    </row>
    <row r="9" spans="1:6">
      <c r="A9" s="4" t="s">
        <v>660</v>
      </c>
      <c r="B9" s="8" t="n">
        <v>409.8</v>
      </c>
      <c r="D9" s="8" t="n">
        <v>409.8</v>
      </c>
      <c r="F9" s="8" t="n">
        <v>426.2</v>
      </c>
    </row>
    <row r="10" spans="1:6">
      <c r="A10" s="4" t="s">
        <v>294</v>
      </c>
    </row>
    <row r="11" spans="1:6">
      <c r="A11" s="3" t="s">
        <v>659</v>
      </c>
    </row>
    <row r="12" spans="1:6">
      <c r="A12" s="4" t="s">
        <v>652</v>
      </c>
      <c r="B12" s="8" t="n">
        <v>18.7</v>
      </c>
      <c r="C12" s="7" t="n">
        <v>55.4</v>
      </c>
      <c r="D12" s="8" t="n">
        <v>43.2</v>
      </c>
      <c r="E12" s="7" t="n">
        <v>94.09999999999999</v>
      </c>
    </row>
    <row r="13" spans="1:6">
      <c r="A13" s="4" t="s">
        <v>660</v>
      </c>
      <c r="B13" s="7" t="n">
        <v>163.3</v>
      </c>
      <c r="D13" s="7" t="n">
        <v>163.3</v>
      </c>
      <c r="F13" s="7" t="n">
        <v>176.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1</v>
      </c>
      <c r="B1" s="2" t="s">
        <v>76</v>
      </c>
      <c r="D1" s="2" t="s">
        <v>1</v>
      </c>
    </row>
    <row r="2" spans="1:5">
      <c r="B2" s="2" t="s">
        <v>2</v>
      </c>
      <c r="C2" s="2" t="s">
        <v>77</v>
      </c>
      <c r="D2" s="2" t="s">
        <v>2</v>
      </c>
      <c r="E2" s="2" t="s">
        <v>77</v>
      </c>
    </row>
    <row r="3" spans="1:5">
      <c r="A3" s="4" t="s">
        <v>662</v>
      </c>
    </row>
    <row r="4" spans="1:5">
      <c r="A4" s="3" t="s">
        <v>663</v>
      </c>
    </row>
    <row r="5" spans="1:5">
      <c r="A5" s="4" t="s">
        <v>664</v>
      </c>
      <c r="C5" s="4" t="s">
        <v>665</v>
      </c>
      <c r="E5" s="4" t="s">
        <v>666</v>
      </c>
    </row>
    <row r="6" spans="1:5">
      <c r="A6" s="4" t="s">
        <v>667</v>
      </c>
    </row>
    <row r="7" spans="1:5">
      <c r="A7" s="3" t="s">
        <v>663</v>
      </c>
    </row>
    <row r="8" spans="1:5">
      <c r="A8" s="4" t="s">
        <v>664</v>
      </c>
      <c r="B8" s="4" t="s">
        <v>668</v>
      </c>
      <c r="C8" s="4" t="s">
        <v>669</v>
      </c>
      <c r="D8" s="4" t="s">
        <v>670</v>
      </c>
      <c r="E8" s="4" t="s">
        <v>671</v>
      </c>
    </row>
    <row r="9" spans="1:5">
      <c r="A9" s="4" t="s">
        <v>672</v>
      </c>
    </row>
    <row r="10" spans="1:5">
      <c r="A10" s="3" t="s">
        <v>663</v>
      </c>
    </row>
    <row r="11" spans="1:5">
      <c r="A11" s="4" t="s">
        <v>664</v>
      </c>
      <c r="B11" s="4" t="s">
        <v>673</v>
      </c>
      <c r="D11" s="4" t="s">
        <v>674</v>
      </c>
    </row>
    <row r="12" spans="1:5">
      <c r="A12" s="4" t="s">
        <v>675</v>
      </c>
    </row>
    <row r="13" spans="1:5">
      <c r="A13" s="3" t="s">
        <v>663</v>
      </c>
    </row>
    <row r="14" spans="1:5">
      <c r="A14" s="4" t="s">
        <v>664</v>
      </c>
      <c r="B14" s="4" t="s">
        <v>676</v>
      </c>
    </row>
    <row r="15" spans="1:5">
      <c r="A15" s="4" t="s">
        <v>677</v>
      </c>
    </row>
    <row r="16" spans="1:5">
      <c r="A16" s="3" t="s">
        <v>663</v>
      </c>
    </row>
    <row r="17" spans="1:5">
      <c r="A17" s="4" t="s">
        <v>664</v>
      </c>
      <c r="B17" s="4" t="s">
        <v>676</v>
      </c>
      <c r="D17" s="4" t="s">
        <v>666</v>
      </c>
    </row>
    <row r="18" spans="1:5">
      <c r="A18" s="4" t="s">
        <v>678</v>
      </c>
    </row>
    <row r="19" spans="1:5">
      <c r="A19" s="3" t="s">
        <v>663</v>
      </c>
    </row>
    <row r="20" spans="1:5">
      <c r="A20" s="4" t="s">
        <v>664</v>
      </c>
      <c r="C20" s="4" t="s">
        <v>665</v>
      </c>
      <c r="D20" s="4" t="s">
        <v>679</v>
      </c>
      <c r="E20" s="4" t="s">
        <v>6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681</v>
      </c>
      <c r="B1" s="2" t="s">
        <v>273</v>
      </c>
    </row>
    <row r="2" spans="1:2">
      <c r="A2" s="3" t="s">
        <v>185</v>
      </c>
    </row>
    <row r="3" spans="1:2">
      <c r="A3" s="4" t="s">
        <v>682</v>
      </c>
      <c r="B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7</v>
      </c>
    </row>
    <row r="3" spans="1:3">
      <c r="A3" s="3" t="s">
        <v>124</v>
      </c>
    </row>
    <row r="4" spans="1:3">
      <c r="A4" s="4" t="s">
        <v>99</v>
      </c>
      <c r="B4" s="7" t="n">
        <v>15.1</v>
      </c>
      <c r="C4" s="7" t="n">
        <v>-20.3</v>
      </c>
    </row>
    <row r="5" spans="1:3">
      <c r="A5" s="3" t="s">
        <v>125</v>
      </c>
    </row>
    <row r="6" spans="1:3">
      <c r="A6" s="4" t="s">
        <v>83</v>
      </c>
      <c r="B6" s="8" t="n">
        <v>44.7</v>
      </c>
      <c r="C6" s="5" t="n">
        <v>59</v>
      </c>
    </row>
    <row r="7" spans="1:3">
      <c r="A7" s="4" t="s">
        <v>126</v>
      </c>
      <c r="B7" s="8" t="n">
        <v>1.1</v>
      </c>
      <c r="C7" s="8" t="n">
        <v>1.1</v>
      </c>
    </row>
    <row r="8" spans="1:3">
      <c r="A8" s="4" t="s">
        <v>127</v>
      </c>
      <c r="B8" s="8" t="n">
        <v>-23.5</v>
      </c>
      <c r="C8" s="8" t="n">
        <v>45.4</v>
      </c>
    </row>
    <row r="9" spans="1:3">
      <c r="A9" s="4" t="s">
        <v>128</v>
      </c>
      <c r="B9" s="8" t="n">
        <v>27.3</v>
      </c>
      <c r="C9" s="8" t="n">
        <v>17.2</v>
      </c>
    </row>
    <row r="10" spans="1:3">
      <c r="A10" s="4" t="s">
        <v>129</v>
      </c>
      <c r="B10" s="8" t="n">
        <v>-13.3</v>
      </c>
      <c r="C10" s="8" t="n">
        <v>8.300000000000001</v>
      </c>
    </row>
    <row r="11" spans="1:3">
      <c r="A11" s="4" t="s">
        <v>130</v>
      </c>
      <c r="B11" s="8" t="n">
        <v>-3.6</v>
      </c>
      <c r="C11" s="8" t="n">
        <v>3.9</v>
      </c>
    </row>
    <row r="12" spans="1:3">
      <c r="A12" s="4" t="s">
        <v>131</v>
      </c>
      <c r="B12" s="8" t="n">
        <v>-2.3</v>
      </c>
    </row>
    <row r="13" spans="1:3">
      <c r="A13" s="4" t="s">
        <v>132</v>
      </c>
      <c r="B13" s="8" t="n">
        <v>5.4</v>
      </c>
      <c r="C13" s="8" t="n">
        <v>5.2</v>
      </c>
    </row>
    <row r="14" spans="1:3">
      <c r="A14" s="4" t="s">
        <v>133</v>
      </c>
      <c r="B14" s="5" t="n">
        <v>2</v>
      </c>
      <c r="C14" s="8" t="n">
        <v>-24.9</v>
      </c>
    </row>
    <row r="15" spans="1:3">
      <c r="A15" s="3" t="s">
        <v>134</v>
      </c>
    </row>
    <row r="16" spans="1:3">
      <c r="A16" s="4" t="s">
        <v>29</v>
      </c>
      <c r="B16" s="8" t="n">
        <v>27.4</v>
      </c>
      <c r="C16" s="5" t="n">
        <v>-5</v>
      </c>
    </row>
    <row r="17" spans="1:3">
      <c r="A17" s="4" t="s">
        <v>31</v>
      </c>
      <c r="B17" s="8" t="n">
        <v>3.7</v>
      </c>
      <c r="C17" s="8" t="n">
        <v>-3.4</v>
      </c>
    </row>
    <row r="18" spans="1:3">
      <c r="A18" s="4" t="s">
        <v>135</v>
      </c>
      <c r="B18" s="8" t="n">
        <v>3.8</v>
      </c>
      <c r="C18" s="8" t="n">
        <v>-0.3</v>
      </c>
    </row>
    <row r="19" spans="1:3">
      <c r="A19" s="4" t="s">
        <v>44</v>
      </c>
      <c r="B19" s="8" t="n">
        <v>-1.9</v>
      </c>
      <c r="C19" s="8" t="n">
        <v>-1.4</v>
      </c>
    </row>
    <row r="20" spans="1:3">
      <c r="A20" s="4" t="s">
        <v>136</v>
      </c>
      <c r="B20" s="8" t="n">
        <v>-7.5</v>
      </c>
      <c r="C20" s="8" t="n">
        <v>0.9</v>
      </c>
    </row>
    <row r="21" spans="1:3">
      <c r="A21" s="4" t="s">
        <v>137</v>
      </c>
      <c r="B21" s="8" t="n">
        <v>78.40000000000001</v>
      </c>
      <c r="C21" s="8" t="n">
        <v>85.7</v>
      </c>
    </row>
    <row r="22" spans="1:3">
      <c r="A22" s="3" t="s">
        <v>138</v>
      </c>
    </row>
    <row r="23" spans="1:3">
      <c r="A23" s="4" t="s">
        <v>139</v>
      </c>
      <c r="B23" s="8" t="n">
        <v>-1.1</v>
      </c>
    </row>
    <row r="24" spans="1:3">
      <c r="A24" s="4" t="s">
        <v>140</v>
      </c>
      <c r="B24" s="8" t="n">
        <v>-1.3</v>
      </c>
      <c r="C24" s="8" t="n">
        <v>-4.2</v>
      </c>
    </row>
    <row r="25" spans="1:3">
      <c r="A25" s="4" t="s">
        <v>141</v>
      </c>
      <c r="B25" s="8" t="n">
        <v>-2.4</v>
      </c>
      <c r="C25" s="8" t="n">
        <v>-4.2</v>
      </c>
    </row>
    <row r="26" spans="1:3">
      <c r="A26" s="3" t="s">
        <v>142</v>
      </c>
    </row>
    <row r="27" spans="1:3">
      <c r="A27" s="4" t="s">
        <v>143</v>
      </c>
      <c r="B27" s="8" t="n">
        <v>92.2</v>
      </c>
    </row>
    <row r="28" spans="1:3">
      <c r="A28" s="4" t="s">
        <v>144</v>
      </c>
      <c r="B28" s="5" t="n">
        <v>-88</v>
      </c>
    </row>
    <row r="29" spans="1:3">
      <c r="A29" s="4" t="s">
        <v>145</v>
      </c>
      <c r="B29" s="8" t="n">
        <v>-9.199999999999999</v>
      </c>
    </row>
    <row r="30" spans="1:3">
      <c r="A30" s="4" t="s">
        <v>146</v>
      </c>
      <c r="B30" s="8" t="n">
        <v>-4.5</v>
      </c>
    </row>
    <row r="31" spans="1:3">
      <c r="A31" s="4" t="s">
        <v>147</v>
      </c>
      <c r="B31" s="8" t="n">
        <v>-58.8</v>
      </c>
      <c r="C31" s="8" t="n">
        <v>-56.9</v>
      </c>
    </row>
    <row r="32" spans="1:3">
      <c r="A32" s="4" t="s">
        <v>148</v>
      </c>
      <c r="B32" s="8" t="n">
        <v>-0.8</v>
      </c>
      <c r="C32" s="8" t="n">
        <v>-0.7</v>
      </c>
    </row>
    <row r="33" spans="1:3">
      <c r="A33" s="4" t="s">
        <v>149</v>
      </c>
      <c r="B33" s="8" t="n">
        <v>-4.8</v>
      </c>
    </row>
    <row r="34" spans="1:3">
      <c r="A34" s="4" t="s">
        <v>150</v>
      </c>
      <c r="B34" s="8" t="n">
        <v>-4.3</v>
      </c>
      <c r="C34" s="8" t="n">
        <v>-4.3</v>
      </c>
    </row>
    <row r="35" spans="1:3">
      <c r="A35" s="4" t="s">
        <v>142</v>
      </c>
      <c r="B35" s="8" t="n">
        <v>-78.2</v>
      </c>
      <c r="C35" s="8" t="n">
        <v>-61.9</v>
      </c>
    </row>
    <row r="36" spans="1:3">
      <c r="A36" s="4" t="s">
        <v>151</v>
      </c>
      <c r="B36" s="8" t="n">
        <v>-2.2</v>
      </c>
      <c r="C36" s="8" t="n">
        <v>19.6</v>
      </c>
    </row>
    <row r="37" spans="1:3">
      <c r="A37" s="4" t="s">
        <v>152</v>
      </c>
      <c r="B37" s="8" t="n">
        <v>84.90000000000001</v>
      </c>
      <c r="C37" s="8" t="n">
        <v>98.8</v>
      </c>
    </row>
    <row r="38" spans="1:3">
      <c r="A38" s="4" t="s">
        <v>153</v>
      </c>
      <c r="B38" s="8" t="n">
        <v>82.7</v>
      </c>
      <c r="C38" s="8" t="n">
        <v>118.4</v>
      </c>
    </row>
    <row r="39" spans="1:3">
      <c r="A39" s="3" t="s">
        <v>154</v>
      </c>
    </row>
    <row r="40" spans="1:3">
      <c r="A40" s="4" t="s">
        <v>155</v>
      </c>
      <c r="B40" s="8" t="n">
        <v>20.2</v>
      </c>
      <c r="C40" s="8" t="n">
        <v>33.4</v>
      </c>
    </row>
    <row r="41" spans="1:3">
      <c r="A41" s="4" t="s">
        <v>156</v>
      </c>
      <c r="B41" s="8" t="n">
        <v>1.9</v>
      </c>
      <c r="C41" s="8" t="n">
        <v>2.2</v>
      </c>
    </row>
    <row r="42" spans="1:3">
      <c r="A42" s="4" t="s">
        <v>157</v>
      </c>
      <c r="B42" s="7" t="n">
        <v>0.1</v>
      </c>
      <c r="C42"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02:10Z</dcterms:created>
  <dcterms:modified xmlns:dcterms="http://purl.org/dc/terms/" xmlns:xsi="http://www.w3.org/2001/XMLSchema-instance" xsi:type="dcterms:W3CDTF">2018-08-02T17:02:10Z</dcterms:modified>
</cp:coreProperties>
</file>